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ssets Held for Sale" sheetId="11" state="visible" r:id="rId11"/>
    <sheet xmlns:r="http://schemas.openxmlformats.org/officeDocument/2006/relationships" name="Dispositions" sheetId="12" state="visible" r:id="rId12"/>
    <sheet xmlns:r="http://schemas.openxmlformats.org/officeDocument/2006/relationships" name="Due to Shareholders of Acquired" sheetId="13" state="visible" r:id="rId13"/>
    <sheet xmlns:r="http://schemas.openxmlformats.org/officeDocument/2006/relationships" name="Business and Geographic Segment"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Financing Receivabl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Derivative Instruments"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Related Party Transactions" sheetId="24" state="visible" r:id="rId24"/>
    <sheet xmlns:r="http://schemas.openxmlformats.org/officeDocument/2006/relationships" name="Legal and Regulatory Matters" sheetId="25" state="visible" r:id="rId25"/>
    <sheet xmlns:r="http://schemas.openxmlformats.org/officeDocument/2006/relationships" name="Fair Value Measurement" sheetId="26" state="visible" r:id="rId26"/>
    <sheet xmlns:r="http://schemas.openxmlformats.org/officeDocument/2006/relationships" name="Supplemental Cash Flow Informat"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Revenue (Tables)" sheetId="31" state="visible" r:id="rId31"/>
    <sheet xmlns:r="http://schemas.openxmlformats.org/officeDocument/2006/relationships" name="Assets Held for Sale (Tables)" sheetId="32" state="visible" r:id="rId32"/>
    <sheet xmlns:r="http://schemas.openxmlformats.org/officeDocument/2006/relationships" name="Due to Shareholders of Acquir33" sheetId="33" state="visible" r:id="rId33"/>
    <sheet xmlns:r="http://schemas.openxmlformats.org/officeDocument/2006/relationships" name="Business and Geographic Segme34" sheetId="34" state="visible" r:id="rId34"/>
    <sheet xmlns:r="http://schemas.openxmlformats.org/officeDocument/2006/relationships" name="Goodwill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Financing Receivables (Tables)" sheetId="38" state="visible" r:id="rId38"/>
    <sheet xmlns:r="http://schemas.openxmlformats.org/officeDocument/2006/relationships" name="Share-based Compensation (Table" sheetId="39" state="visible" r:id="rId39"/>
    <sheet xmlns:r="http://schemas.openxmlformats.org/officeDocument/2006/relationships" name="Stockholders' Equity (Tables)" sheetId="40" state="visible" r:id="rId40"/>
    <sheet xmlns:r="http://schemas.openxmlformats.org/officeDocument/2006/relationships" name="Derivative Instruments (Tables)" sheetId="41" state="visible" r:id="rId41"/>
    <sheet xmlns:r="http://schemas.openxmlformats.org/officeDocument/2006/relationships" name="Earnings (Loss) Per Share (Tabl" sheetId="42" state="visible" r:id="rId42"/>
    <sheet xmlns:r="http://schemas.openxmlformats.org/officeDocument/2006/relationships" name="Fair Value Measurement (Tables)" sheetId="43" state="visible" r:id="rId43"/>
    <sheet xmlns:r="http://schemas.openxmlformats.org/officeDocument/2006/relationships" name="Supplemental Cash Flow Inform44" sheetId="44" state="visible" r:id="rId44"/>
    <sheet xmlns:r="http://schemas.openxmlformats.org/officeDocument/2006/relationships" name="Description of Business - Addit"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Revenue (Details)" sheetId="51" state="visible" r:id="rId51"/>
    <sheet xmlns:r="http://schemas.openxmlformats.org/officeDocument/2006/relationships" name="Revenue - Narrative (Details)" sheetId="52" state="visible" r:id="rId52"/>
    <sheet xmlns:r="http://schemas.openxmlformats.org/officeDocument/2006/relationships" name="Assets Held for Sale - Summary " sheetId="53" state="visible" r:id="rId53"/>
    <sheet xmlns:r="http://schemas.openxmlformats.org/officeDocument/2006/relationships" name="Assets Held for Sale - Addition" sheetId="54" state="visible" r:id="rId54"/>
    <sheet xmlns:r="http://schemas.openxmlformats.org/officeDocument/2006/relationships" name="Assets Held for Sale - Universi" sheetId="55" state="visible" r:id="rId55"/>
    <sheet xmlns:r="http://schemas.openxmlformats.org/officeDocument/2006/relationships" name="Dispositions (Details)" sheetId="56" state="visible" r:id="rId56"/>
    <sheet xmlns:r="http://schemas.openxmlformats.org/officeDocument/2006/relationships" name="Due to Shareholders of Acquir57" sheetId="57" state="visible" r:id="rId57"/>
    <sheet xmlns:r="http://schemas.openxmlformats.org/officeDocument/2006/relationships" name="Business and Geographic Segme58" sheetId="58" state="visible" r:id="rId58"/>
    <sheet xmlns:r="http://schemas.openxmlformats.org/officeDocument/2006/relationships" name="Business and Geographic Segme59" sheetId="59" state="visible" r:id="rId59"/>
    <sheet xmlns:r="http://schemas.openxmlformats.org/officeDocument/2006/relationships" name="Business and Geographic Segme60" sheetId="60" state="visible" r:id="rId60"/>
    <sheet xmlns:r="http://schemas.openxmlformats.org/officeDocument/2006/relationships" name="Goodwill - Summary of Change in" sheetId="61" state="visible" r:id="rId61"/>
    <sheet xmlns:r="http://schemas.openxmlformats.org/officeDocument/2006/relationships" name="Debt - Schedule of Long-term De" sheetId="62" state="visible" r:id="rId62"/>
    <sheet xmlns:r="http://schemas.openxmlformats.org/officeDocument/2006/relationships" name="Debt - Schedule Estimated Fair " sheetId="63" state="visible" r:id="rId63"/>
    <sheet xmlns:r="http://schemas.openxmlformats.org/officeDocument/2006/relationships" name="Debt - Amendment to Senior Secu" sheetId="64" state="visible" r:id="rId64"/>
    <sheet xmlns:r="http://schemas.openxmlformats.org/officeDocument/2006/relationships" name="Debt - Certain Covenants (Detai" sheetId="65" state="visible" r:id="rId65"/>
    <sheet xmlns:r="http://schemas.openxmlformats.org/officeDocument/2006/relationships" name="Commitments and Contingencies -"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Financing Receivables - Schedul" sheetId="71" state="visible" r:id="rId71"/>
    <sheet xmlns:r="http://schemas.openxmlformats.org/officeDocument/2006/relationships" name="Financing Receivables - Summary" sheetId="72" state="visible" r:id="rId72"/>
    <sheet xmlns:r="http://schemas.openxmlformats.org/officeDocument/2006/relationships" name="Financing Receivables - Allowan" sheetId="73" state="visible" r:id="rId73"/>
    <sheet xmlns:r="http://schemas.openxmlformats.org/officeDocument/2006/relationships" name="Financing Receivables - Summa74" sheetId="74" state="visible" r:id="rId74"/>
    <sheet xmlns:r="http://schemas.openxmlformats.org/officeDocument/2006/relationships" name="Share-based Compensation - Summ" sheetId="75" state="visible" r:id="rId75"/>
    <sheet xmlns:r="http://schemas.openxmlformats.org/officeDocument/2006/relationships" name="Stockholders' Equity - Schedule" sheetId="76" state="visible" r:id="rId76"/>
    <sheet xmlns:r="http://schemas.openxmlformats.org/officeDocument/2006/relationships" name="Stockholders' Equity - Accumula" sheetId="77" state="visible" r:id="rId77"/>
    <sheet xmlns:r="http://schemas.openxmlformats.org/officeDocument/2006/relationships" name="Derivative Instruments - Summar" sheetId="78" state="visible" r:id="rId78"/>
    <sheet xmlns:r="http://schemas.openxmlformats.org/officeDocument/2006/relationships" name="Derivative Instruments - Deriva" sheetId="79" state="visible" r:id="rId79"/>
    <sheet xmlns:r="http://schemas.openxmlformats.org/officeDocument/2006/relationships" name="Derivative Instruments - Summ80" sheetId="80" state="visible" r:id="rId80"/>
    <sheet xmlns:r="http://schemas.openxmlformats.org/officeDocument/2006/relationships" name="Derivative Instruments - Deri81" sheetId="81" state="visible" r:id="rId81"/>
    <sheet xmlns:r="http://schemas.openxmlformats.org/officeDocument/2006/relationships" name="Derivative Instruments - Realiz" sheetId="82" state="visible" r:id="rId82"/>
    <sheet xmlns:r="http://schemas.openxmlformats.org/officeDocument/2006/relationships" name="Derivative Instruments - Credit" sheetId="83" state="visible" r:id="rId83"/>
    <sheet xmlns:r="http://schemas.openxmlformats.org/officeDocument/2006/relationships" name="Income Taxes - Additional Infor" sheetId="84" state="visible" r:id="rId84"/>
    <sheet xmlns:r="http://schemas.openxmlformats.org/officeDocument/2006/relationships" name="Earnings (Loss) Per Share - Sum" sheetId="85" state="visible" r:id="rId85"/>
    <sheet xmlns:r="http://schemas.openxmlformats.org/officeDocument/2006/relationships" name="Earnings (Loss) Per Share - Ant" sheetId="86" state="visible" r:id="rId86"/>
    <sheet xmlns:r="http://schemas.openxmlformats.org/officeDocument/2006/relationships" name="Related Party Transactions (Det" sheetId="87" state="visible" r:id="rId87"/>
    <sheet xmlns:r="http://schemas.openxmlformats.org/officeDocument/2006/relationships" name="Fair Value Measurement - Summar" sheetId="88" state="visible" r:id="rId88"/>
    <sheet xmlns:r="http://schemas.openxmlformats.org/officeDocument/2006/relationships" name="Fair Value Measurement - Change" sheetId="89" state="visible" r:id="rId89"/>
    <sheet xmlns:r="http://schemas.openxmlformats.org/officeDocument/2006/relationships" name="Fair Value Measurement - Quanti" sheetId="90" state="visible" r:id="rId90"/>
    <sheet xmlns:r="http://schemas.openxmlformats.org/officeDocument/2006/relationships" name="Supplemental Cash Flow Inform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986">
  <si>
    <t>Document and Entity Information</t>
  </si>
  <si>
    <t>6 Months Ended</t>
  </si>
  <si>
    <t>Jun. 30, 2018shares</t>
  </si>
  <si>
    <t>Document Information [Line Items]</t>
  </si>
  <si>
    <t>Document Type</t>
  </si>
  <si>
    <t>10-Q</t>
  </si>
  <si>
    <t>Amendment Flag</t>
  </si>
  <si>
    <t>false</t>
  </si>
  <si>
    <t>Document Period End Date</t>
  </si>
  <si>
    <t>Jun. 30,
		2018</t>
  </si>
  <si>
    <t>Document Fiscal Year Focus</t>
  </si>
  <si>
    <t>Document Fiscal Period Focus</t>
  </si>
  <si>
    <t>Q2</t>
  </si>
  <si>
    <t>Trading Symbol</t>
  </si>
  <si>
    <t>LAUR</t>
  </si>
  <si>
    <t>Entity Registrant Name</t>
  </si>
  <si>
    <t>LAUREATE EDUCATION, INC.</t>
  </si>
  <si>
    <t>Entity Central Index Key</t>
  </si>
  <si>
    <t>Current Fiscal Year End Date</t>
  </si>
  <si>
    <t>--12-31</t>
  </si>
  <si>
    <t>Entity Filer Category</t>
  </si>
  <si>
    <t>Non-accelerated Filer</t>
  </si>
  <si>
    <t>Class A Common Stock</t>
  </si>
  <si>
    <t>Entity Common Stock, Shares Outstanding</t>
  </si>
  <si>
    <t>Class B Common Stock</t>
  </si>
  <si>
    <t>Consolidated Statements of Operations - USD ($) $ in Thousands</t>
  </si>
  <si>
    <t>3 Months Ended</t>
  </si>
  <si>
    <t>Jun. 30, 2018</t>
  </si>
  <si>
    <t>Jun. 30, 2017</t>
  </si>
  <si>
    <t>Income Statement [Abstract]</t>
  </si>
  <si>
    <t>Revenues</t>
  </si>
  <si>
    <t>Costs and expenses:</t>
  </si>
  <si>
    <t>Direct costs</t>
  </si>
  <si>
    <t>General and administrative expenses</t>
  </si>
  <si>
    <t>Operating income</t>
  </si>
  <si>
    <t>Interest income</t>
  </si>
  <si>
    <t>Interest expense</t>
  </si>
  <si>
    <t>Loss on debt extinguishment</t>
  </si>
  <si>
    <t>Gain on derivatives</t>
  </si>
  <si>
    <t>Other income (expense), net</t>
  </si>
  <si>
    <t>Foreign currency exchange loss, net</t>
  </si>
  <si>
    <t>Gain (loss) on sales of subsidiaries, net</t>
  </si>
  <si>
    <t>Income from continuing operations before income taxes and equity in net income of affiliates</t>
  </si>
  <si>
    <t>Income tax expense</t>
  </si>
  <si>
    <t>Equity in net income of affiliates, net of tax</t>
  </si>
  <si>
    <t>Net income (loss)</t>
  </si>
  <si>
    <t>Net loss (income) attributable to noncontrolling interests</t>
  </si>
  <si>
    <t>Net income (loss) attributable to Laureate Education, Inc.</t>
  </si>
  <si>
    <t>Accretion of Series A convertible redeemable preferred stock and other redeemable noncontrolling interests and equity</t>
  </si>
  <si>
    <t>Gain upon conversion of Series A convertible redeemable preferred stock</t>
  </si>
  <si>
    <t>Net income (loss) available to common stockholders</t>
  </si>
  <si>
    <t>Basic and diluted earnings (loss) per share:</t>
  </si>
  <si>
    <t>Basic earnings (loss) per share (in dollars per share)</t>
  </si>
  <si>
    <t>Diluted earnings (loss) per share (in dollars per share)</t>
  </si>
  <si>
    <t>Consolidated Statements of Comprehensive Income - USD ($) $ in Thousands</t>
  </si>
  <si>
    <t>Statement of Comprehensive Income [Abstract]</t>
  </si>
  <si>
    <t>Other comprehensive (loss) income:</t>
  </si>
  <si>
    <t>Foreign currency translation adjustment, net of tax of $0 for both periods</t>
  </si>
  <si>
    <t>Unrealized gain on derivative instruments, net of tax of $0 for both periods</t>
  </si>
  <si>
    <t>Minimum pension liability adjustment, net of tax of $0</t>
  </si>
  <si>
    <t>Total other comprehensive (loss) income</t>
  </si>
  <si>
    <t>Comprehensive income</t>
  </si>
  <si>
    <t>Net comprehensive income attributable to noncontrolling interests</t>
  </si>
  <si>
    <t>Comprehensive income attributable to Laureate Education, Inc.</t>
  </si>
  <si>
    <t>Consolidated Statements of Comprehensive Income (Parenthetical) - USD ($)</t>
  </si>
  <si>
    <t>Foreign currency translation adjustment, tax</t>
  </si>
  <si>
    <t>Unrealized gain on derivative instruments, tax</t>
  </si>
  <si>
    <t>Minimum pension liability adjustment, tax</t>
  </si>
  <si>
    <t>Consolidated Balance Sheets - USD ($) $ in Thousands</t>
  </si>
  <si>
    <t>Dec. 31, 2017</t>
  </si>
  <si>
    <t>Current assets:</t>
  </si>
  <si>
    <t>Cash and cash equivalents (includes VIE amounts of $187,604 and $231,940, see Note 2)</t>
  </si>
  <si>
    <t>Restricted cash</t>
  </si>
  <si>
    <t>Receivables:</t>
  </si>
  <si>
    <t>Accounts and notes receivable</t>
  </si>
  <si>
    <t>Other receivables</t>
  </si>
  <si>
    <t>Allowance for doubtful accounts</t>
  </si>
  <si>
    <t>Receivables, net</t>
  </si>
  <si>
    <t>Income tax receivable</t>
  </si>
  <si>
    <t>Prepaid expenses and other current assets</t>
  </si>
  <si>
    <t>Current assets held for sale</t>
  </si>
  <si>
    <t>Total current assets (includes VIE amounts of $460,755 and $407,315, see Note 2)</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Land use rights, net</t>
  </si>
  <si>
    <t>Goodwill</t>
  </si>
  <si>
    <t>Other intangible assets:</t>
  </si>
  <si>
    <t>Tradenames</t>
  </si>
  <si>
    <t>Other intangible assets, net</t>
  </si>
  <si>
    <t>Deferred costs, net</t>
  </si>
  <si>
    <t>Deferred income taxes</t>
  </si>
  <si>
    <t>Derivative instruments</t>
  </si>
  <si>
    <t>Other assets</t>
  </si>
  <si>
    <t>Long-term assets held for sale</t>
  </si>
  <si>
    <t>Total assets (includes VIE amounts of $1,250,631 and $1,419,579, see Note 2)</t>
  </si>
  <si>
    <t>Current liabilities:</t>
  </si>
  <si>
    <t>Accounts payable</t>
  </si>
  <si>
    <t>Accrued expenses</t>
  </si>
  <si>
    <t>Accrued compensation and benefits</t>
  </si>
  <si>
    <t>Deferred revenue and student deposits</t>
  </si>
  <si>
    <t>Current portion of long-term debt</t>
  </si>
  <si>
    <t>Current portion of due to shareholders of acquired companies</t>
  </si>
  <si>
    <t>Income taxes payable</t>
  </si>
  <si>
    <t>Other current liabilities</t>
  </si>
  <si>
    <t>Current liabilities held for sale</t>
  </si>
  <si>
    <t>Total current liabilities (includes VIE amounts of $241,437 and $341,147, see Note 2)</t>
  </si>
  <si>
    <t>Long-term debt, less current portion</t>
  </si>
  <si>
    <t>Due to shareholders of acquired companies, less current portion</t>
  </si>
  <si>
    <t>Deferred compensation</t>
  </si>
  <si>
    <t>Other long-term liabilities</t>
  </si>
  <si>
    <t>Long-term liabilities held for sale</t>
  </si>
  <si>
    <t>Total liabilities (includes VIE amounts of $312,920 and $449,561, see Note 2)</t>
  </si>
  <si>
    <t>Stockholders' equity:</t>
  </si>
  <si>
    <t>Preferred stock, par value $0.001 per share – 49,488 shares authorized, no shares issued and outstanding as of June 30, 2018 and December 31, 2017</t>
  </si>
  <si>
    <t>Additional paid-in capital</t>
  </si>
  <si>
    <t>Accumulated deficit</t>
  </si>
  <si>
    <t>Accumulated other comprehensive loss</t>
  </si>
  <si>
    <t>Total Laureate Education, Inc. stockholders' equity</t>
  </si>
  <si>
    <t>Noncontrolling interests</t>
  </si>
  <si>
    <t>Total stockholders' equity</t>
  </si>
  <si>
    <t>Total liabilities and stockholders' equity</t>
  </si>
  <si>
    <t>Series A Convertible Redeemable Preferred Stock</t>
  </si>
  <si>
    <t>Total redeemable noncontrolling interests and equity</t>
  </si>
  <si>
    <t>Redeemable noncontrolling interests and equity</t>
  </si>
  <si>
    <t>Common stock</t>
  </si>
  <si>
    <t>Consolidated Balance Sheets (Parenthetical) - USD ($) $ in Thousands</t>
  </si>
  <si>
    <t>Cash and cash equivalents</t>
  </si>
  <si>
    <t>Current assets</t>
  </si>
  <si>
    <t>Assets</t>
  </si>
  <si>
    <t>Current liabilities</t>
  </si>
  <si>
    <t>Liabilities</t>
  </si>
  <si>
    <t>Preferred stock, par value (in dollars per share)</t>
  </si>
  <si>
    <t>Preferred stock, shares authorized (in shares)</t>
  </si>
  <si>
    <t>Preferred stock, shares issued (in shares)</t>
  </si>
  <si>
    <t>Preferred stock, shares outstanding (in shares)</t>
  </si>
  <si>
    <t>Convertible redeemable preferred stock, par value (in dollars per share)</t>
  </si>
  <si>
    <t>Convertible redeemable preferred stock, shares authorized (in shares)</t>
  </si>
  <si>
    <t>Convertible redeemable preferred stock, shares issued (in shares)</t>
  </si>
  <si>
    <t>Convertible redeemable preferred stock, shares outstanding (in shares)</t>
  </si>
  <si>
    <t>Common stock, par value (in dollars per share)</t>
  </si>
  <si>
    <t>Common stock, shares authorized (in shares)</t>
  </si>
  <si>
    <t>Common stock, shares issued (in shares)</t>
  </si>
  <si>
    <t>Common stock, shares outstanding (in shares)</t>
  </si>
  <si>
    <t>Variable Interest Entity, Primary Beneficiary</t>
  </si>
  <si>
    <t>Consolidated Statements of Cash Flows - USD ($) $ in Thousands</t>
  </si>
  <si>
    <t>Cash flows from operating activities</t>
  </si>
  <si>
    <t>Adjustments to reconcile net income (loss) to net cash provided by (used in) operating activities:</t>
  </si>
  <si>
    <t>Depreciation and amortization</t>
  </si>
  <si>
    <t>(Gain) loss on sales of subsidiaries and disposal of property and equipment, net</t>
  </si>
  <si>
    <t>Gain on derivative instruments</t>
  </si>
  <si>
    <t>Non-cash interest expense</t>
  </si>
  <si>
    <t>Non-cash share-based compensation expense</t>
  </si>
  <si>
    <t>Bad debt expense</t>
  </si>
  <si>
    <t>Unrealized foreign currency exchange loss</t>
  </si>
  <si>
    <t>Non-cash (gain) loss from non-income tax contingencies</t>
  </si>
  <si>
    <t>Other, net</t>
  </si>
  <si>
    <t>Changes in operating assets and liabilities:</t>
  </si>
  <si>
    <t>Receivables</t>
  </si>
  <si>
    <t>Prepaid expenses and other assets</t>
  </si>
  <si>
    <t>Accounts payable and accrued expenses</t>
  </si>
  <si>
    <t>Income tax receivable/payable, net</t>
  </si>
  <si>
    <t>Deferred revenue and other liabilities</t>
  </si>
  <si>
    <t>Net cash provided by (used in) operating activities</t>
  </si>
  <si>
    <t>Cash flows from investing activities</t>
  </si>
  <si>
    <t>Purchase of property and equipment</t>
  </si>
  <si>
    <t>Expenditures for deferred costs</t>
  </si>
  <si>
    <t>Receipts from sales of subsidiaries and property and equipment, net of cash sold</t>
  </si>
  <si>
    <t>Settlement of derivatives related to sale of subsidiaries</t>
  </si>
  <si>
    <t>Property insurance recoveries</t>
  </si>
  <si>
    <t>Business acquisitions, net of cash acquired</t>
  </si>
  <si>
    <t>Payments from (to) related parties and affiliates</t>
  </si>
  <si>
    <t>Net cash provided by (used in)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roceeds from issuance of convertible redeemable preferred stock, net of issuance costs</t>
  </si>
  <si>
    <t>Payment of dividends on Series A Preferred Stock</t>
  </si>
  <si>
    <t>Proceeds from initial public offering, net of issuance costs</t>
  </si>
  <si>
    <t>Withholding of shares to satisfy tax withholding for vested stock awards</t>
  </si>
  <si>
    <t>Payments of debt issuance costs and redemption and call premiums for debt modification</t>
  </si>
  <si>
    <t>Noncontrolling interest holder's loan to subsidiaries</t>
  </si>
  <si>
    <t>Distributions to noncontrolling interest holders</t>
  </si>
  <si>
    <t>Net cash (used in) provided by financing activities</t>
  </si>
  <si>
    <t>Effects of exchange rate changes on Cash and cash equivalents and Restricted cash</t>
  </si>
  <si>
    <t>Change in cash included in current assets held for sale</t>
  </si>
  <si>
    <t>Net change in Cash and cash equivalents and Restricted cash</t>
  </si>
  <si>
    <t>Cash and cash equivalents and Restricted cash at beginning of period</t>
  </si>
  <si>
    <t>Cash and cash equivalents and Restricted cash at end of period</t>
  </si>
  <si>
    <t>Description of Business</t>
  </si>
  <si>
    <t>Organization, Consolidation and Presentation of Financial Statements [Abstract]</t>
  </si>
  <si>
    <t>Description of Business Laureate Education, Inc. and subsidiaries (hereinafter Laureate, we, us, our, or the Company) provide higher education programs and services to students through an international network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The Company's shares are listed on the Nasdaq Global Select Market under the symbol ‘‘LAUR’’. In its initial public offering (IPO) on February 6, 2017 , the Company sold 35,000 shares of its Class A common stock in the IPO at a price of $14.00 per share, resulting in net proceeds to the Company during the first quarter of 2017, after deducting underwriting discounts and commissions and offering expenses payable by us, of $456,561 . As previously disclosed in our Annual Report on Form 10-K for the fiscal year ended December 31, 2017, (the 2017 Form 10-K) effective August 1, 2017, we changed our operating segments in order to realign our segments according to how our chief operating decision maker allocates resources and assesses performance. The segment changes resulted in Laureate increasing its number of operating segments from three to six , and is consistent with our goal of flattening our organizational structure to improve decision speed and operating effectiveness. As required, the 2017 segment information that is presented for comparative purposes has also been revised to reflect this change.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2017 Form 10-K .</t>
  </si>
  <si>
    <t>Significant Accounting Policies</t>
  </si>
  <si>
    <t>Accounting Policies [Abstract]</t>
  </si>
  <si>
    <t>Significant Accounting Policies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As discussed further in Note 5 , Dispositions , the number of our VIE institutions was reduced by one in January 2018 following the sale of LEI Lie Ying Limited (LEILY). The VIEs in Brazil and Mexico comprise several not-for-profit foundations that have insignificant revenues and operating expenses. Selected Consolidated Statements of Operations information for VIEs was as follows, net of the charges related to the above-described contractual arrangements: For the three months ended June 30, For the six months ended June 30, 2018 2017 2018 2017 Selected Statements of Operations information: Revenues, by segment: Brazil $ — $ 46 $ — $ 46 Mexico 86 — 86 — Andean &amp; Iberian 150,504 137,580 205,540 185,891 Central America &amp; U.S. Campuses 17,506 15,636 32,646 31,011 EMEAA 47,318 67,302 108,514 133,515 Revenues 215,414 220,564 346,786 350,463 Depreciation and amortization 10,594 12,651 21,617 25,473 Operating (loss) income, by segment: Brazil (22 ) 14 (40 ) (7 ) Mexico (71 ) (161 ) (228 ) (353 ) Andean &amp; Iberian 33,996 31,772 (5,266 ) (10,151 ) Central America &amp; U.S. Campuses 1,853 (92 ) 1,548 963 EMEAA 15,430 8,000 28,201 19,889 Operating income 51,186 39,533 24,215 10,341 Net income 78,926 43,152 56,457 23,040 Net income attributable to Laureate Education, Inc. 79,050 41,955 56,321 21,019 The following table reconciles the Net income (loss) attributable to Laureate Education, Inc. as presented in the table above, to the amounts in our Consolidated Statements of Operations: For the three months ended June 30, For the six months ended June 30, 2018 2017 2018 2017 Net income (loss) attributable to Laureate Education, Inc.: Variable interest entities $ 79,050 $ 41,955 $ 56,321 $ 21,019 Other operations 198,616 184,031 168,082 214,799 Corporate and eliminations (53,256 ) (109,600 ) 168,886 (242,240 ) Net income (loss) attributable to Laureate Education, Inc. $ 224,410 $ 116,386 $ 393,289 $ (6,422 )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June 30, 2018 December 31, 2017 VIE Consolidated VIE Consolidated Balance Sheets data: Cash and cash equivalents $ 187,604 $ 402,402 $ 231,940 $ 468,733 Current assets held for sale — 35,955 22,246 102,623 Other current assets 273,151 833,344 153,129 717,498 Total current assets 460,755 1,271,701 407,315 1,288,854 Goodwill 186,514 1,819,006 192,230 1,954,666 Tradenames 91,295 1,242,964 110,577 1,295,614 Other intangible assets, net — 29,017 — 35,927 Long-term assets held for sale — 276,947 185,139 392,391 Other long-term assets 512,067 2,290,889 524,318 2,424,271 Total assets 1,250,631 6,930,524 1,419,579 7,391,723 Current liabilities held for sale — 85,135 64,895 176,719 Other current liabilities 241,437 1,166,782 276,252 1,198,030 Long-term liabilities held for sale — 79,912 41,732 94,407 Long-term debt and other long-term liabilities 71,483 3,470,611 66,682 3,921,288 Total liabilities 312,920 4,802,440 449,561 5,390,444 Total stockholders' equity 937,711 2,115,104 970,018 1,587,282 Total stockholders' equity attributable to Laureate Education, Inc. 937,480 2,124,762 948,966 1,575,164 On January 24, 2018, a new Higher Education Law (the New Law) was passed by the Chilean Congress. On March 27, 2018, the Constitutional Court declared unconstitutional Article 63 of the New Law, which would have prohibited for-profit organizations such as Laureate from controlling the boards of universities in Chile. The Constitutional Court released its opinion on April 26, 2018, and signature and enactment of the New Law occurred in May 2018. Among other things left intact by the Constitutional Court, the New Law prohibits conflicts of interests and related party transactions with certain exceptions, including the provision of services that are educational in nature or essential for the university's purposes. The New Law provides for a transition period. The incoming Chilean presidential administration, which took office on March 11, 2018, has the responsibility to implement the new legislative mandates and compliance processes. The Company is reviewing the impact the New Law will have on its Chilean operations, including the extent to which it will affect existing contractual relationships that the Company maintains with the Chilean non-profit universities. As the New Law no longer contains provisions that prohibit Laureate from controlling the boards of the Chilean non-profit universities, but still requires the promulgation of new regulations and procedures that will be applicable to any commercial relationship that the Company has with the Chilean non-profit universities, the Company has determined that it will continue to consolidate the three Chilean non-profit universities, which are accounted for as variable interest entities, and its Chilean real estate subsidiary. While we believe that all of our institutions in Chile are operating in full compliance with Chilean law, we cannot predict the extent or outcome of any educational reforms that may be implemented in Chile. The Company does not believe the New Law will change its relationship with its two tech/voc institutions in Chile that are for-profit entities. However, it is possible that the Chilean government will adopt additional laws that affect for-profit tech/voc institutions and their relationships with their owners. Depending upon how these reforms are defined and implemented, there could be a material adverse effect on our financial condition and results of operations. In May 2018, an amendment to Turkey's higher education law was passed ; see Note 18 , Legal and Regulatory Matters for further description. 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 The reconciliations of the beginning and ending balances of the Allowance for doubtful accounts were as follows: For the six months ended June 30, 2018 2017 Balance at beginning of period $ 204,252 $ 196,270 Additions: charges to bad debt expense 58,282 51,439 Additions: charges to other accounts (a) 1,124 190 Deductions (b) (65,635 ) (45,490 ) Balance at end of period $ 198,023 $ 202,409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Recently Adopted Accounting Standards Accounting Standards Update (ASU) No. 2014-09, (ASU 2014-09), Revenue from Contracts with Customers (Topic 606) On May 28, 2014, the Financial Accounting Standards Board (FASB) issued ASU 2014-09, which, along with amendments issued in 2015 and 2016, supersedes the revenue recognition requirements in Accounting Standards Codification (AS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We adopted Topic 606 as of January 1, 2018 using the modified retrospective transition method and elected to apply the standard only to contracts that were not completed as of that date. We recorded a net increase to opening retained earnings of approximately $1,400 as of January 1, 2018 due to the cumulative impact of adopting Topic 606, with the impact primarily related to the deferral of costs to obtain a contract which were previously expensed as incurred. The impact to revenues as a result of applying Topic 606 was an increase of $498 for the six months ended June 30, 2018 . In accordance with the requirements under Topic 606, the impact of adoption on our Consolidated Statement of Operations and Consolidated Balance Sheet was as follows: For the six months ended June 30, 2018 As Reported Balances Without Adoption of ASC 606 Effect of Change Higher/(Lower) Statement of Operations data: Revenues $ 2,133,205 $ 2,132,707 $ 498 Costs and Expenses: Direct costs 1,774,387 1,778,729 (4,342 ) Income tax expense (91,421 ) (91,368 ) (53 ) Net income 395,499 390,712 4,787 As of June 30, 2018 As Reported Balances Without Adoption of ASC 606 Effect of Change Higher/(Lower) Balance Sheet data: Assets: Deferred costs, net $ 68,078 $ 62,319 $ 5,759 Liabilities: Deferred revenue and student deposits 351,951 352,449 (498 ) Deferred income taxes 295,043 294,990 53 Equity: Accumulated deficit (548,617 ) (554,821 ) 6,204 ASU No. 2016-15 (ASU 2016-15), Statement of Cash Flows (Topic 230): Classification of Certain Cash Receipts and Cash Payments In August 2016, the FASB issued ASU 2016-15 in order to address the diversity in practice in how certain cash receipts and cash payments are presented and classified in the statement of cash flows under Topic 230, Statement of Cash Flows, and other Topics. This standard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e Company adopted this standard beginning January 1, 2018. Since this standard requires retrospective application, for the six months ended June 30, 2017 we have reclassified from operating activities to financing activities approximately $65,000 of redemption and call premiums that were paid in connection with a debt modification that was completed during the second quarter of 2017. ASU No. 2016-16 (ASU 2016-16), Income Taxes (Topic 740): Intra-Entity Transfers of Assets Other Than Inventory In October 2016, the FASB issued ASU 2016-16 in order to improve the accounting for income tax consequences for intra-entity transfers of assets other than inventory. Prior to adopting this ASU, the recognition of current and deferred income taxes for an intra-entity transfer was prohibited until the asset was sold to a third party. The amendments in this ASU state that an entity should recognize income tax consequences of an intra-entity transfer when the transfer occurs. This aligns the recognition of income tax consequences for intra-entity transfers of assets with International Financing Reporting Standards (IFRS). Laureate adopted ASU 2016-16 effective January 1, 2018 and recorded a cumulative-effect adjustment to retained earnings of approximately $2,900 . ASU No. 2016-18 (ASU 2016-18), Statement of Cash Flows (Topic 230): Restricted Cash In November 2016, the FASB issued ASU 2016-18 in order to address the diversity that exists in the classification and presentation of changes in restricted cash on the statement of cash flows under Topic 230,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is ASU was adopted by Laureate beginning January 1, 2018 and resulted in a change in presentation within the Consolidated Statements of Cash Flows. As required, Laureate retrospectively applied the guidance to the prior period presented, which resulted in a decrease of $318 in operating cash flows and an increase of $143 in investing cash flows on the Consolidated Statement of Cash Flows for the six months ended June 30, 2017 . As required by the ASU, we have provided a reconciliation from cash and cash equivalents as presented on our Consolidated Balance Sheets to cash, cash equivalents, and restricted cash as reported on our Consolidated Statements of Cash Flows. See Note 20 , Supplemental Cash Flow Information , for this reconciliation, as well as a discussion of the nature of our restricted cash balances. ASU No. 2017-07 (ASU 2017-07), Compensation - Retirement Benefits (Topic 715) In March 2017, the FASB issued ASU 2017-07 in order to improve the presentation of net periodic pension cost and net periodic post retirement benefit cost. Prior to adoption of this ASU, these costs comprised several components that reflected different aspects of an employer's financial arrangements as well as the cost of benefits provided to employees, and were aggregated for reporting purposes. Under the amendments in this ASU, the service cost component of net periodic benefit cost is disaggregated and reported in the same line item(s) as other compensation costs arising from services rendered during the period, and the remaining components are presented on the income statement separately from the service cost component and outside a subtotal of income from operations, if presented. Laureate adopted ASU 2017-07 on January 1, 2018. Since the effect of ASU 2017-07 on prior periods presented was insignificant, we did not revise the Consolidated Statement of Operations for the six months ended June 30, 2017 . For the six months ended June 30, 2018 , the service cost component is included in Direct costs on our Consolidated Statement of Operations and the other components of net periodic benefit cost/(income), which totaled $62 , are included in Other income, net on our Consolidated Statement of Operations. Recently Issued Accounting Standards Not Yet Adopted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the lease payments. The asset will be based on the liability, subject to adjustment, such as for initial direct costs and uneven rent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standard is effective for Laureate beginning January 1, 2019. The new standard must be adopted using a modified retrospective transition method and provides for certain practical expedients. Transition will require application of the new guidance at the beginning of the earliest comparative period presented. We have completed our diagnostic assessment and have established a cross-functional implementation team which is in the process of identifying changes to our accounting policies, business processes, systems and internal controls in preparation for the implementation. We anticipate that ASU 2016-02 will have a material impact on our Consolidated Balance Sheets, as we will record significant asset and liability balances in connection with our leased properties. We are still evaluating the impact to our Consolidated Statements of Operations and Cash Flows. We do not currently plan to early adopt this ASU.</t>
  </si>
  <si>
    <t>Revenue</t>
  </si>
  <si>
    <t>Revenue from Contract with Customer [Abstract]</t>
  </si>
  <si>
    <t>Revenue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Topic 606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he following table shows the components of Revenues by segment and as a percentage of total net revenue for the three months ended June 30, 2018 : Brazil Mexico Andean &amp; Iberian Central America &amp; U.S. Campuses EMEAA Online &amp; Partnerships Corporate (1) Total Tuition and educational services $ 343,171 $ 174,964 $ 509,935 $ 75,497 $ 166,011 $ 180,373 $ — $ 1,449,951 116 % Other 2,842 19,951 29,417 13,040 11,890 12,551 (5,605 ) 84,086 7 % Gross revenue 346,013 194,915 539,352 88,537 177,901 192,924 (5,605 ) 1,534,037 123 % Less: Discounts / waivers / scholarships (120,414 ) (35,270 ) (52,893 ) (10,118 ) (39,456 ) (27,969 ) — (286,120 ) (23 )% Total $ 225,599 $ 159,645 $ 486,459 $ 78,419 $ 138,445 $ 164,955 $ (5,605 ) $ 1,247,917 100 % (1) Includes the elimination of intersegment revenues. The following table shows the components of Revenues by segment and as a percentage of total net revenue for the six months ended June 30, 2018 : Brazil Mexico Andean &amp; Iberian Central America &amp; U.S. Campuses EMEAA Online &amp; Partnerships Corporate (1) Total Tuition and educational services $ 545,274 $ 341,274 $ 718,704 $ 151,554 $ 337,068 $ 361,618 $ — $ 2,455,492 115 % Other 5,703 45,229 53,330 26,495 24,807 26,732 (9,328 ) 172,968 8 % Gross revenue 550,977 386,503 772,034 178,049 361,875 388,350 (9,328 ) 2,628,460 123 % Less: Discounts / waivers / scholarships (202,586 ) (70,960 ) (69,345 ) (20,604 ) (76,396 ) (55,364 ) — (495,255 ) (23 )% Total $ 348,391 $ 315,543 $ 702,689 $ 157,445 $ 285,479 $ 332,986 $ (9,328 ) $ 2,133,205 100 % (1) Includes the elimination of intersegment revenues. Performance Obligations A performance obligation is a promise in a contract to transfer a distinct good or service to the customer and is the unit of accounting in ASC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All of our contract assets are considered accounts receivable and are included within the Accounts and notes receivable balance in the accompanying Consolidated Balance Sheets. Total accounts receivable from our contracts with students were $618,301 and $535,176 as of June 30, 2018 and December 31, 2017, respectively. In addition, as of June 30, 2018 and December 31, 2017, accounts receivable that were classified as assets held for sale were $4,353 and $34,744 , respectively. The increase in the contract assets balance for the period ended June 30, 2018 is primarily driven by our enrollment cycle. The first calendar quarter generally coincides with the primary intake for some of our larger institutions. All contract asset amounts are classified as current. Contract liabilities in the amount of $351,951 and $312,422 were included within the Deferred revenue and student deposits balance in the current liabilities section of the accompanying Consolidated Balance Sheets as of June 30, 2018 and December 31, 2017, respectively. In addition, as of June 30, 2018 and December 31, 2017, contract liabilities that were classified as liabilities held for sale were $35,379 and $94,951 , respectively. The increase in the contract liability balance during the period ended June 30, 2018 is the result of semester billings and cash payments received in advance of satisfying performance obligations, offset by revenue recognized during that period. Revenue recognized for the six months ended June 30, 2018 that was included in the contract liability balance at the beginning of the year was approximately $256,000 . Costs to Obtain a Contract Certain commissions and bonuses earned by third party agents and our employees are considered incremental and recoverable costs of obtaining a contract with a customer. These costs are deferred and then amortized over the period of benefit which ranges from two to four years. We determined the expected period of benefit, by university, as the expected student enrollment period. As of June 30, 2018 and December 31, 2017, the asset balances were $7,780 and $0 , respectively, and the accumulated amortization balances were $2,021 and $0 , respectively, both of which are included in Deferred costs, net , in the accompanying Consolidated Balance Sheets. The associated operating cost of $2,021 was recorded in Direct costs in the accompanying Consolidated Statement of Operations for the six months ended June 30, 2018 . We also pay certain commissions and bonuses where the period of benefit is one year or less. We have elected the practical expedient available in ASC 340-40 whereby any incremental costs of obtaining a contract are recognized as an expense when incurred if the amortization period of the asset that would have been recognized is one year or less. Practical Expedients and Optional Exemptions We elected to adopt this standard using the modified retrospective approach with the cumulative effect of adoption recognized at the initial date of application. We have elected to apply the standard only to contracts that are not completed at the initial date of application. As noted above, we recognize the incremental costs of obtaining a contract with a student as an expense when incurred in instances where the amortization period of the asset that we would have recognized is one year or less. We have made an accounting policy election to exclude from the measurement of the transaction price all taxes assessed by governmental authorities that are both imposed on and concurrent with specific revenue-producing transactions and collected by the entity from our customers (e.g., sales, use, value added, some excise taxes).</t>
  </si>
  <si>
    <t>Assets Held for Sale</t>
  </si>
  <si>
    <t>Discontinued Operations and Disposal Groups [Abstract]</t>
  </si>
  <si>
    <t xml:space="preserve"> Assets Held for Sale The Company has identified certain subsidiaries that may not reach a scale that will be meaningful for Laureate, or that represent a strategic sale opportunity, and has undertaken a process to sell these entities. As described in Note 5 , Dispositions , several of these sale transactions closed during the first half of 2018. The sale of Kendall College, LLC (Kendall) closed during the third quarter of 2018 , as described in Note 21 , Subsequent Events . As of June 30, 2018 , the subsidiaries in our EMEAA and Central America &amp; U.S. Campuses segments that were classified as held for sale at December 31, 2017 in our 2017 Form 10-K and were not sold during the first half of 2018 continued to meet the criteria for classification as held for sale under ASC 360-10-45-9, "Long-Lived Assets Classified as Held for Sale." In addition, as described further below, during the first quarter of 2018, St. Augustine, a subsidiary in our Central America &amp; U.S. Campuses segment that was not previously classified as held for sale, met the criteria for classification as held for sale. Accordingly, as of June 30, 2018 , the assets and liabilities of these disposal groups were classified as held for sale and recorded at the lower of their carrying values or their estimated 'fair values less costs to sell.' The amounts classified as held-for-sale assets and liabilities are subject to finalization. The carrying amounts of the major classes of long-lived assets and liabilities that were classified as held for sale as of June 30, 2018 are presented in the following tables: Property and equipment, net $ 163,334 Goodwill 68,018 Tradenames 32,188 Other long-term assets 13,407 Long-term assets held for sale $ 276,947 Deferred revenue and student deposits $ 35,379 Long-term debt, including current portion 68,931 Other liabilities 60,737 Total liabilities held for sale $ 165,047 In the aggregate, revenues of the disposal groups represented $120,176 and $106,903 of Laureate's total revenues during the six months ended June 30, 2018 and 2017 , respectively. University of St. Augustine for Health Sciences, LLC (St. Augustine) On April 24, 2018 , the Company and Exeter Street Holdings, LLC (the Seller) and St. Augustine, both of which are wholly owned subsidiaries of the Company, entered into a Membership Interest Purchase Agreement (the Purchase Agreement) with University of St. Augustine Acquisition Corp. (the Purchaser), an affiliate of Altas Partners LP. Pursuant to the Purchase Agreement, the Purchaser will purchase from the Seller all of the issued and outstanding membership interests of St. Augustine. As of June 30, 2018 , St. Augustine has been classified as held for sale on our Consolidated Balance Sheet. The transaction value under the Purchase Agreement is $400,000 , subject to customary closing adjustments, and the parties expect that the transaction will close in late 2018, subject to required regulatory approvals, including approvals by the U.S. Department of Education and the WASC Senior College and University Commission, and customary closing conditions. For the fiscal year ended December 31, 2017, St. Augustine had $89,600 in revenue, $30,500 in operating income and $4,100 in depreciation and amortization, and as of June 30, 2018 had approximately 3,500 students. Dispositions Sale of Cyprus and Italy Operations As previously disclosed in our 2017 Form 10-K, on January 11, 2018 , we completed the sale of European University-Cyprus Ltd (EUC) and Laureate Italy S.r.L. (Laureate Italy). Upon closing, we received gross proceeds of approximately 232,000 Euros (EUR) (approximately US $275,500 , or approximately US $244,300 net of cash sold and net of the approximately $4,100 working capital settlement between the Company and the buyer that was completed during the second quarter of 2018), and recognized a total gain on sale for the six months ended June 30, 2018 of approximately $218,000 . The Company used the proceeds from this transaction, along with borrowings on our revolving credit facility that were subsequently repaid with the China sale proceeds discussed below, to repay $350,000 of principal balance on our syndicated term loan that matures in April 2024 (the 2024 Term Loan), as discussed in Note 9 , Debt . Sale of China Operations As previously disclosed in our 2017 Form 10-K, on January 25, 2018 , we completed the sale of LEI Lie Ying Limited (LEILY). At closing, the Company received initial gross proceeds totaling approximately $128,800 (approximately $110,800 net of cash sold), net of banker transaction fees and certain taxes and duties totaling approximately $16,000 . Six months after the closing date, the buyer was required to pay to the Company the Hong Kong Dollar (HKD) equivalent of Chinese Renminbi (RMB) 120,000 (the First Holdback Payment, approximately US $18,200 at June 30, 2018 ). On July 27, 2018, the Company received the First Holdback Payment from the buyer, net of withholding taxes and agreed-upon legal fees, for a net payment of HKD 142,221 or $18,117 at the date of receipt, prior to banker transaction fees. Twelve months after the closing date, the buyer is required to pay to the Company the HKD equivalent of RMB 60,000 (the Second Holdback Payment, approximately US $9,100 at June 30, 2018 ). Both the First Holdback Payment and the Second Holdback Payment are subject to deduction of any indemnifiable losses payable by the Company to the buyer pursuant to the sale purchase agreement. The remainder of the transaction value was paid into an escrow account and will be distributed to the Company pursuant to the terms and conditions of the escrow agreement. In addition to the initial proceeds received, as of June 30, 2018 , the Company has recorded a current receivable of approximately $28,700 for the First Holdback Payment and the Second Holdback Payment, as well as a long-term receivable of approximately $25,900 for the portion of the escrowed amount that the Company expects to receive. In addition, the Company has recorded a liability of approximately $15,700 related to loss contingencies for which we have indemnified the buyer. The Company recognized a gain on the sale of LEILY for the six months ended June 30, 2018 of approximately $80,000 . Sale of German Operations On April 12, 2018, LEI European Investments B.V., a Netherlands private limited liability company (LEI BV), and Laureate International B.V., a Netherlands private limited liability company (Laureate International), both of which are indirect, wholly owned subsidiaries of Laureate Education, Inc., executed and closed a Sale and Purchase Agreement (the Laureate Germany SPA) with Global University Systems Germany B.V., a Netherlands private limited liability company (Global University Systems). Pursuant to the Laureate Germany SPA, Global University Systems purchased from LEI BV all of the issued and outstanding shares of capital stock of Laureate Germany Holding GmbH and its consolidated institutions, including the University of Applied Sciences Europe and Laureate Academies GmbH (collectively, Laureate Germany), and Laureate International guaranteed the obligations of LEI BV under the Laureate Germany SPA. Upon completion of the sale, LEI BV received gross proceeds of EUR 1,000 (approximately US $1,200 at the date of receipt). At the date of sale, Laureate Germany had approximately $12,900 of cash and restricted cash on its balance sheet. In connection with this transaction, the Company contributed capital to Laureate Germany of approximately $3,600 , and expects to pay estimated real estate transfer taxes of approximately $400 . The Company recognized a loss on the sale of Laureate Germany for the six months ended June 30, 2018 of approximately $5,500 . Sale of Moroccan Operations As previously reported in our 2017 Form 10-K, on November 29, 2017, Laureate Middle East Holdings B.V., a Netherlands private limited liability company and an indirect, wholly owned subsidiary of the Company (LMEH), and La Société Maroc Emirats Arabes Unis de Développement, a Morocco company (SOMED and, together with LMEH, the Sellers), Laureate I B.V., a Netherlands private limited liability company and an indirect, wholly owned subsidiary of the Company (the Guarantor), and UPM Pédagogique, a Morocco company (the Purchaser), entered into a Share Purchase Agreement (the Laureate Somed SPA), pursuant to which the Purchaser agreed to purchase from the Sellers all of the issued and outstanding capital shares of Laureate Somed Holding, a Morocco company (Laureate Somed), for a total transaction value of 500,000 Moroccan Dirhams, and the Guarantor agreed to guarantee certain obligations of LMEH under the Laureate Somed SPA. The transaction closed on April 13, 2018 , and LMEH received net proceeds of 300,000 Moroccan Dirhams (approximately US $32,500 at the date of sale, or approximately $31,100 net of cash sold). The proceeds were used for general debt repayment across the Company rather than repayment of a specific tranche. Prior to the consummation of the sale, LMEH owned approximately 60% of the capital shares of Laureate Somed, while SOMED owned the remaining approximately 40% of the capital shares of Laureate Somed. Laureate Somed is the operator of Université Internationale de Casablanca, a comprehensive campus-based university in Casablanca, Morocco. The Company recognized a gain on the sale of Laureate Somed of approximately $17,400 for the six months ended June 30, 2018 .</t>
  </si>
  <si>
    <t>Dispositions</t>
  </si>
  <si>
    <t>Due to Shareholders of Acquired Companies</t>
  </si>
  <si>
    <t>Business Combinations [Abstract]</t>
  </si>
  <si>
    <t>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classified as Payments of deferred purchase price for acquisitions within financing activities in our Consolidated Statements of Cash Flows. The amounts due to shareholders of acquired companies, currencies, and interest rates applied were as follows: June 30, 2018 December 31, 2017 Nominal Currency Interest Universidade Anhembi Morumbi (UAM Brazil) $ 41,229 $ 45,206 BRL CDI + 2% University of St. Augustine for Health Sciences, LLC 11,550 11,550 USD 7% Universidad Tecnologica Centroamericana (UNITEC Honduras) 3,016 3,813 HNL IIBC Faculdade Porto-Alegrense (FAPA) 2,906 3,084 BRL IGP-M IADE Group 1,166 2,374 EUR 3% Monash South Africa (MSA) — 9,571 AUD n/a CH Holding Netherlands B.V. (CH Holding) — 3,971 USD n/a Total due to shareholders of acquired companies 59,867 79,569 Less: Current portion of due to shareholders of acquired companies 24,483 40,140 Due to shareholders of acquired companies, less current portion $ 35,384 $ 39,429 AUD: Australian Dollar CDI: Certificados de Depósitos Interbancários (Brazil) BRL: Brazilian Real IIBC: Índice de Inflación del Banco Central (Honduras) EUR: European Euro IGP-M: General Index of Market Prices (Brazil) HNL: Honduran Lempira USD: United States Dollar MSA During the second quarter of 2018, the conditions required for resolution of the MSA earnout were completed and the seller note liability was reversed as the criteria for payment was not met.</t>
  </si>
  <si>
    <t>Business and Geographic Segment Information</t>
  </si>
  <si>
    <t>Segment Reporting [Abstract]</t>
  </si>
  <si>
    <t>Business and Geographic Segment Information Laureate’s educational services are offered through six operating segments: Brazil, Mexico, Andean &amp; Iberian, Central America &amp; U.S. Campuses, EMEAA and Online &amp; Partnerships. Laureate determines its operating segments based on information utilized by the chief operating decision maker to allocate resources and assess performance. As previously disclosed in our 2017 Form 10-K, effective August 1, 2017, we changed our operating segments in order to realign our segments according to how our chief operating decision maker allocates resources and assesses performance. As required, the 2017 segment information that is presented for comparative purposes has also been revised to reflect this chang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amp; Iberian, Central America &amp; U.S. Campuses and EMEAA. Specifics related to each of these campus-based segments and our Online &amp; Partnerships segment are discussed below: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 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amp; Iberi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Central America &amp; U.S. Campuses segment includes institutions in Costa Rica, Honduras, Panama and the United States. Students in Central America typically finance their own education while students in the United States finance their education in a variety of ways, including Title IV programs. The EMEAA segment includes an institution in the European country of Turkey, as well as locations in the Middle East, Africa and Asia Pacific consisting of campus-based institutions with operations in Australia, India, Malaysia, New Zealand, South Africa and Thailand. Additionally, EMEAA manages nine licensed institutions in the Kingdom of Saudi Arabia and manages one additional institution in China through a joint venture arrangement. The Online &amp; Partnerships segment includes fully online institutions operating globally that offer professionally oriented degree programs in the United States through Walden University,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Intersegment transactions are accounted for in a similar manner as third-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loss, net , Other income, net , Gain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expanded the EiP initiative into other back- and mid-office areas, as well as certain student-facing activities. EiP also includes certain non-recurring costs incurred in connection with the planned dispositions described in Note 4 , Assets Held for Sale , and the completed dispositions described in Note 5 , Dispositions . When we review Adjusted EBITDA on a segment basis, we exclude intercompany revenues and expenses, related to network fees and royalties between our segments, which eliminate in consolidation. We use total assets as the measure of assets for reportable segments. The following tables provide financial information for our reportable segments, including a reconciliation of Adjusted EBITDA to Income from continuing operations before income taxes, as reported in the Consolidated Statements of Operations: For the three months ended For the six months ended June 30, June 30, 2018 2017 2018 2017 Revenues Brazil $ 225,599 $ 260,641 $ 348,391 $ 377,474 Mexico 159,645 159,959 315,543 310,819 Andean &amp; Iberian 486,459 434,397 702,689 615,547 Central America &amp; U.S. Campuses 78,419 73,112 157,445 149,483 EMEAA 138,445 182,153 285,479 341,986 Online &amp; Partnerships 164,955 175,541 332,986 352,607 Corporate (5,605 ) (8,364 ) (9,328 ) (14,544 ) Revenues $ 1,247,917 $ 1,277,439 $ 2,133,205 $ 2,133,372 Adjusted EBITDA of reportable segments Brazil $ 77,934 $ 91,276 $ 51,918 $ 52,151 Mexico 27,806 34,250 58,250 72,124 Andean &amp; Iberian 208,856 183,760 201,963 165,291 Central America &amp; U.S. Campuses 14,592 11,654 32,229 28,748 EMEAA 21,266 38,026 44,544 67,821 Online &amp; Partnerships 45,427 48,775 90,401 102,870 Total Adjusted EBITDA of reportable segments 395,881 407,741 479,305 489,005 Reconciling items: Corporate (34,694 ) (65,913 ) (70,630 ) (98,580 ) Depreciation and amortization expense (62,402 ) (66,950 ) (130,164 ) (131,465 ) Loss on impairment of assets — — — — Share-based compensation expense (7,687 ) (12,949 ) (3,931 ) (35,337 ) EiP expenses (25,325 ) (18,079 ) (36,266 ) (42,640 ) Operating income 265,773 243,850 238,314 180,983 Interest income 5,448 4,460 11,577 9,154 Interest expense (65,969 ) (98,962 ) (135,434 ) (201,595 ) Loss on debt extinguishment — (6,915 ) (7,481 ) (8,430 ) Gain on derivatives 111,596 26,970 92,256 39,117 Other income (expense), net 2,099 (380 ) 4,505 56 Foreign currency exchange loss, net (17,867 ) (9,726 ) (26,621 ) (7,436 ) Gain (loss) on sales of subsidiaries, net 11,763 (172 ) 309,804 (172 ) Income from continuing operations before income taxes and equity in net income of affiliates $ 312,843 $ 159,125 $ 486,920 $ 11,677 June 30, 2018 December 31, 2017 Assets Brazil $ 1,131,655 $ 1,256,364 Mexico 966,869 969,400 Andean &amp; Iberian 2,107,779 2,117,317 Central America &amp; U.S. Campuses 365,437 376,070 EMEAA 753,076 1,022,569 Online &amp; Partnerships 1,256,671 1,294,147 Corporate 349,037 355,856 Total assets $ 6,930,524 $ 7,391,723</t>
  </si>
  <si>
    <t>Goodwill and Intangible Assets Disclosure [Abstract]</t>
  </si>
  <si>
    <t>Goodwill The change in the net carrying amount of Goodwill from December 31, 2017 through June 30, 2018 was composed of the following items: Brazil Mexico Andean &amp; Iberian Central America &amp; U.S. Campuses EMEAA Online &amp; Partnerships Total Goodwill $ 493,373 $ 503,373 $ 321,762 $ 154,759 $ 117,413 $ 460,740 $ 2,051,420 Accumulated impairment loss — — — (96,754 ) — — (96,754 ) Balance at December 31, 2017 493,373 503,373 321,762 58,005 117,413 460,740 1,954,666 Acquisitions — — — — — — — Dispositions — — — — — — — Reclassification to Long-term assets held for sale — — — (58,005 ) — — (58,005 ) Impairments — — — — — — — Currency translation adjustments (59,159 ) (5,308 ) (7,143 ) — (6,045 ) — (77,655 ) Adjustments to prior acquisitions — — — — — — — Balance at June 30, 2018 $ 434,214 $ 498,065 $ 314,619 $ — $ 111,368 $ 460,740 $ 1,819,006</t>
  </si>
  <si>
    <t>Debt</t>
  </si>
  <si>
    <t>Debt Disclosure [Abstract]</t>
  </si>
  <si>
    <t>Debt Outstanding long-term debt was as follows: June 30, 2018 December 31, 2017 Senior long-term debt: Senior Secured Credit Facility (stated maturity dates April 2022 and April 2024), net of discount $ 1,275,336 $ 1,625,344 Senior Notes (stated maturity dates May 2025) 800,000 800,000 Total senior long-term debt 2,075,336 2,425,344 Other debt: Lines of credit 76,499 55,799 Notes payable and other debt 691,390 753,439 Total senior and other debt 2,843,225 3,234,582 Capital lease obligations and sale-leaseback financings 167,312 234,356 Total long-term debt 3,010,537 3,468,938 Less: total unamortized deferred financing costs 96,492 107,640 Less: current portion of long-term debt 157,936 154,234 Long-term debt, less current portion $ 2,756,109 $ 3,207,064 $68,931 of long-term debt, including the current portion, is included in the held-for-sale liabilities recorded on the Consolidated Balance Sheet as of June 30, 2018 . For further description of the held-for-sale amounts, see Note 4 , Assets Held for Sale . Estimated Fair Value of Debt The estimated fair value of our debt was determined using observable market prices, as the majority of our securities, including the Senior Secured Credit Facility and the Senior Notes due 2025, are traded in a brokered market. The fair value of our remaining debt instruments approximates carrying value based on their terms. As of June 30, 2018 and December 31, 2017 , our long-term debt was classified as Level 2 within the fair value hierarchy, based on the frequency and volume of trading in the brokered market. The estimated fair value of our debt was as follows: June 30, 2018 December 31, 2017 Carrying amount Estimated fair value Carrying amount Estimated fair value Total senior and other debt $ 2,843,225 $ 2,897,157 $ 3,234,582 $ 3,293,258 Amendment to Senior Secured Credit Facility - 2024 Term Loan On February 1, 2018 , we amended our Senior Secured Credit Facility to reduce the interest rate on our 2024 Term Loan. In connection with this transaction, we also prepaid $350,000 of the principal balance of the 2024 Term Loan in addition to $1,239 of accrued interest using the proceeds from the sale of our Cyprus and Italy operations, along with borrowings on our revolving credit facility that were subsequently repaid with the China sale proceeds. As a result of the $350,000 prepayment, there will be no further quarterly principal payments required and the remaining balance will be due at maturity. Pursuant to this amendment, the interest rate margins applicable to the 2024 Term Loan were amended to 3.50% for LIBOR term loans and 2.50% for ABR term loans and such interest rate margins will no longer be based upon the Company’s consolidated total debt to consolidated EBITDA ratio. The amendment effectively reduces the current interest rate margins applicable to the outstanding term loans, which prior to the amendment was based on the Company’s consolidated total debt to consolidated EBITDA ratio, by 100 basis points, from 4.50% to 3.50% for LIBOR term loans, and 3.50% to 2.50% for ABR term loans. The amended credit agreement also provided for a prepayment premium with respect to the outstanding term loans. The prepayment premium equaled one percent ( 1% ) of the amount of any term loans that were subject to certain repricing transactions occurring on or prior to August 1, 2018, of which there were none. Certain Covenants As of June 30, 2018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Second Amended and Restated Credit Agreement provides, solely with respect to the Revolving Credit Facility, that the Company shall not permit its Consolidated Senior Secured Debt to Consolidated EBITDA ratio, as defined in the Second Amended and Restated Credit Agreement, to exceed 3.50x as of the last day of each quarter ending June 30, 2018 and thereafter. However, the agreement also provides that if (i) the Company’s Consolidated Total Debt to Consolidated EBITDA ratio, as defined in the Second Amended and Restated Credit Agreement, is not greater than 4.75 x as of such date and (ii) less than 25% of the Revolving Credit Facility is utilized as of that date, then such financial covenant shall not apply. As of June 30, 2018 , these conditions were satisfied and, therefore, we were not subject to the leverage ratio covenant. In addition, notes payable at some of our locations contain financial maintenance covenants.</t>
  </si>
  <si>
    <t>Commitments and Contingencies</t>
  </si>
  <si>
    <t>Commitments and Contingencies Disclosure [Abstract]</t>
  </si>
  <si>
    <t>Commitments and Contingencies Noncontrolling Interest Holder Put Arrangements The following section provides a summary table and description of the various noncontrolling interest holder put arrangements that Laureate had outstanding as of June 30, 2018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As of June 30, 2018 , the carrying value of all noncontrolling interest holder put arrangements was $ 11,258 , which includes accreted incremental value of $12,406 in excess of traditional noncontrolling interests. If the minority put arrangements were all exercised at June 30, 2018 , Laureate would be obligated to pay the noncontrolling interest holders an estimated amount of $11,258 , as summarized in the following table: Nominal Currency First Exercisable Date Estimated Value as of June 30, 2018 redeemable within Reported Noncontrolling interest holder put arrangements INTI Education Holdings Sdn Bhd (Inti Holdings) - 10.10% MYR Current $ 9,267 $ 9,267 Pearl Retail Solutions Private Limited (Pearl) - 10% INR Current 1,930 1,930 Stamford International University (STIU) - Puttable preferred stock of TEDCO THB Current 61 61 Total noncontrolling interest holder put arrangements 11,258 11,258 Puttable common stock - not currently redeemable USD * — 1,722 Total redeemable noncontrolling interests and equity $ 11,258 $ 12,980 * Contingently redeemable MYR: Malaysian Ringgit INR: Indian Rupee THB: Thai Bah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Series A Convertible Redeemable Preferred Stock As disclosed in our 2017 Form 10-K, in December 2016 and January 2017, the Company issued an aggregate of 400 shares of convertible redeemable preferred stock (the Series A Preferred Stock) for total gross proceeds of $400,000 . The Series A Preferred Stock included a Beneficial Conversion Feature (BCF) that was contingent on a qualified IPO (as defined in the Certificate of Designations governing the terms of the Series A Preferred Stock), which was consummated on February 6, 2017. Accordingly, during the first quarter of 2017, the Company recorded the BCF at its estimated fair value as a reduction of the carrying value of the Series A Preferred Stock and an increase to Additional paid-in capital . The accretion of this BCF reduced net income available to common stockholders in the calculation of earnings per share, as shown in Note 16 , Earnings (Loss) Per Share . The total BCF of $265,368 was accreted using a constant yield approach over a one -year period. For the six months ended June 30, 2018 and 2017 , we recorded total accretion on the Series A Preferred Stock of $61,974 and $101,194 , respectively, and paid cash dividends on the Series A Preferred Stock of $11,103 and $0 , respectively. As of December 31, 2017 , the Series A Preferred Stock had a carrying value of $400,276 . The Company and each holder of shares of the Company’s Series A Preferred Stock could elect to convert all of the shares of Series A Preferred Stock into shares of Class A Common Stock one day following the first anniversary of the closing of the Company’s initial public offering, which occurred on February 6, 2017. However, the Company was not permitted to convert any shares of Series A Preferred Stock until there was an effective registration statement available to permit the holders of Series A Preferred Stock to sell the underlying shares of Class A Common Stock. On April 23, 2018 , immediately after the Company’s shelf registration statement on Form S-3 became effective, all of the issued and outstanding shares of the Series A Preferred Stock were converted into 36,143 shares of the Company’s Class A common stock, par value $0.004 per share. This conversion was treated as a redemption for accounting purposes and resulted in an increase in Additional paid-in capital upon reclassification of the carrying value of the Series A Preferred Stock. See Note 13 , Stockholders' Equity , for further detail. A portion of the fair value of the shares of Class A common stock issued to redeem the Series A Preferred Stock was allocated to the BCF contained in the Series A Preferred Stock. The difference between the remaining fair value of the shares of Class A common stock issued, the carrying value of the Series A Preferred Stock and fair value of the embedded derivatives resulted in a gain of $74,110 , which was recorded as Additional paid-in capital but included in income available to common stockholders in the calculation of earnings per share. Other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Refer to Note 18 , Legal and Regulatory Matters , for a discussion of certain matters. Contingent Liabilities for Taxes As of June 30, 2018 and December 31, 2017 , Laureate has recorded cumulative liabilities totaling $66,922 and $74,318 , respectively, for taxes other-than-income tax, principally payroll-tax-related uncertainties recorded at the time of an acquisition.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is liability is included in Other long-term liabilities on the Consolidated Balance Sheets. We have also recorded current liabilities for taxes other-than-income tax of $135 and $138 , respectively, as of June 30, 2018 and December 31, 2017 , in Other current liabilities on the Consolidated Balance Sheets. Changes in the recorded values of non-income tax contingencies impact operating income and interest expense, while changes in the related indemnification assets impact only operating income. The total increase/(decrease) to operating income for adjustments to non-income tax contingencies and indemnification assets were $928 and $(3,813) , respectively, for the six months ended June 30, 2018 and 2017 . In addition, as of June 30, 2018 and December 31, 2017 , Laureate has recorded cumulative liabilities for income tax contingencies of $61,242 and $100,404 , respectively. As of June 30, 2018 and December 31, 2017 , indemnification assets primarily related to acquisition contingencies were $98,177 and $98,493 , respectively. These indemnification assets primarily cover contingencies for income taxes and taxes other-than-income taxes. In addition, we have identified certain contingencies, primarily tax-related,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In cases where we are not indemnified, the unrecorded contingencies are not individually material and are primarily in Brazil. In the aggregate, we estimate that the reasonably possible loss for these unrecorded contingencies in Brazil could be up to approximately $48,000 if the outcomes were unfavorable in all cases. Other Loss Contingencies Laureate has accrued liabilities for certain civil actions against our institutions, a portion of which existed prior to our acquisition of these entities. Laureate intends to vigorously defend against these matters. As of June 30, 2018 and December 31, 2017 , approximately $48,000 and $22,000 , respectively, of loss contingencies were included in Other long-term liabilities and Other current liabilities on the Consolidated Balance Sheets. The increase is primarily due to loss contingencies recorded as a result of the sale of LEILY in China, as discussed in Note 5 , Dispositions , as well as loss contingencies in the Brazil segment for which we are indemnified by the former owner and have recorded a corresponding indemnification asset. Material Guarantees – Student Financing Chile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506,000 and $527,000 at June 30, 2018 and December 31, 2017 , respectively. This maximum potential amount assumes that all students in the CAE Program do not graduate, so that our guarantee would not be assigned to the government, and that all students default on the full amount of the CAE-qualified loan balances. As of June 30, 2018 and December 31, 2017 , we recorded $36,115 and $27,073 , respectively, as estimated long-term guarantee liabilities for these obligations. Material Guarantees – Other In conjunction with the purchase of UNP Brazil,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on September 12, 2014, Laureate pledged 75% of the acquired shares to third-party lenders as a guarantee of our payment obligations under the loans that financed a portion of the purchase price. Laureate pledged the remaining 25% of the acquired shares to the sellers as a guarantee of our payment obligations under the purchase agreement for the seller notes . In the event that we default on any payment of the loans or seller notes, the purchase agreement provides for a forfeiture of the relevant pledged shares. After the payment of the seller notes in September 2017, the shares pledged to the sellers were pledged to the third-party lenders until full payment of the loans, which mature in April 2021. In connection with a loan agreement entered into by a Laureate subsidiary in Peru, all of the shares of UPN Peru, one of our universities, were pledged to the third-party lender as a guarantee of the payment obligations under the loan. Standby Letters of Credit, Surety Bonds and Other Commitments As of June 30, 2018 and December 31, 2017 , Laureate's outstanding letters of credit (LOCs) and surety bonds primarily consisted of the items discussed below. As of June 30, 2018 and December 31, 2017 , we had approximately $136,700 and $136,900 , respectively, posted as LOCs in favor of the Department of Education (DOE). These LOCs were required to allow Walden, Kendall, NewSchool and St. Augustine to continue participating in the DOE Title IV program. These LOCs are fully collateralized with cash equivalents and certificates of deposit, which are classified as Restricted cash on our June 30, 2018 and December 31, 2017 Consolidated Balance Sheets. As of June 30, 2018 and December 31, 2017 , we had $0 and $39,505 , respectively, posted as cash collateral for LOCs related to the Spain Tax Audits. As discussed in Note 15 , Income Taxes , the cash collateral for these LOCs was released during the first quarter of 2018 and used for payments to the Spanish taxing authorities in order to stop additional interest from accruing while the appeals process continues. The cash collateral for these LOCs was classified as Restricted cash on our December 31, 2017 Consolidated Balance Sheet. As part of our normal operations, our insurers issue surety bonds on our behalf, as required by various state education authorities in the United States. We are obligated to reimburse our insurers for any payments made by the insurers under the surety bonds. As of June 30, 2018 and December 31, 2017 , the total face amount of these surety bonds was $14,922 and $ 13,980 , respectively. These bonds are fully collateralized with cash, which was classified as Restricted cash on our June 30, 2018 and December 31, 2017 Consolidated Balance Sheets.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June 30, 2018 December 31, 2017 Financing receivables $ 38,156 $ 22,977 Allowance for doubtful accounts (7,779 ) (8,411 ) Financing receivables, net of allowances $ 30,377 $ 14,566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June 30, 2018 Amounts past due less than one year $ 10,257 $ 805 $ 11,062 Amounts past due one year or greater 3,073 542 3,615 Total past due (on non-accrual status) 13,330 1,347 14,677 Not past due 21,028 2,451 23,479 Total financing receivables $ 34,358 $ 3,798 $ 38,156 As of December 31, 2017 Amounts past due less than one year $ 6,800 $ 1,300 $ 8,100 Amounts past due one year or greater 3,551 1,335 4,886 Total past due (on non-accrual status) 10,351 2,635 12,986 Not past due 8,494 1,497 9,991 Total financing receivables $ 18,845 $ 4,132 $ 22,977 The following is a rollforward of the Allowance for doubtful accounts related to financing receivables for the six months ended June 30, 2018 and 2017 , grouped by country portfolio: Chile Other Total Balance at December 31, 2017 $ (6,107 ) $ (2,304 ) $ (8,411 ) Charge-offs 944 — 944 Recoveries — (14 ) (14 ) Reclassifications — 504 504 Provision (745 ) 63 (682 ) Currency adjustments 162 (282 ) (120 ) Balance at June 30, 2018 $ (5,746 ) $ (2,033 ) $ (7,779 ) Balance at December 31, 2016 $ (6,209 ) $ (2,966 ) $ (9,175 ) Charge-offs 2,033 353 2,386 Recoveries — (9 ) (9 ) Reclassifications — — — Provision (1,112 ) 161 (951 ) Currency adjustments (100 ) (55 ) (155 ) Balance at June 30, 2017 $ (5,388 ) $ (2,516 ) $ (7,904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six months ended June 30, 2018 and 2017 were as follows: Number of Financing Receivable Accounts Pre-Modification Balance Outstanding Post-Modification Balance Outstanding 2018 326 $ 1,092 $ 1,036 2017 326 $ 1,466 $ 1,336 The preceding table represents accounts modified under the terms of a TDR during the six months ended June 30, 2018 , whereas the following table represents accounts modified as a TDR between January 1, 2017 and June 30, 2018 that subsequently defaulted during the six months ended June 30, 2018 : Number of Financing Receivable Accounts Balance at Default Total 104 $ 351 The following table represents accounts modified as a TDR between January 1, 2016 and June 30, 2017 that subsequently defaulted during the six months ended June 30, 2017 : Number of Financing Receivable Accounts Balance at Default Total 124 $ 531</t>
  </si>
  <si>
    <t>Share-based Compensation</t>
  </si>
  <si>
    <t>Disclosure of Compensation Related Costs, Share-based Payments [Abstract]</t>
  </si>
  <si>
    <t xml:space="preserve"> Share-based Compensation Share-based compensation expense was as follows: For the three months ended June 30, For the six months ended June 30, 2018 2017 2018 2017 Stock options, net of estimated forfeitures $ 2,074 $ 9,550 $ (5,092 ) $ 28,831 Restricted stock awards 5,613 3,399 9,023 6,506 Total $ 7,687 $ 12,949 $ 3,931 $ 35,337 The negative stock options expense for the six months ended June 30, 2018 relates to the correction of an immaterial error recorded in the prior year.</t>
  </si>
  <si>
    <t>Stockholders' Equity</t>
  </si>
  <si>
    <t>Equity [Abstract]</t>
  </si>
  <si>
    <t>Stockholders' Equity The components of net changes in stockholders' equity were as follows: Laureate Education, Inc. Stockholders Class A Common Stock Class B Common Stock Additional paid-in capital (Accumulated deficit) retained earnings Accumulated other comprehensive (loss) income Non-controlling interests Total stockholders' equity Shares Amount Shares Amount Balance at December 31, 2017 55,052 $ 220 132,443 $ 530 $ 3,446,206 $ (946,236 ) $ (925,556 ) $ 12,118 $ 1,587,282 Adoption of accounting standards — — — — — 4,330 — — 4,330 Balance at January 1, 2018 55,052 220 132,443 530 3,446,206 (941,906 ) (925,556 ) 12,118 1,591,612 Non-cash stock compensation — — — — 3,931 — — — 3,931 Conversion of Class B shares to Class A shares 86 — (86 ) — — — — — — Vesting of restricted stock, net of shares withheld to satisfy tax withholding 333 2 59 — (1,746 ) — — — (1,744 ) Distributions to noncontrolling interest holders — — — — — — — (892 ) (892 ) Change in noncontrolling interests — — — — (468 ) — — (23,305 ) (23,773 ) Accretion of redeemable noncontrolling interests and equity — — — — 806 — — — 806 Accretion of Series A Preferred Stock — — — — (61,974 ) — — — (61,974 ) Gain upon conversion of Series A Preferred Stock — — — — 74,110 — — — 74,110 Reclassification of Series A Preferred Stock upon conversion 36,143 144 — — 237,957 — — — 238,101 Reclassification of redeemable noncontrolling interests and equity — — — — — — — 19 19 Net income — — — — — 393,289 — 2,210 395,499 Foreign currency translation adjustment, net of tax of $0 — — — — — — (113,495 ) 192 (113,303 ) Unrealized gain on derivatives, net of tax of $0 — — — — — — 12,336 — 12,336 Minimum pension liability adjustment, net of tax of $0 — — — — — — 376 — 376 Balance at June 30, 2018 91,614 $ 366 132,416 $ 530 $ 3,698,822 $ (548,617 ) $ (1,026,339 ) $ (9,658 ) $ 2,115,104 As described in Note 2 , Significant Accounting Policies , the change in opening retained earnings from the adoption of accounting standards comprises an increase of approximately $1,400 from the cumulative impact of adopting Topic 606 and an increase of approximately $2,900 from the cumulative impact of adopting ASU 2016-16. Accumulated Other Comprehensive Income (Loss) Accumulated other comprehensive income (AOCI) in our Consolidated Balance Sheets includes the accumulated translation adjustments arising from translation of foreign subsidiaries' financial statements, the unrealized gains on derivatives designated as cash flow hedges, and the accumulated net gains or losses that are not recognized as components of net periodic benefit cost for our minimum pension liability. The components of these balances were as follows: June 30, 2018 December 31, 2017 Laureate Education, Inc. Noncontrolling Interests Total Laureate Education, Inc. Noncontrolling Interests Total Foreign currency translation loss $ (1,040,716 ) $ 159 $ (1,040,557 ) $ (927,221 ) $ (33 ) $ (927,254 ) Unrealized gain on derivatives 16,993 — 16,993 4,657 — 4,657 Minimum pension liability adjustment (2,616 ) — (2,616 ) (2,992 ) — (2,992 ) Accumulated other comprehensive loss $ (1,026,339 ) $ 159 $ (1,026,180 ) $ (925,556 ) $ (33 ) $ (925,589 )</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For derivatives that are both designated and effective as net investment hedges, gains or losses associated with the change in fair value of the derivatives are recognized on our Consolidated Balance Sheets as a component of AOCI. The reported fair values of our derivatives, which are classified in Derivative instruments on our Consolidated Balance Sheets, were as follows: June 30, 2018 December 31, 2017 Derivatives designated as hedging instruments: Long-term assets: Interest rate swaps $ 15,289 $ 6,046 Net investment cross currency swaps 121 — Long-term liabilities: Net investment cross currency swaps — 1,451 Derivatives not designated as hedging instruments: Long-term assets: Contingent redemption features - Series A Preferred Stock — 42,140 Current liabilities: Interest rate swaps 72 179 Cross currency and interest rate swaps — 4,279 Long-term liabilities: Cross currency and interest rate swaps 7,644 7,939 Total derivative instrument assets $ 15,410 $ 48,186 Total derivative instrument liabilities $ 7,716 $ 13,848 Derivatives Designated as Hedging Instruments Cash Flow Hedge - 2024 Term Loan Interest Rate Swaps In May 2017, Laureate entered into, and designated as cash flow hedges, four pay-fixed, receive-floating amortizing interest rate swaps with notional amounts of $100,000 , $100,000 , $200,000 and $300,000 , respectively. These notional amounts match the corresponding principal of the 2024 Term Loan borrowings of which these swaps are effectively hedging the interest payments. As such, the notional values amortize annually based on the terms of the agreements to match the principal borrowings as they are repaid. These swaps effectively fix the floating interest rate on the term loan to reduce exposure to variability in cash flows attributable to changes in the USD-LIBOR-BBA swap rate. All four swaps have an effective date of May 31, 2017 and mature on May 31, 2022. The terms of the swaps require Laureate to pay interest on the basis of fixed rates of 1.756% , 1.796% , 1.796% and 1.763% on the $100,000 , $100,000 , $200,000 and $300,000 notional values, respectively. Laureate will receive interest for all four swaps on the basis of one-month USD-LIBOR-BBA, with a floor of 1% . The swaps are determined to be 100% effective; therefore, the amount of gain or loss recognized in income on the ineffective portion of derivative instruments designated as hedging instruments was $0 . During the next 12 months, approximately $3,783 is expected to be reclassified from AOCI into income. As of June 30, 2018 and December 31, 2017 , these interest rate swaps had an estimated fair value of $15,289 and $6,046 , respectively, which was recorded in Derivative instruments as a long-term asset. Net Investment Hedge - Cross Currency Swaps In December 2017, Laureate entered into two EUR-USD cross currency swaps to hedge the foreign currency exchange volatility on operations of our Euro functional currency subsidiaries and better match our cash flows with the currencies in which our debt obligations are denominated. Both swaps have an effective date of December 22, 2017 and a maturity date of November 2, 2020, and were designated at inception as effective net investment hedges. At maturity on the first swap Laureate will deliver the notional amount of EUR 50,000 and receive USD $59,210 at an implied exchange rate of 1.1842 . At maturity on the second swap Laureate will deliver the notional amount of EUR 50,000 and receive USD $59,360 at an implied exchange rate of 1.1872 . Semiannually until maturity, Laureate is obligated to pay 5.63% and receive 8.25% on EUR 50,000 and USD $59,210 , respectively, on the first swap and pay 5.6675% and receive 8.25% on EUR 50,000 and USD $59,360 , respectively, on the second swap. The swaps are determined to be 100% effective; therefore, the amount of gain or loss recognized in income on the ineffective portion of derivative instruments designated as hedging instruments was $0 . As of June 30, 2018 and December 31, 2017 , these swaps had an estimated fair value of $121 and $1,451 , respectively, which was recorded in Derivative Instruments as a long-term asset at June 30, 2018 and a long-term liability at December 31, 2017 . The table below shows the total recorded unrealized gain in Comprehensive income for the derivatives designated as hedging instruments. The impact of these derivative instruments on Comprehensive income, Interest expense and AOCI were as follows: For the three months ended June 30: Gain Recognized in Comprehensive Income (Effective Portion) Income Statement Location Gain (Loss) Reclassified 2018 2017 2018 2017 Interest rate swaps $ 2,556 $ 3,508 Interest expense $ 260 $ (3,047 ) Net investment cross currency swaps 7,570 — N/A — — Total $ 10,126 $ 3,508 $ 260 $ (3,047 ) For the six months ended June 30: Gain Recognized in Comprehensive Income Income Statement Location Loss Reclassified 2018 2017 2018 2017 Interest rate swaps $ 9,244 $ 6,099 Interest expense $ (38 ) $ (5,733 ) Net investment cross currency swaps 3,092 — N/A — — Total $ 12,336 $ 6,099 $ (38 ) $ (5,733 ) Derivatives Not Designated as Hedging Instruments Derivatives related to Series A Preferred Stock Offering The Company identified several embedded derivatives associated with the issuance of the Series A Preferred Stock as discussed in Note 10 , Commitments and Contingencies . The embedded derivatives were related to certain contingent redemption features of the Series A Preferred Stock. As of December 31, 2017 , the total estimated fair value of these derivatives was $42,140 , which was recorded in Derivative instruments as a long-term asset on the Consolidated Balance Sheet. These derivatives were not designated as hedges for accounting purposes thus the changes in estimated fair value were recognized as a component of earnings. As discussed in Note 10 , Commitments and Contingencies , the Series A Preferred Stock was converted into Class A common stock on April 23, 2018 . The estimated fair value of these derivatives at the conversion date was approximately $140,300 ; accordingly, the derivative assets were recorded at their estimated fair values through a corresponding gain on derivatives, a component of non-operating income. The increase in the fair value of the derivatives can be attributed to the use of the Monte Carlo Simulation Method to value the derivatives prior to the April 23, 2018 conversion date, when the probability of conversion increased to 100% and the valuation inputs became definitive. In connection with the conversion of the Series A Preferred Stock into Class A common stock, the carrying value of the derivative assets was reclassified into equity in April 2018. THINK Interest Rate Swaps Laureate acquired THINK on December 20, 2013, and financed a portion of the purchase price by borrowing AUD 45,000 (US $33,210 at June 30, 2018 ) under a syndicated facility agreement in the form of two term loans of AUD 22,500 each. The terms of the syndicated facility agreement required THINK to enter into an interest rate swap within 45 days from the agreement's December 20, 2013 effective date, in order to convert at least 50% of the AUD 45,000 of term loan debt from a variable interest rate based on the BBSY bid rate, an Australia bank rate, to a fixed interest rate. Accordingly, on January 31, 2014, THINK executed an interest rate swap agreement with an original notional amount of AUD 22,500 to satisfy this requirement and converted AUD 22,500 (US $16,605 at June 30, 2018 ) of the variable rate component of the term loan debt to a fixed interest rate of 3.86% . The notional amount of the swap decreases quarterly based on the terms of the agreement, and the swap matures on December 20, 2018. This interest rate swap was not designated as a hedge for accounting purposes, and had an estimated fair value of $72 and $179 at June 30, 2018 and December 31, 2017 , respectively, which was recorded in Derivative instruments as a current liability. EUR to USD Foreign Currency Swaps In December 2017, the Company entered into a total of six EUR to USD forward exchange swap agreements in connection with the sale of EUC and Laureate Italy, as discussed in Note 5 , Dispositions . The purpose of the swaps was to mitigate the risk of foreign currency exposure on the sale proceeds. The swaps had an aggregate notional amount of EUR 200,000 and matured on January 16, 2018, resulting in a total realized loss on derivatives of $9,960 . The swaps were not designated as hedges for accounting purpose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One of the swaps matures on December 1, 2024, and the remaining three mature on July 1, 2025 (the CLP to UF cross currency and interest rate swaps). The UF is a Chilean inflation-adjusted unit of account. The four swaps have an aggregate notional amount of approximately $31,000 , and convert CLP-denominated, floating-rate debt to fixed-rate UF-denominated debt. The CLP to UF cross currency and interest rate swaps were not designated as hedges for accounting purposes. As of June 30, 2018 and December 31, 2017 , these swaps had an estimated fair value of $7,644 and $7,939 , respectively, which was recorded in Derivative instruments as a long-term liability. Components of the reported (Loss) gain on derivatives not designated as hedging instruments in the Consolidated Statements of Operations were as follows: For the three months ended June 30, For the six months ended June 30, 2018 2017 2018 2017 Unrealized (Loss) Gain Contingent redemption features - Series A Preferred Stock $ (28,607 ) $ 27,219 $ (42,140 ) $ 39,442 Cross currency and interest rate swaps 53 (145 ) 4,358 $ (127 ) Interest rate swaps 48 45 103 71 (28,506 ) 27,119 (37,679 ) 39,386 Realized Gain (Loss) Contingent redemption features - Series A Preferred Stock 140,319 — 140,319 — Cross currency and interest rate swaps (217 ) (149 ) (10,384 ) (269 ) 140,102 (149 ) 129,935 (269 ) Total Gain (Loss) Contingent redemption features - Series A Preferred Stock 111,712 27,219 98,179 39,442 Cross currency and interest rate swaps (164 ) (294 ) (6,026 ) (396 ) Interest rate swaps 48 45 103 71 Gain on derivatives, net $ 111,596 $ 26,970 $ 92,256 $ 39,117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June 30, 2018 and December 31, 2017 , the estimated fair values of derivatives in a gain position were $15,410 and $48,186 , respectively; however, the December 31, 2017 carrying value relates primarily to the redemption rights of the holders of the Series A Preferred Stock, which did not expose us to credit risk. Our counterparty credit risk is currently limited to the 2024 Term Loan Interest Rate Swaps and the EUR-USD cross currency swaps, with aggregate fair values in a gain position of $15,410 as of June 30, 2018 . Laureate has limited its credit risk by only entering into derivative transactions with highly rated major financial institutions. We have not entered into collateral agreements with our derivatives' counterparties. At June 30, 2018 , one institution was rated Aa2, one institution was rated Aa3, two institutions were rated A1, one institution was rated A2 and one institution was rated A3 by the global rating agency of Moody's Investors Service. These financial institutions accounted for all of Laureate's derivative credit risk exposure. Laureate's agreements with its derivative counterparties contain a provision under which we could be declared in default on our derivative obligations if repayment of the underlying indebtedness is accelerated by the lender due to a default on the indebtedness. As of June 30, 2018 and December 31, 2017 , we had not breached any default provisions and had not posted any collateral related to these agreements. If we had breached any of these provisions, we could have been required to settle the obligations under the derivative agreements for an amount that we believe would approximate their estimated fair value of $7,716 as of June 30, 2018 and $13,848 as of December 31, 2017 .</t>
  </si>
  <si>
    <t>Income Taxes</t>
  </si>
  <si>
    <t>Income Tax Disclosure [Abstract]</t>
  </si>
  <si>
    <t>Income Taxes 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 - Interim Reporting." Laureate's income tax provisions for all periods consist of federal, state and foreign income taxes. The tax provisions for the six months ended June 30, 2018 and 2017 were based on estimated full-year effective tax rates, after giving effect to significant items related specifically to the interim periods, including the mix of income for the period between higher-taxed and lower-taxed jurisdictions. Laureate has operations in multiple countries, several of which have statutory tax rates lower than the United States or are tax-exempt entities, and other operations that are loss-making entities for which it is not more likely than not that a tax benefit will be realized on the loss. The Tax Cuts &amp; Jobs Act (TCJA) TCJA was enacted in December 2017. Among other things, the TCJA reduces the U.S. federal corporate tax rate from 35% to 21% beginning in 2018, requires companies to pay a one-time transition tax on previously unremitted earnings of non-U.S. subsidiaries that were previously tax deferred and creates new taxes on certain foreign-sourced earnings.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ransition tax: The transition tax is a tax on previously untaxed accumulated and current earnings and profits (E&amp;P) of certain of the Company’s non-U.S. subsidiaries. To determine the amount of the transition tax, Laureate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Laureate was able to make a reasonable estimate of the transition tax and recorded a provisional obligation resulting in additional tax expense of $149,800 in the fourth quarter of 2017. However, Laureate was able to offset this liability with 2017 losses and, under alternative minimum tax, up to 90% of the remaining liability, with existing net operating losses, resulting in a net liability of $3,200 . Additionally, the TCJA repeals the corporate alternative minimum tax prospectively. Thus, Laureate recorded a deferred tax asset for an amount equal to the payable under the alternative minimum tax, resulting in no net income tax expense related to the transition tax. The Company is continuing to gather additional information and will consider additional technical guidance to more precisely compute and account for the amount of the transition tax. This amount may change when Laureate finalizes the calculation of post-1986 foreign E&amp;P previously deferred from U.S. federal taxation and finalizes the amounts held in cash or other specified assets. Remeasurement of deferred tax assets/liabilities: Laureate remeasured certain deferred tax assets and liabilities based on the rates at which they are expected to reverse, which is generally 21% under the TCJA and recorded a tax benefit in the amount of $66,900 . Additionally, Laureate recorded a tax benefit related to the valuation allowance release, net of rate adjustment, on the deferred tax assets other than NOLs that, when realized, will become indefinite-lived NOLs in the amount of $70,700 . During six months ended June 30, 2018 , the company recorded an additional benefit of $500 related to release of valuation allowance for state conformity. Laureate is still analyzing certain aspects of the TCJA, including state conformity, considering additional technical guidance, and refining its calculations, which could potentially affect the measurement of these balances or potentially give rise to new deferred tax amounts. Permanent Reinvestment: Laureate also is considering other impacts of the 2017 enactment of the TCJA including, but not limited to, effects on the Company’s indefinite-reinvestment assertion. Laureate previously has not provided deferred taxes on unremitted earnings attributable to international companies that have been considered to be reinvested indefinitely. Laureate is still analyzing the full effects of the TCJA, which may cause some reassessment of previous indefinite-reinvestment assertions with respect to certain jurisdictions. Global low-taxed income (GILTI): Laureate is considering the potential impacts of the GILTI provision within the TCJA on deferred tax assets/liabilities. During the second quarter of 2018, the Company estimated the GILTI provision based on guidance and data available at that time. Currently, Laureate has not yet elected a policy as to whether it will recognize deferred taxes for basis differences expected to reverse as GILTI or whether Laureate will account for GILTI as period costs if and when incurred. Laureate is not aware of other elements of the TCJA for which the Company was not yet able to make reasonable estimates of the enactment impact and for which it would continue accounting for them in accordance with ASC 740 on the basis of the tax laws in effect before the TCJA. ICE Audit As previously disclosed in our 2017 Form 10-K, during 2010 and 2013, Laureate was notified by the Spain Tax Authorities (STA) that two tax audits of our Spanish subsidiaries were being initiated for 2006 through 2007, and for 2008 through 2010, respectively. On June 29, 2012, the STA issued a final assessment to Iniciativas Culturales de España, S.L. (ICE), our Spanish holding company, for EUR 11,051 ( $12,900 at June 30, 2018 ), including interest, for the 2006 through 2007 period. Laureate has appealed this final assessment related to the 2006 through 2007 period and issued a cash-collateralized letter of credit in July 2012, in order to continue the appeal process. In October 2015, the STA issued a final assessment to ICE for the 2008 through 2010 period for approximately EUR 17,187 (approximately US $20,000 at June 30, 2018 ), including interest, for those three years. In order to continue the appeals process, we issued cash-collateralized letters of credit for the 2008 to 2010 period assessment amount, plus interest and surcharges. As of December 31, 2017, we had issued total cash-collateralized letters of credit for the ICE tax audit matters of EUR 33,282 (US $39,505 at December 31, 2017), as also described in Note 10 , Commitments and Contingencies . During the quarter ended June 30, 2015, the Company reassessed its position regarding the ICE tax audit matters as a result of recent adverse decisions from the Spanish Supreme Court and the Spanish National Court on cases for taxpayers with similar facts and determined that it could no longer support a more-likely-than-not position. As a result, during 2015, the Company recorded a provision totaling EUR 37,610 (approximately US $42,100 ). The Company plans to continue the appeals process for the periods already audited and assessed. During the second quarter of 2016, we were notified by the STA that tax audits of the Spanish subsidiaries were also being initiated for 2011 and 2012, and in July 2017 the tax audit was extended to include 2013. In July 2018, the STA issued a final assessment to ICE for the 2011 through 2013 period totaling EUR 4,066 (approximately US $4,740 ), including interest. Also, during the second quarter of 2016, the Regional Administrative Court issued a decision against the Company on its appeal. The Company has further appealed at the Highest Administrative Court level, which appeal was rejected on January 23, 2018. The Company has appealed both decisions to the National Court. In the first quarter of 2018, the Company made payments to the STA totaling approximately EUR 29,600 (approximately US $34,500 at June 30, 2018 ) in order to reduce the amount of future interest that could be incurred as the appeals process continues. The payments were made using the restricted cash that had collateralized the letters of credit discussed above and reduced the liability that had been recorded for this income tax contingency.</t>
  </si>
  <si>
    <t>Earnings (Loss) Per Share</t>
  </si>
  <si>
    <t>Earnings Per Share [Abstract]</t>
  </si>
  <si>
    <t>Earnings (Loss) Per Share On January 31, 2017 our common stock was reclassified into shares of Class B common stock and, on February 6, 2017 , we completed our IPO of Class A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 or contingently issuable shares were exercised or converted into common stock. To calculate the diluted EPS, the basic weighted average number of shares is increased by the dilutive effect of stock options, restricted stock, and other share-based compensation arrangements determined using the treasury stock method, and contingently issuable shares using the if-converted method. The following tables summarize the computations of basic and diluted earnings per share: For the three months ended June 30, 2018 2017 Numerator used in basic and diluted earnings per common share: Income from continuing operations attributable to Laureate Education, Inc. $ 224,410 $ 116,386 Accretion of redemption value of redeemable noncontrolling interests and equity 882 (6,352 ) Adjusted for: accretion related to noncontrolling interests and equity redeemable at fair value (556 ) (919 ) Accretion of Series A Preferred Stock (4,650 ) (61,934 ) Gain upon conversion of Series A Preferred Stock 74,110 — Distributed and undistributed earnings to participating securities — (7 ) Subtotal: accretion of Series A Preferred Stock, net and other redeemable noncontrolling interests and equity 69,786 (69,212 ) Net income available to common stockholders for basic earnings per share $ 294,196 $ 47,174 Adjusted for: accretion of Series A Preferred Stock 4,650 — Adjusted for: gain upon conversion of Series A Preferred Stock (74,110 ) — Net income available to common stockholders for diluted earnings per share $ 224,736 $ 47,174 Denominator used in basic and diluted earnings per common share: Basic weighted average shares outstanding 214,864 168,591 Dilutive effect of Series A Preferred Stock 9,135 — Dilutive effect of stock options — — Dilutive effect of restricted stock units 355 66 Diluted weighted average shares outstanding 224,354 168,657 Basic and diluted earnings per share: Basic earnings per share $ 1.37 $ 0.28 Diluted earnings per share $ 1.00 $ 0.28 For the six months ended June 30, 2018 2017 Numerator used in basic and diluted earnings (loss) per common share: Income (loss) from continuing operations attributable to Laureate Education, Inc. $ 393,289 $ (6,422 ) Accretion of redemption value of redeemable noncontrolling interests and equity 806 (530 ) Adjusted for: accretion related to noncontrolling interests and equity redeemable at fair value (559 ) (6,357 ) Accretion of Series A Preferred Stock (61,974 ) (101,194 ) Gain upon conversion of Series A Preferred Stock 74,110 — Distributed and undistributed earnings to participating securities — — Subtotal: accretion of Series A Preferred Stock, net and other redeemable noncontrolling interests and equity 12,383 (108,081 ) Net income (loss) available to common stockholders for basic earnings per share $ 405,672 $ (114,503 ) Adjusted for: accretion of Series A Preferred Stock 61,974 — Adjusted for: gain upon conversion of Series A Preferred Stock (74,110 ) — Net income (loss) available to common stockholders for diluted earnings per share $ 393,536 $ (114,503 ) Denominator used in basic and diluted earnings (loss) per common share: Basic weighted average shares outstanding 201,494 161,620 Dilutive effect of Series A Preferred Stock 22,564 — Dilutive effect of stock options — — Dilutive effect of restricted stock units 416 — Diluted weighted average shares outstanding 224,474 161,620 Basic and diluted earnings (loss) per share: Basic earnings (loss) per share $ 2.01 $ (0.71 ) Diluted earnings (loss) per share $ 1.75 $ (0.71 ) The shares of Class A common stock that were issuable upon completion of the conversion of the Series A Preferred Stock were not included in the calculation of diluted EPS for the three and six months ended June 30, 2017 , as the effect would have been antidilutive. The shares of Class A common stock issuable upon completion of the conversion of the Series A Preferred Stock were included in the calculation of diluted EPS for the three and six months ended June 30, 2018 , as the effect was dilutive. In the calculation of diluted EPS, the conversion of the Series A Preferred Stock was assumed to have occurred as of the beginning of the period; accordingly, the effects of the accretion and the gain upon conversion of the Series A Preferred Stock were removed from net income available to common stockholders for diluted earnings per share. The following table summarizes the number of stock options and shares of restricted stock that were excluded from the diluted EPS calculations because the effect would have been antidilutive: For the three months ended June 30, For the six months ended June 30, 2018 2017 2018 2017 Stock options 9,714 13,149 9,779 12,724 Restricted stock 131 173 169 529</t>
  </si>
  <si>
    <t>Related Party Transactions</t>
  </si>
  <si>
    <t>Related Party Transactions [Abstract]</t>
  </si>
  <si>
    <t>Related Party Transactions Corporate Transactions between Laureate and Affiliates of Wengen Alberta, Limited Partnership (Wengen) As part of the issuance and sale of shares of the Company’s Series A Preferred Stock in December 2016, KKR and Snow Phipps, affiliates of Wengen, our controlling stockholder, purchased from the Company 60 and 15 shares of Series A Preferred Stock, respectively. During the six months ended June 30, 2018 , the Company paid cash dividends on the Series A Preferred Stock totaling $11,103 , of which $1,822 was paid to KKR and Snow Phipps. As discussed in Note 10 , Commitments and Contingencies , all shares of Series A Preferred Stock were converted to Class A common stock on April 23, 2018 . EMEAA Morocco Transactions between Laureate and Noncontrolling Interest Holder of Laureate Somed Education Holding SA (Laureate Somed) Laureate Somed was 60% owned and consolidated by Laureate and was the entity that operated Université Internationale de Casablanca, our institution in Morocco. The 40% noncontrolling interest holder of Laureate Somed made loans to Laureate Somed, and as of December 31, 2017 , we had total related party payables of $8,953 to the noncontrolling interest holder of Laureate Somed for the outstanding balance on these loans plus accrued interest. As discussed in Note 5 , Dispositions , on April 13, 2018 , the Company, along with the noncontrolling interest holder, completed the sale of Laureate Somed and, as a result, these payables were assumed by the buyer.</t>
  </si>
  <si>
    <t>Legal and Regulatory Matters</t>
  </si>
  <si>
    <t>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For further description, see our 2017 Form 10-K. Update on Turkey Regulatory Matters The Company previously disclosed in its 2017 Form 10-K that, on April 18, 2017, Istanbul Bilgi University (Bilgi) received from the Turkish Higher Education Council (the YÖK) the results of its 2015-2016 annual audit (the 2015-2016 Annual Audit) and that the Company was appealing the result of that audit. The YÖK also conducted a supplemental audit of the 2015-2016 academic year (the 2015-2016 Supplemental Audit) and the annual audit of the 2016-2017 academic year (the 2016-2017 Annual Audit). On April 6, 2018, Bilgi received the results of the 2015-2016 Supplemental Audit and the 2016-2017 Annual Audit by resolutions of the YÖK which, among other things, approved a portion of the payments previously made by Bilgi to a subsidiary of the Company for management, operational and student services and intellectual property and disallowed and required reimbursement of a portion of such payments. In order to comply with the resolutions of the YÖK and avoid sanctions, Bilgi has complied with those resolutions and the Company has reimbursed to Bilgi the disallowed payments; however, it has appealed the YÖK’s decision on the 2015-2016 Annual Audit in the Turkish court system and is currently considering actions to contest the YÖK’s decisions pursuant to the 2015-2016 Supplemental Audit and the 2016-2017 Annual Audit, including an appeal to the YÖK. In May 2018, an amendment to Turkey's higher education law was passed , which could affect certain transactions of Turkish universities that are deemed to be related party transactions. In order for it to be implemented, the amendment requires the Turkish government to issue final directives, which have not yet been issued. These directives are expected to be of significant importance in determining whether the amendment will have an impact on our operations. Once the final directives are received, the Company will evaluate whether this amendment to the higher education law has an effect on our operations, including the existing contractual relationships that the Company maintains with Bilgi, our institution in Turkey. At this time, we cannot predict the impact, if any, of this amendment to our business, financial condition, results of operations or cash flows.</t>
  </si>
  <si>
    <t>Fair Value Measurement</t>
  </si>
  <si>
    <t>Fair Value Disclosures [Abstract]</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Laureate’s financial assets and liabilities that are measured at fair value on a recurring basis as of June 30, 2018 were as follows: Total Level 1 Level 2 Level 3 Assets Derivative instruments $ 15,410 $ — $ — $ 15,410 Liabilities Derivative instruments $ 7,716 $ — $ — $ 7,716 Laureate’s financial assets and liabilities that are measured at fair value on a recurring basis as of December 31, 2017 were as follows: Total Level 1 Level 2 Level 3 Assets Derivative instruments $ 48,186 $ — $ — $ 48,186 Liabilities Derivative instruments $ 13,848 $ — $ — $ 13,848 The changes in our Level 3 Derivative instruments measured at fair value on a recurring basis for the six months ended June 30, 2018 were as follows: Total Assets (Liabilities) Balance December 31, 2017 $ 34,338 (Loss) Gain included in earnings: Unrealized losses, net (37,679 ) Realized gains, net 129,935 Included in other comprehensive income 12,336 Settlements 10,384 Reclassification upon conversion of Series A Preferred Stock (140,319 ) Currency translation adjustment and other (1,301 ) Balance June 30, 2018 $ 7,694 Unrealized loss, net, relating to derivatives held at June 30, 2018 $ (37,679 ) The following table presents quantitative information regarding the significant unobservable inputs utilized in the fair value measurements of the Company's assets/(liabilities) classified as Level 3 as of June 30, 2018 : Fair Value at June 30, 2018 Valuation Technique Unobservable Input Range/Input Value Derivative instruments - cross currency and interest rate swaps $ 7,694 Discounted Cash Flow Credit Risk 3.55 %</t>
  </si>
  <si>
    <t>Supplemental Cash Flow Information</t>
  </si>
  <si>
    <t>Supplemental Cash Flow Elements [Abstract]</t>
  </si>
  <si>
    <t>Supplemental Cash Flow Information Reconciliation of Cash and cash equivalents and Restricted cash The following table provides a reconciliation of cash, cash equivalents and restricted cash reported within the Consolidated Balance Sheets, as well as the June 30, 2017 balance. The June 30, 2018 and June 30, 2017 balances sum to the amounts shown in the Consolidated Statements of Cash Flows for the six months ended June 30, 2018 and 2017 : June 30, 2018 June 30, 2017 December 31, 2017 Cash and cash equivalents $ 402,402 $ 367,163 $ 468,733 Restricted cash 182,905 193,305 224,934 Total Cash and cash equivalents and Restricted cash shown in the Consolidated Statements of Cash Flows $ 585,307 $ 560,468 $ 693,667 Restricted cash includes cash equivalents held to collateralize standby letters of credit in favor of the DOE. In addition, Laureate may at times have restricted cash in escrow pending potential acquisition transactions, hold a United States deposit for a letter of credit in lieu of a surety bond, or otherwise have cash that is not immediately available for use in current operations. See also Note 10 , Commitments and Contingencies .</t>
  </si>
  <si>
    <t>Subsequent Events</t>
  </si>
  <si>
    <t>Subsequent Events [Abstract]</t>
  </si>
  <si>
    <t>Subsequent Events Sale of Kendall As previously disclosed in our 2017 Form 10-K, on January 15, 2018, Kendall, an Illinois limited liability company and indirect wholly owned subsidiary of Laureate, The Dining Room at Kendall NFP, an Illinois not for profit corporation, National Louis University, an Illinois not for profit corporation (NLU), and Laureate, solely as guarantor of certain of Kendall’s obligations thereunder, entered into an asset purchase agreement. On August 6, 2018 , we closed the transaction and Kendall transferred to NLU certain assets, including all of Kendall's education programs, subject to certain conditions, in exchange for consideration of one dollar. Closing of the transaction was subject to prior receipt of regulatory consents, including those of the U.S. Department of Education and the Higher Learning Commission. As part of the agreement, at closing Laureate paid to NLU $14,000 to support NLU’s construction of facilities for the acquired culinary program on NLU’s campus, subject to possible partial recoupment under specified conditions during the 10 -year post-closing period. In addition, at closing Laureate paid approximately $2,100 to NLU for a working capital adjustment and other items provided for under the agreement. This payment will be included in the loss on sale that will be recorded during the third quarter of 2018. Also, at the closing date of the sale, the cease-use criteria were met for a leased building that was not part of the sale transaction and that has a lease term ending in July 2028. Accordingly, during the third quarter, the Company expects to record operating expense and a corresponding liability of approximately $24,000 for the present value of the remaining lease costs, less estimated sublease income. Inti Education Holdings Sdn. Bhd. (Inti Holdings) As previously disclosed in our 2017 Form 10-K, on December 11, 2017, Exeter Street Holdings Sdn. Bhd., a Malaysia corporation (Exeter Street), and Laureate Education Asia Limited, a Hong Kong corporation (Laureate Asia), both of which are indirect wholly owned subsidiaries of Laureate, entered into a sale purchase agreement with Comprehensive Education Pte. Ltd., a Singapore corporation (Comprehensive, the purchaser) that is an affiliate of Affinity Equity Partners, a private equity firm based in Hong Kong. Under the sale purchase agreement, Comprehensive agreed to purchase from Exeter Street all of the issued and outstanding shares in the capital of Inti Holdings, and Laureate Asia will guarantee certain obligations of Exeter Street. Inti Holdings is the indirect owner of INTI University and Colleges, a higher education institution with five campuses in Malaysia. In July 2018, the Company received notification from the Malaysian Ministry of Education (Malaysian MOE) that it had denied approval of the proposed sale transaction. Approval by the Malaysian MOE is a condition precedent for completion of the transactions contemplated by the sale purchase agreement. The Company and the purchaser are jointly evaluating options, including the possibility of an appeal to the Malaysian MOE. As of June 30, 2018 , Inti Holdings continues to meet the criteria to be classified as held for sale.</t>
  </si>
  <si>
    <t>Significant Accounting Policies (Policies)</t>
  </si>
  <si>
    <t>The Variable Interest Entity (VIE) Arrangements</t>
  </si>
  <si>
    <t>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t>
  </si>
  <si>
    <t>Allowance for Doubtful Accounts</t>
  </si>
  <si>
    <t>Allowance for Doubtful Accounts Receivables are deemed to be uncollectible when they have been outstanding for two years , or earlier when collection efforts have ceased, at which time they are written off. Prior to that, Laureate records an allowance for doubtful accounts to reduce our receivables to their net realizable value. Our allowance estimation methodology is based on the age of the receivables, the status of past-due amounts, historical collection trends, current economic conditions and student enrollment status. In the event that current collection trends differ from historical trends, an adjustment is made to the allowance account and bad debt expense.</t>
  </si>
  <si>
    <t>Recently Adopted Accounting Standards/Recently Issued Accounting Standards Not Yet Adopted</t>
  </si>
  <si>
    <t xml:space="preserve">Recently Adopted Accounting Standards Accounting Standards Update (ASU) No. 2014-09, (ASU 2014-09), Revenue from Contracts with Customers (Topic 606) On May 28, 2014, the Financial Accounting Standards Board (FASB) issued ASU 2014-09, which, along with amendments issued in 2015 and 2016, supersedes the revenue recognition requirements in Accounting Standards Codification (AS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We adopted Topic 606 as of January 1, 2018 using the modified retrospective transition method and elected to apply the standard only to contracts that were not completed as of that date. We recorded a net increase to opening retained earnings of approximately $1,400 as of January 1, 2018 due to the cumulative impact of adopting Topic 606, with the impact primarily related to the deferral of costs to obtain a contract which were previously expensed as incurred. The impact to revenues as a result of applying Topic 606 was an increase of $498 for the six months ended June 30, 2018 . ASU No. 2016-15 (ASU 2016-15), Statement of Cash Flows (Topic 230): Classification of Certain Cash Receipts and Cash Payments In August 2016, the FASB issued ASU 2016-15 in order to address the diversity in practice in how certain cash receipts and cash payments are presented and classified in the statement of cash flows under Topic 230, Statement of Cash Flows, and other Topics. This standard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e Company adopted this standard beginning January 1, 2018. Since this standard requires retrospective application, for the six months ended June 30, 2017 we have reclassified from operating activities to financing activities approximately $65,000 of redemption and call premiums that were paid in connection with a debt modification that was completed during the second quarter of 2017. ASU No. 2016-16 (ASU 2016-16), Income Taxes (Topic 740): Intra-Entity Transfers of Assets Other Than Inventory In October 2016, the FASB issued ASU 2016-16 in order to improve the accounting for income tax consequences for intra-entity transfers of assets other than inventory. Prior to adopting this ASU, the recognition of current and deferred income taxes for an intra-entity transfer was prohibited until the asset was sold to a third party. The amendments in this ASU state that an entity should recognize income tax consequences of an intra-entity transfer when the transfer occurs. This aligns the recognition of income tax consequences for intra-entity transfers of assets with International Financing Reporting Standards (IFRS). Laureate adopted ASU 2016-16 effective January 1, 2018 and recorded a cumulative-effect adjustment to retained earnings of approximately $2,900 . ASU No. 2016-18 (ASU 2016-18), Statement of Cash Flows (Topic 230): Restricted Cash In November 2016, the FASB issued ASU 2016-18 in order to address the diversity that exists in the classification and presentation of changes in restricted cash on the statement of cash flows under Topic 230,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This ASU was adopted by Laureate beginning January 1, 2018 and resulted in a change in presentation within the Consolidated Statements of Cash Flows. As required, Laureate retrospectively applied the guidance to the prior period presented, which resulted in a decrease of $318 in operating cash flows and an increase of $143 in investing cash flows on the Consolidated Statement of Cash Flows for the six months ended June 30, 2017 . As required by the ASU, we have provided a reconciliation from cash and cash equivalents as presented on our Consolidated Balance Sheets to cash, cash equivalents, and restricted cash as reported on our Consolidated Statements of Cash Flows. See Note 20 , Supplemental Cash Flow Information , for this reconciliation, as well as a discussion of the nature of our restricted cash balances. ASU No. 2017-07 (ASU 2017-07), Compensation - Retirement Benefits (Topic 715) In March 2017, the FASB issued ASU 2017-07 in order to improve the presentation of net periodic pension cost and net periodic post retirement benefit cost. Prior to adoption of this ASU, these costs comprised several components that reflected different aspects of an employer's financial arrangements as well as the cost of benefits provided to employees, and were aggregated for reporting purposes. Under the amendments in this ASU, the service cost component of net periodic benefit cost is disaggregated and reported in the same line item(s) as other compensation costs arising from services rendered during the period, and the remaining components are presented on the income statement separately from the service cost component and outside a subtotal of income from operations, if presented. Laureate adopted ASU 2017-07 on January 1, 2018. Since the effect of ASU 2017-07 on prior periods presented was insignificant, we did not revise the Consolidated Statement of Operations for the six months ended June 30, 2017 . For the six months ended June 30, 2018 , the service cost component is included in Direct costs on our Consolidated Statement of Operations and the other components of net periodic benefit cost/(income), which totaled $62 , are included in Other income, net on our Consolidated Statement of Operations. Recently Issued Accounting Standards Not Yet Adopted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the lease payments. The asset will be based on the liability, subject to adjustment, such as for initial direct costs and uneven rent paymen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standard is effective for Laureate beginning January 1, 2019. The new standard must be adopted using a modified retrospective transition method and provides for certain practical expedients. Transition will require application of the new guidance at the beginning of the earliest comparative period presented. We have completed our diagnostic assessment and have established a cross-functional implementation team which is in the process of identifying changes to our accounting policies, business processes, systems and internal controls in preparation for the implementation. We anticipate that ASU 2016-02 will have a material impact on our Consolidated Balance Sheets, as we will record significant asset and liability balances in connection with our leased properties. We are still evaluating the impact to our Consolidated Statements of Operations and Cash Flows. We do not currently plan to early adopt this ASU. </t>
  </si>
  <si>
    <t>Revenue Recognition</t>
  </si>
  <si>
    <t xml:space="preserve">Performance Obligations A performance obligation is a promise in a contract to transfer a distinct good or service to the customer and is the unit of accounting in ASC Topic 606. A contract’s transaction price is allocated to each performance obligation identified in the arrangement based on the relative standalone selling price of each distinct good or service in the contract and recognized as revenue when, or as, the performance obligation is satisfied. The primary method used to estimate standalone selling price is the adjusted market assessment approach, under which we evaluate the market and estimate the price that a customer would be willing to pay for the goods and services we provide. Our performance obligations are primarily satisfied over time during the course of an academic semester or academic year. Laureate's transaction price is determined based on gross price, net of scholarships and other discounts, refunds, waivers and the fair value of any guarantees made by Laureate related to student financing programs. The majority of our revenue is derived from tuition and educational services agreements with students, and thus, is recognized over time on a weekly straight-line basis over each academic session. We view the knowledge gained by the student as the benefit which the student receives during the academic sessions. We use the output method to recognize tuition and educational services revenue as this method faithfully depicts our performance toward complete satisfaction of the performance obligation. Dormitory/residency revenues, which are included in the Other line item in the table above, are recognized over time throughout the occupancy period using the output method based on the proportional period of time elapsed which faithfully depicts our performance toward complete satisfaction of the performance obligation. We have elected the optional exemption to not disclose amounts where the performance obligation is part of a contract that has an original expected duration of one year or less. We expect to recognize substantially all revenue on these remaining performance obligations over the next 12 months . Contract Balances The timing of billings, cash collections and revenue recognition results in accounts receivable (contract assets) and deferred revenue and student deposits (contract liabilities) on the Consolidated Balance Sheets. We have various billing and academic cycles and recognize student receivables when an academic session begins, although students generally enroll in courses prior to the start of the academic session. Receivables are recognized only to the extent that it is probable that we will collect substantially all of the consideration to which we are entitled in exchange for the goods and services that will be transferred to the student. We receive advance payments or deposits from our students before revenue is recognized, which are recorded as contract liabilities in deferred revenue and student deposits. Payment terms vary by university with some universities requiring payment in advance of the academic session and other universities allowing students to pay in installments over the term of the academic session. Revenue Recognition Laureate's revenues primarily consist of tuition and educational service revenues. We also generate other revenues from student fees, dormitory/residency fees and other education-related activities. These other revenues are less material to our overall financial results and have a tendency to trend with tuition revenues. Revenues are recognized when control of the promised goods or services is transferred to our customers, in an amount that reflects the consideration we expect to be entitled to in exchange for those goods or services. These revenues are recognized net of scholarships and other discounts, refunds, waivers and the fair value of any guarantees made by Laureate related to student financing programs. Laureate's institutions have various billing and academic cycles. We determine revenue recognition through the five-step model prescribed by Topic 606 as follow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assess collectibility on a portfolio basis prior to recording revenue. Generally, students cannot re-enroll for the next academic session without satisfactory resolution of any past-due amounts. If a student withdraws from an institution, Laureate's obligation to issue a refund depends on the refund policy at that institution and the timing of the student's withdrawal. Generally, our refund obligations are reduced over the course of the academic term. We record refunds as a reduction of deferred revenue as applicable. </t>
  </si>
  <si>
    <t xml:space="preserve">Business and Geographic Segment Information Laureate’s educational services are offered through six operating segments: Brazil, Mexico, Andean &amp; Iberian, Central America &amp; U.S. Campuses, EMEAA and Online &amp; Partnerships. Laureate determines its operating segments based on information utilized by the chief operating decision maker to allocate resources and assess performance. As previously disclosed in our 2017 Form 10-K, effective August 1, 2017, we changed our operating segments in order to realign our segments according to how our chief operating decision maker allocates resources and assesses performance. As required, the 2017 segment information that is presented for comparative purposes has also been revised to reflect this change. Our campus-based segments generate revenues by providing an education that emphasizes professional-oriented fields of study with undergraduate and graduate degrees in a wide range of disciplines. Our educational offerings are increasingly utilizing online and hybrid (a combination of online and in-classroom) courses and programs to deliver their curriculum. Many of our largest campus-based operations are in developing markets which are experiencing a growing demand for higher education based on favorable demographics and increasing secondary completion rates, driving increases in participation rates and resulting in continued growth in the number of higher education students. Traditional higher education students (defined as 18-24 year olds) have historically been served by public universities, which have limited capacity and are often underfunded, resulting in an inability to meet the growing student demand and employer requirements. This supply and demand imbalance has created a market opportunity for private sector participants. Most students finance their own education. However, there are some government-sponsored student financing programs which are discussed below. These campus-based segments include Brazil, Mexico, Andean &amp; Iberian, Central America &amp; U.S. Campuses and EMEAA. Specifics related to each of these campus-based segments and our Online &amp; Partnerships segment are discussed below: In Brazil, approximately 75% of post-secondary students are enrolled in private higher education institutions. While the federal government defines the national curricular guidelines, institutions are licensed to operate by city. Laureate owns 13 institutions in eight states throughout Brazil, with a particularly strong presence in the competitive São Paulo market. Many students finance their own education while others rely on the government-sponsored programs such as Prouni and FIES. Public universities in Mexico enroll approximately two thirds of students attending post-secondary education. However, many public institutions are faced with capacity constraints or the quality of the education is considered low. Laureate owns two institutions and is present throughout the country with a footprint of over 40 campuses. Each institution in Mexico has a national license. Students in our Mexican institutions typically finance their own education. The Andean &amp; Iberian segment includes institutions in Chile, Peru, Portugal and Spain. In Chile, private universities enroll approximately 80% of post-secondary students. In Peru, the public sector plays a significant role, but private universities are increasingly providing the capacity to meet growing demand. In Spain and Portugal, the high demand for post-secondary education places capacity constraints on the public sector, pushing students to turn to the private sector for high-quality education. Chile has government-sponsored student financing programs, while in the other countries students generally finance their own education. The Central America &amp; U.S. Campuses segment includes institutions in Costa Rica, Honduras, Panama and the United States. Students in Central America typically finance their own education while students in the United States finance their education in a variety of ways, including Title IV programs. The EMEAA segment includes an institution in the European country of Turkey, as well as locations in the Middle East, Africa and Asia Pacific consisting of campus-based institutions with operations in Australia, India, Malaysia, New Zealand, South Africa and Thailand. Additionally, EMEAA manages nine licensed institutions in the Kingdom of Saudi Arabia and manages one additional institution in China through a joint venture arrangement. The Online &amp; Partnerships segment includes fully online institutions operating globally that offer professionally oriented degree programs in the United States through Walden University, a U.S.-based accredited institution, and through the University of Liverpool and the University of Roehampton in the United Kingdom. These online institutions primarily serve working adults with undergraduate and graduate degree program offerings. Students in the United States finance their education in a variety of ways, including Title IV programs. Intersegment transactions are accounted for in a similar manner as third-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erformance measure defined as Income (loss) from continuing operations before income taxes and equity in net income of affiliates, adding back the following items: Gain (loss) on sales of subsidiaries, net , Foreign currency exchange loss, net , Other income, net , Gain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We have expanded the EiP initiative into other back- and mid-office areas, as well as certain student-facing activities. EiP also includes certain non-recurring costs incurred in connection with the planned dispositions described in Note 4 , Assets Held for Sale , and the completed dispositions described in Note 5 , Dispositions . When we review Adjusted EBITDA on a segment basis, we exclude intercompany revenues and expenses, related to network fees and royalties between our segments, which eliminate in consolidation. We use total assets as the measure of assets for reportable segments. </t>
  </si>
  <si>
    <t xml:space="preserve">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For derivatives that are both designated and effective as net investment hedges, gains or losses associated with the change in fair value of the derivatives are recognized on our Consolidated Balance Sheets as a component of AOCI.</t>
  </si>
  <si>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 or contingently issuable shares were exercised or converted into common stock. To calculate the diluted EPS, the basic weighted average number of shares is increased by the dilutive effect of stock options, restricted stock, and other share-based compensation arrangements determined using the treasury stock method, and contingently issuable shares using the if-converted method.</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Laureate uses derivative instruments as economic hedges for bank debt, foreign exchange fluctuations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Significant Accounting Policies (Tables)</t>
  </si>
  <si>
    <t>Schedule of variable interest entities</t>
  </si>
  <si>
    <t>The VIEs in Brazil and Mexico comprise several not-for-profit foundations that have insignificant revenues and operating expenses. Selected Consolidated Statements of Operations information for VIEs was as follows, net of the charges related to the above-described contractual arrangements: For the three months ended June 30, For the six months ended June 30, 2018 2017 2018 2017 Selected Statements of Operations information: Revenues, by segment: Brazil $ — $ 46 $ — $ 46 Mexico 86 — 86 — Andean &amp; Iberian 150,504 137,580 205,540 185,891 Central America &amp; U.S. Campuses 17,506 15,636 32,646 31,011 EMEAA 47,318 67,302 108,514 133,515 Revenues 215,414 220,564 346,786 350,463 Depreciation and amortization 10,594 12,651 21,617 25,473 Operating (loss) income, by segment: Brazil (22 ) 14 (40 ) (7 ) Mexico (71 ) (161 ) (228 ) (353 ) Andean &amp; Iberian 33,996 31,772 (5,266 ) (10,151 ) Central America &amp; U.S. Campuses 1,853 (92 ) 1,548 963 EMEAA 15,430 8,000 28,201 19,889 Operating income 51,186 39,533 24,215 10,341 Net income 78,926 43,152 56,457 23,040 Net income attributable to Laureate Education, Inc. 79,050 41,955 56,321 21,019 The following table reconciles the Net income (loss) attributable to Laureate Education, Inc. as presented in the table above, to the amounts in our Consolidated Statements of Operations: For the three months ended June 30, For the six months ended June 30, 2018 2017 2018 2017 Net income (loss) attributable to Laureate Education, Inc.: Variable interest entities $ 79,050 $ 41,955 $ 56,321 $ 21,019 Other operations 198,616 184,031 168,082 214,799 Corporate and eliminations (53,256 ) (109,600 ) 168,886 (242,240 ) Net income (loss) attributable to Laureate Education, Inc. $ 224,410 $ 116,386 $ 393,289 $ (6,422 )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June 30, 2018 December 31, 2017 VIE Consolidated VIE Consolidated Balance Sheets data: Cash and cash equivalents $ 187,604 $ 402,402 $ 231,940 $ 468,733 Current assets held for sale — 35,955 22,246 102,623 Other current assets 273,151 833,344 153,129 717,498 Total current assets 460,755 1,271,701 407,315 1,288,854 Goodwill 186,514 1,819,006 192,230 1,954,666 Tradenames 91,295 1,242,964 110,577 1,295,614 Other intangible assets, net — 29,017 — 35,927 Long-term assets held for sale — 276,947 185,139 392,391 Other long-term assets 512,067 2,290,889 524,318 2,424,271 Total assets 1,250,631 6,930,524 1,419,579 7,391,723 Current liabilities held for sale — 85,135 64,895 176,719 Other current liabilities 241,437 1,166,782 276,252 1,198,030 Long-term liabilities held for sale — 79,912 41,732 94,407 Long-term debt and other long-term liabilities 71,483 3,470,611 66,682 3,921,288 Total liabilities 312,920 4,802,440 449,561 5,390,444 Total stockholders' equity 937,711 2,115,104 970,018 1,587,282 Total stockholders' equity attributable to Laureate Education, Inc. 937,480 2,124,762 948,966 1,575,164</t>
  </si>
  <si>
    <t>Schedule of balances of the allowance for doubtful accounts</t>
  </si>
  <si>
    <t>The reconciliations of the beginning and ending balances of the Allowance for doubtful accounts were as follows: For the six months ended June 30, 2018 2017 Balance at beginning of period $ 204,252 $ 196,270 Additions: charges to bad debt expense 58,282 51,439 Additions: charges to other accounts (a) 1,124 190 Deductions (b) (65,635 ) (45,490 ) Balance at end of period $ 198,023 $ 202,409 (a) Charges to other accounts includes reclassifications. (b) Deductions includes accounts receivable written off against the allowance (net of recoveries), reclassifications, and foreign currency translation. The beginning and ending balances of the Allowance for doubtful accounts include the current portion, as shown on the face of Consolidated Balance Sheets, in addition to the noncurrent portion that is included in Notes receivable, net on the Consolidated Balance Sheets. Laureate’s financing receivables balances were as follows: June 30, 2018 December 31, 2017 Financing receivables $ 38,156 $ 22,977 Allowance for doubtful accounts (7,779 ) (8,411 ) Financing receivables, net of allowances $ 30,377 $ 14,566</t>
  </si>
  <si>
    <t>Schedule of adoption of new accounting standard update</t>
  </si>
  <si>
    <t>In accordance with the requirements under Topic 606, the impact of adoption on our Consolidated Statement of Operations and Consolidated Balance Sheet was as follows: For the six months ended June 30, 2018 As Reported Balances Without Adoption of ASC 606 Effect of Change Higher/(Lower) Statement of Operations data: Revenues $ 2,133,205 $ 2,132,707 $ 498 Costs and Expenses: Direct costs 1,774,387 1,778,729 (4,342 ) Income tax expense (91,421 ) (91,368 ) (53 ) Net income 395,499 390,712 4,787 As of June 30, 2018 As Reported Balances Without Adoption of ASC 606 Effect of Change Higher/(Lower) Balance Sheet data: Assets: Deferred costs, net $ 68,078 $ 62,319 $ 5,759 Liabilities: Deferred revenue and student deposits 351,951 352,449 (498 ) Deferred income taxes 295,043 294,990 53 Equity: Accumulated deficit (548,617 ) (554,821 ) 6,204</t>
  </si>
  <si>
    <t>Revenue (Tables)</t>
  </si>
  <si>
    <t>Schedule of revenue by segment</t>
  </si>
  <si>
    <t xml:space="preserve">The following table shows the components of Revenues by segment and as a percentage of total net revenue for the three months ended June 30, 2018 : Brazil Mexico Andean &amp; Iberian Central America &amp; U.S. Campuses EMEAA Online &amp; Partnerships Corporate (1) Total Tuition and educational services $ 343,171 $ 174,964 $ 509,935 $ 75,497 $ 166,011 $ 180,373 $ — $ 1,449,951 116 % Other 2,842 19,951 29,417 13,040 11,890 12,551 (5,605 ) 84,086 7 % Gross revenue 346,013 194,915 539,352 88,537 177,901 192,924 (5,605 ) 1,534,037 123 % Less: Discounts / waivers / scholarships (120,414 ) (35,270 ) (52,893 ) (10,118 ) (39,456 ) (27,969 ) — (286,120 ) (23 )% Total $ 225,599 $ 159,645 $ 486,459 $ 78,419 $ 138,445 $ 164,955 $ (5,605 ) $ 1,247,917 100 % (1) Includes the elimination of intersegment revenues. The following table shows the components of Revenues by segment and as a percentage of total net revenue for the six months ended June 30, 2018 : Brazil Mexico Andean &amp; Iberian Central America &amp; U.S. Campuses EMEAA Online &amp; Partnerships Corporate (1) Total Tuition and educational services $ 545,274 $ 341,274 $ 718,704 $ 151,554 $ 337,068 $ 361,618 $ — $ 2,455,492 115 % Other 5,703 45,229 53,330 26,495 24,807 26,732 (9,328 ) 172,968 8 % Gross revenue 550,977 386,503 772,034 178,049 361,875 388,350 (9,328 ) 2,628,460 123 % Less: Discounts / waivers / scholarships (202,586 ) (70,960 ) (69,345 ) (20,604 ) (76,396 ) (55,364 ) — (495,255 ) (23 )% Total $ 348,391 $ 315,543 $ 702,689 $ 157,445 $ 285,479 $ 332,986 $ (9,328 ) $ 2,133,205 100 % (1) Includes the elimination of intersegment revenues. </t>
  </si>
  <si>
    <t>Assets Held for Sale (Tables)</t>
  </si>
  <si>
    <t>Summary of major classes of assets and liabilities reclassified to held for sale</t>
  </si>
  <si>
    <t>The carrying amounts of the major classes of long-lived assets and liabilities that were classified as held for sale as of June 30, 2018 are presented in the following tables: Property and equipment, net $ 163,334 Goodwill 68,018 Tradenames 32,188 Other long-term assets 13,407 Long-term assets held for sale $ 276,947 Deferred revenue and student deposits $ 35,379 Long-term debt, including current portion 68,931 Other liabilities 60,737 Total liabilities held for sale $ 165,047</t>
  </si>
  <si>
    <t>Due to Shareholders of Acquired Companies (Tables)</t>
  </si>
  <si>
    <t>Summary of amounts due to shareholders of acquired companies</t>
  </si>
  <si>
    <t xml:space="preserve">The amounts due to shareholders of acquired companies, currencies, and interest rates applied were as follows: June 30, 2018 December 31, 2017 Nominal Currency Interest Universidade Anhembi Morumbi (UAM Brazil) $ 41,229 $ 45,206 BRL CDI + 2% University of St. Augustine for Health Sciences, LLC 11,550 11,550 USD 7% Universidad Tecnologica Centroamericana (UNITEC Honduras) 3,016 3,813 HNL IIBC Faculdade Porto-Alegrense (FAPA) 2,906 3,084 BRL IGP-M IADE Group 1,166 2,374 EUR 3% Monash South Africa (MSA) — 9,571 AUD n/a CH Holding Netherlands B.V. (CH Holding) — 3,971 USD n/a Total due to shareholders of acquired companies 59,867 79,569 Less: Current portion of due to shareholders of acquired companies 24,483 40,140 Due to shareholders of acquired companies, less current portion $ 35,384 $ 39,429 AUD: Australian Dollar CDI: Certificados de Depósitos Interbancários (Brazil) BRL: Brazilian Real IIBC: Índice de Inflación del Banco Central (Honduras) EUR: European Euro IGP-M: General Index of Market Prices (Brazil) HNL: Honduran Lempira USD: United States Dollar </t>
  </si>
  <si>
    <t>Business and Geographic Segment Information (Tables)</t>
  </si>
  <si>
    <t>Schedule of segment financial information</t>
  </si>
  <si>
    <t>The following tables provide financial information for our reportable segments, including a reconciliation of Adjusted EBITDA to Income from continuing operations before income taxes, as reported in the Consolidated Statements of Operations: For the three months ended For the six months ended June 30, June 30, 2018 2017 2018 2017 Revenues Brazil $ 225,599 $ 260,641 $ 348,391 $ 377,474 Mexico 159,645 159,959 315,543 310,819 Andean &amp; Iberian 486,459 434,397 702,689 615,547 Central America &amp; U.S. Campuses 78,419 73,112 157,445 149,483 EMEAA 138,445 182,153 285,479 341,986 Online &amp; Partnerships 164,955 175,541 332,986 352,607 Corporate (5,605 ) (8,364 ) (9,328 ) (14,544 ) Revenues $ 1,247,917 $ 1,277,439 $ 2,133,205 $ 2,133,372 Adjusted EBITDA of reportable segments Brazil $ 77,934 $ 91,276 $ 51,918 $ 52,151 Mexico 27,806 34,250 58,250 72,124 Andean &amp; Iberian 208,856 183,760 201,963 165,291 Central America &amp; U.S. Campuses 14,592 11,654 32,229 28,748 EMEAA 21,266 38,026 44,544 67,821 Online &amp; Partnerships 45,427 48,775 90,401 102,870 Total Adjusted EBITDA of reportable segments 395,881 407,741 479,305 489,005 Reconciling items: Corporate (34,694 ) (65,913 ) (70,630 ) (98,580 ) Depreciation and amortization expense (62,402 ) (66,950 ) (130,164 ) (131,465 ) Loss on impairment of assets — — — — Share-based compensation expense (7,687 ) (12,949 ) (3,931 ) (35,337 ) EiP expenses (25,325 ) (18,079 ) (36,266 ) (42,640 ) Operating income 265,773 243,850 238,314 180,983 Interest income 5,448 4,460 11,577 9,154 Interest expense (65,969 ) (98,962 ) (135,434 ) (201,595 ) Loss on debt extinguishment — (6,915 ) (7,481 ) (8,430 ) Gain on derivatives 111,596 26,970 92,256 39,117 Other income (expense), net 2,099 (380 ) 4,505 56 Foreign currency exchange loss, net (17,867 ) (9,726 ) (26,621 ) (7,436 ) Gain (loss) on sales of subsidiaries, net 11,763 (172 ) 309,804 (172 ) Income from continuing operations before income taxes and equity in net income of affiliates $ 312,843 $ 159,125 $ 486,920 $ 11,677</t>
  </si>
  <si>
    <t>Schedule of long-lived assets by geographic areas</t>
  </si>
  <si>
    <t xml:space="preserve"> June 30, 2018 December 31, 2017 Assets Brazil $ 1,131,655 $ 1,256,364 Mexico 966,869 969,400 Andean &amp; Iberian 2,107,779 2,117,317 Central America &amp; U.S. Campuses 365,437 376,070 EMEAA 753,076 1,022,569 Online &amp; Partnerships 1,256,671 1,294,147 Corporate 349,037 355,856 Total assets $ 6,930,524 $ 7,391,723</t>
  </si>
  <si>
    <t>Goodwill (Tables)</t>
  </si>
  <si>
    <t>Summary of change in the net carrying amount of goodwill</t>
  </si>
  <si>
    <t>The change in the net carrying amount of Goodwill from December 31, 2017 through June 30, 2018 was composed of the following items: Brazil Mexico Andean &amp; Iberian Central America &amp; U.S. Campuses EMEAA Online &amp; Partnerships Total Goodwill $ 493,373 $ 503,373 $ 321,762 $ 154,759 $ 117,413 $ 460,740 $ 2,051,420 Accumulated impairment loss — — — (96,754 ) — — (96,754 ) Balance at December 31, 2017 493,373 503,373 321,762 58,005 117,413 460,740 1,954,666 Acquisitions — — — — — — — Dispositions — — — — — — — Reclassification to Long-term assets held for sale — — — (58,005 ) — — (58,005 ) Impairments — — — — — — — Currency translation adjustments (59,159 ) (5,308 ) (7,143 ) — (6,045 ) — (77,655 ) Adjustments to prior acquisitions — — — — — — — Balance at June 30, 2018 $ 434,214 $ 498,065 $ 314,619 $ — $ 111,368 $ 460,740 $ 1,819,006</t>
  </si>
  <si>
    <t>Debt (Tables)</t>
  </si>
  <si>
    <t>Schedule of long-term debt outstanding</t>
  </si>
  <si>
    <t>Outstanding long-term debt was as follows: June 30, 2018 December 31, 2017 Senior long-term debt: Senior Secured Credit Facility (stated maturity dates April 2022 and April 2024), net of discount $ 1,275,336 $ 1,625,344 Senior Notes (stated maturity dates May 2025) 800,000 800,000 Total senior long-term debt 2,075,336 2,425,344 Other debt: Lines of credit 76,499 55,799 Notes payable and other debt 691,390 753,439 Total senior and other debt 2,843,225 3,234,582 Capital lease obligations and sale-leaseback financings 167,312 234,356 Total long-term debt 3,010,537 3,468,938 Less: total unamortized deferred financing costs 96,492 107,640 Less: current portion of long-term debt 157,936 154,234 Long-term debt, less current portion $ 2,756,109 $ 3,207,064</t>
  </si>
  <si>
    <t>Schedule estimated fair values of debt</t>
  </si>
  <si>
    <t>The estimated fair value of our debt was as follows: June 30, 2018 December 31, 2017 Carrying amount Estimated fair value Carrying amount Estimated fair value Total senior and other debt $ 2,843,225 $ 2,897,157 $ 3,234,582 $ 3,293,258</t>
  </si>
  <si>
    <t>Commitments and Contingencies (Tables)</t>
  </si>
  <si>
    <t>Summary of redeemable noncontrolling interest</t>
  </si>
  <si>
    <t>If the minority put arrangements were all exercised at June 30, 2018 , Laureate would be obligated to pay the noncontrolling interest holders an estimated amount of $11,258 , as summarized in the following table: Nominal Currency First Exercisable Date Estimated Value as of June 30, 2018 redeemable within Reported Noncontrolling interest holder put arrangements INTI Education Holdings Sdn Bhd (Inti Holdings) - 10.10% MYR Current $ 9,267 $ 9,267 Pearl Retail Solutions Private Limited (Pearl) - 10% INR Current 1,930 1,930 Stamford International University (STIU) - Puttable preferred stock of TEDCO THB Current 61 61 Total noncontrolling interest holder put arrangements 11,258 11,258 Puttable common stock - not currently redeemable USD * — 1,722 Total redeemable noncontrolling interests and equity $ 11,258 $ 12,980 * Contingently redeemable MYR: Malaysian Ringgit INR: Indian Rupee THB: Thai Baht</t>
  </si>
  <si>
    <t>Financing Receivables (Tables)</t>
  </si>
  <si>
    <t>Schedule of financing receivable</t>
  </si>
  <si>
    <t>Summary of aging of financing receivables by country</t>
  </si>
  <si>
    <t>The aging of financing receivables grouped by country portfolio was as follows: Chile Other Total As of June 30, 2018 Amounts past due less than one year $ 10,257 $ 805 $ 11,062 Amounts past due one year or greater 3,073 542 3,615 Total past due (on non-accrual status) 13,330 1,347 14,677 Not past due 21,028 2,451 23,479 Total financing receivables $ 34,358 $ 3,798 $ 38,156 As of December 31, 2017 Amounts past due less than one year $ 6,800 $ 1,300 $ 8,100 Amounts past due one year or greater 3,551 1,335 4,886 Total past due (on non-accrual status) 10,351 2,635 12,986 Not past due 8,494 1,497 9,991 Total financing receivables $ 18,845 $ 4,132 $ 22,977</t>
  </si>
  <si>
    <t>Summary of allowance for credit losses on financing receivables</t>
  </si>
  <si>
    <t>The following is a rollforward of the Allowance for doubtful accounts related to financing receivables for the six months ended June 30, 2018 and 2017 , grouped by country portfolio: Chile Other Total Balance at December 31, 2017 $ (6,107 ) $ (2,304 ) $ (8,411 ) Charge-offs 944 — 944 Recoveries — (14 ) (14 ) Reclassifications — 504 504 Provision (745 ) 63 (682 ) Currency adjustments 162 (282 ) (120 ) Balance at June 30, 2018 $ (5,746 ) $ (2,033 ) $ (7,779 ) Balance at December 31, 2016 $ (6,209 ) $ (2,966 ) $ (9,175 ) Charge-offs 2,033 353 2,386 Recoveries — (9 ) (9 ) Reclassifications — — — Provision (1,112 ) 161 (951 ) Currency adjustments (100 ) (55 ) (155 ) Balance at June 30, 2017 $ (5,388 ) $ (2,516 ) $ (7,904 )</t>
  </si>
  <si>
    <t>Summary of troubled debt restructuring</t>
  </si>
  <si>
    <t>The number of financing receivable accounts and the pre- and post-modification account balances modified under the terms of a TDR during the six months ended June 30, 2018 and 2017 were as follows: Number of Financing Receivable Accounts Pre-Modification Balance Outstanding Post-Modification Balance Outstanding 2018 326 $ 1,092 $ 1,036 2017 326 $ 1,466 $ 1,336 The preceding table represents accounts modified under the terms of a TDR during the six months ended June 30, 2018 , whereas the following table represents accounts modified as a TDR between January 1, 2017 and June 30, 2018 that subsequently defaulted during the six months ended June 30, 2018 : Number of Financing Receivable Accounts Balance at Default Total 104 $ 351 The following table represents accounts modified as a TDR between January 1, 2016 and June 30, 2017 that subsequently defaulted during the six months ended June 30, 2017 : Number of Financing Receivable Accounts Balance at Default Total 124 $ 531</t>
  </si>
  <si>
    <t>Share-based Compensation (Tables)</t>
  </si>
  <si>
    <t>Summary of share-based compensation expense</t>
  </si>
  <si>
    <t>Share-based compensation expense was as follows: For the three months ended June 30, For the six months ended June 30, 2018 2017 2018 2017 Stock options, net of estimated forfeitures $ 2,074 $ 9,550 $ (5,092 ) $ 28,831 Restricted stock awards 5,613 3,399 9,023 6,506 Total $ 7,687 $ 12,949 $ 3,931 $ 35,337</t>
  </si>
  <si>
    <t>Stockholders' Equity (Tables)</t>
  </si>
  <si>
    <t>Components of net changes in stockholders' equity</t>
  </si>
  <si>
    <t>The components of net changes in stockholders' equity were as follows: Laureate Education, Inc. Stockholders Class A Common Stock Class B Common Stock Additional paid-in capital (Accumulated deficit) retained earnings Accumulated other comprehensive (loss) income Non-controlling interests Total stockholders' equity Shares Amount Shares Amount Balance at December 31, 2017 55,052 $ 220 132,443 $ 530 $ 3,446,206 $ (946,236 ) $ (925,556 ) $ 12,118 $ 1,587,282 Adoption of accounting standards — — — — — 4,330 — — 4,330 Balance at January 1, 2018 55,052 220 132,443 530 3,446,206 (941,906 ) (925,556 ) 12,118 1,591,612 Non-cash stock compensation — — — — 3,931 — — — 3,931 Conversion of Class B shares to Class A shares 86 — (86 ) — — — — — — Vesting of restricted stock, net of shares withheld to satisfy tax withholding 333 2 59 — (1,746 ) — — — (1,744 ) Distributions to noncontrolling interest holders — — — — — — — (892 ) (892 ) Change in noncontrolling interests — — — — (468 ) — — (23,305 ) (23,773 ) Accretion of redeemable noncontrolling interests and equity — — — — 806 — — — 806 Accretion of Series A Preferred Stock — — — — (61,974 ) — — — (61,974 ) Gain upon conversion of Series A Preferred Stock — — — — 74,110 — — — 74,110 Reclassification of Series A Preferred Stock upon conversion 36,143 144 — — 237,957 — — — 238,101 Reclassification of redeemable noncontrolling interests and equity — — — — — — — 19 19 Net income — — — — — 393,289 — 2,210 395,499 Foreign currency translation adjustment, net of tax of $0 — — — — — — (113,495 ) 192 (113,303 ) Unrealized gain on derivatives, net of tax of $0 — — — — — — 12,336 — 12,336 Minimum pension liability adjustment, net of tax of $0 — — — — — — 376 — 376 Balance at June 30, 2018 91,614 $ 366 132,416 $ 530 $ 3,698,822 $ (548,617 ) $ (1,026,339 ) $ (9,658 ) $ 2,115,104</t>
  </si>
  <si>
    <t>Schedule of accumulated other comprehensive income (loss)</t>
  </si>
  <si>
    <t>The components of these balances were as follows: June 30, 2018 December 31, 2017 Laureate Education, Inc. Noncontrolling Interests Total Laureate Education, Inc. Noncontrolling Interests Total Foreign currency translation loss $ (1,040,716 ) $ 159 $ (1,040,557 ) $ (927,221 ) $ (33 ) $ (927,254 ) Unrealized gain on derivatives 16,993 — 16,993 4,657 — 4,657 Minimum pension liability adjustment (2,616 ) — (2,616 ) (2,992 ) — (2,992 ) Accumulated other comprehensive loss $ (1,026,339 ) $ 159 $ (1,026,180 ) $ (925,556 ) $ (33 ) $ (925,589 )</t>
  </si>
  <si>
    <t>Derivative Instruments (Tables)</t>
  </si>
  <si>
    <t>Summary of fair value of derivatives instruments</t>
  </si>
  <si>
    <t>The reported fair values of our derivatives, which are classified in Derivative instruments on our Consolidated Balance Sheets, were as follows: June 30, 2018 December 31, 2017 Derivatives designated as hedging instruments: Long-term assets: Interest rate swaps $ 15,289 $ 6,046 Net investment cross currency swaps 121 — Long-term liabilities: Net investment cross currency swaps — 1,451 Derivatives not designated as hedging instruments: Long-term assets: Contingent redemption features - Series A Preferred Stock — 42,140 Current liabilities: Interest rate swaps 72 179 Cross currency and interest rate swaps — 4,279 Long-term liabilities: Cross currency and interest rate swaps 7,644 7,939 Total derivative instrument assets $ 15,410 $ 48,186 Total derivative instrument liabilities $ 7,716 $ 13,848</t>
  </si>
  <si>
    <t>Summary of unrealized gain (loss) recorded in and reclassified from accumulated comprehensive income (loss)</t>
  </si>
  <si>
    <t>The table below shows the total recorded unrealized gain in Comprehensive income for the derivatives designated as hedging instruments. The impact of these derivative instruments on Comprehensive income, Interest expense and AOCI were as follows: For the three months ended June 30: Gain Recognized in Comprehensive Income (Effective Portion) Income Statement Location Gain (Loss) Reclassified 2018 2017 2018 2017 Interest rate swaps $ 2,556 $ 3,508 Interest expense $ 260 $ (3,047 ) Net investment cross currency swaps 7,570 — N/A — — Total $ 10,126 $ 3,508 $ 260 $ (3,047 ) For the six months ended June 30: Gain Recognized in Comprehensive Income Income Statement Location Loss Reclassified 2018 2017 2018 2017 Interest rate swaps $ 9,244 $ 6,099 Interest expense $ (38 ) $ (5,733 ) Net investment cross currency swaps 3,092 — N/A — — Total $ 12,336 $ 6,099 $ (38 ) $ (5,733 )</t>
  </si>
  <si>
    <t>Components of the reported gain (loss) on derivatives not designated as hedging instruments</t>
  </si>
  <si>
    <t>Components of the reported (Loss) gain on derivatives not designated as hedging instruments in the Consolidated Statements of Operations were as follows: For the three months ended June 30, For the six months ended June 30, 2018 2017 2018 2017 Unrealized (Loss) Gain Contingent redemption features - Series A Preferred Stock $ (28,607 ) $ 27,219 $ (42,140 ) $ 39,442 Cross currency and interest rate swaps 53 (145 ) 4,358 $ (127 ) Interest rate swaps 48 45 103 71 (28,506 ) 27,119 (37,679 ) 39,386 Realized Gain (Loss) Contingent redemption features - Series A Preferred Stock 140,319 — 140,319 — Cross currency and interest rate swaps (217 ) (149 ) (10,384 ) (269 ) 140,102 (149 ) 129,935 (269 ) Total Gain (Loss) Contingent redemption features - Series A Preferred Stock 111,712 27,219 98,179 39,442 Cross currency and interest rate swaps (164 ) (294 ) (6,026 ) (396 ) Interest rate swaps 48 45 103 71 Gain on derivatives, net $ 111,596 $ 26,970 $ 92,256 $ 39,117</t>
  </si>
  <si>
    <t>Earnings (Loss) Per Share (Tables)</t>
  </si>
  <si>
    <t>Schedule of earnings per share, basic and diluted</t>
  </si>
  <si>
    <t>The following tables summarize the computations of basic and diluted earnings per share: For the three months ended June 30, 2018 2017 Numerator used in basic and diluted earnings per common share: Income from continuing operations attributable to Laureate Education, Inc. $ 224,410 $ 116,386 Accretion of redemption value of redeemable noncontrolling interests and equity 882 (6,352 ) Adjusted for: accretion related to noncontrolling interests and equity redeemable at fair value (556 ) (919 ) Accretion of Series A Preferred Stock (4,650 ) (61,934 ) Gain upon conversion of Series A Preferred Stock 74,110 — Distributed and undistributed earnings to participating securities — (7 ) Subtotal: accretion of Series A Preferred Stock, net and other redeemable noncontrolling interests and equity 69,786 (69,212 ) Net income available to common stockholders for basic earnings per share $ 294,196 $ 47,174 Adjusted for: accretion of Series A Preferred Stock 4,650 — Adjusted for: gain upon conversion of Series A Preferred Stock (74,110 ) — Net income available to common stockholders for diluted earnings per share $ 224,736 $ 47,174 Denominator used in basic and diluted earnings per common share: Basic weighted average shares outstanding 214,864 168,591 Dilutive effect of Series A Preferred Stock 9,135 — Dilutive effect of stock options — — Dilutive effect of restricted stock units 355 66 Diluted weighted average shares outstanding 224,354 168,657 Basic and diluted earnings per share: Basic earnings per share $ 1.37 $ 0.28 Diluted earnings per share $ 1.00 $ 0.28 For the six months ended June 30, 2018 2017 Numerator used in basic and diluted earnings (loss) per common share: Income (loss) from continuing operations attributable to Laureate Education, Inc. $ 393,289 $ (6,422 ) Accretion of redemption value of redeemable noncontrolling interests and equity 806 (530 ) Adjusted for: accretion related to noncontrolling interests and equity redeemable at fair value (559 ) (6,357 ) Accretion of Series A Preferred Stock (61,974 ) (101,194 ) Gain upon conversion of Series A Preferred Stock 74,110 — Distributed and undistributed earnings to participating securities — — Subtotal: accretion of Series A Preferred Stock, net and other redeemable noncontrolling interests and equity 12,383 (108,081 ) Net income (loss) available to common stockholders for basic earnings per share $ 405,672 $ (114,503 ) Adjusted for: accretion of Series A Preferred Stock 61,974 — Adjusted for: gain upon conversion of Series A Preferred Stock (74,110 ) — Net income (loss) available to common stockholders for diluted earnings per share $ 393,536 $ (114,503 ) Denominator used in basic and diluted earnings (loss) per common share: Basic weighted average shares outstanding 201,494 161,620 Dilutive effect of Series A Preferred Stock 22,564 — Dilutive effect of stock options — — Dilutive effect of restricted stock units 416 — Diluted weighted average shares outstanding 224,474 161,620 Basic and diluted earnings (loss) per share: Basic earnings (loss) per share $ 2.01 $ (0.71 ) Diluted earnings (loss) per share $ 1.75 $ (0.71 )</t>
  </si>
  <si>
    <t>Schedule of antidilutive securities excluded from computation of earnings per share</t>
  </si>
  <si>
    <t>The following table summarizes the number of stock options and shares of restricted stock that were excluded from the diluted EPS calculations because the effect would have been antidilutive: For the three months ended June 30, For the six months ended June 30, 2018 2017 2018 2017 Stock options 9,714 13,149 9,779 12,724 Restricted stock 131 173 169 529</t>
  </si>
  <si>
    <t>Fair Value Measurement (Tables)</t>
  </si>
  <si>
    <t>Summary of financial assets and liabilities measured at fair value on a recurring basis</t>
  </si>
  <si>
    <t>Laureate’s financial assets and liabilities that are measured at fair value on a recurring basis as of June 30, 2018 were as follows: Total Level 1 Level 2 Level 3 Assets Derivative instruments $ 15,410 $ — $ — $ 15,410 Liabilities Derivative instruments $ 7,716 $ — $ — $ 7,716 Laureate’s financial assets and liabilities that are measured at fair value on a recurring basis as of December 31, 2017 were as follows: Total Level 1 Level 2 Level 3 Assets Derivative instruments $ 48,186 $ — $ — $ 48,186 Liabilities Derivative instruments $ 13,848 $ — $ — $ 13,848</t>
  </si>
  <si>
    <t>Summary of the change in Level 3 derivatives instruments</t>
  </si>
  <si>
    <t>The changes in our Level 3 Derivative instruments measured at fair value on a recurring basis for the six months ended June 30, 2018 were as follows: Total Assets (Liabilities) Balance December 31, 2017 $ 34,338 (Loss) Gain included in earnings: Unrealized losses, net (37,679 ) Realized gains, net 129,935 Included in other comprehensive income 12,336 Settlements 10,384 Reclassification upon conversion of Series A Preferred Stock (140,319 ) Currency translation adjustment and other (1,301 ) Balance June 30, 2018 $ 7,694 Unrealized loss, net, relating to derivatives held at June 30, 2018 $ (37,679 )</t>
  </si>
  <si>
    <t>Fair value inputs, assets, quantitative information</t>
  </si>
  <si>
    <t>The following table presents quantitative information regarding the significant unobservable inputs utilized in the fair value measurements of the Company's assets/(liabilities) classified as Level 3 as of June 30, 2018 : Fair Value at June 30, 2018 Valuation Technique Unobservable Input Range/Input Value Derivative instruments - cross currency and interest rate swaps $ 7,694 Discounted Cash Flow Credit Risk 3.55 % The following table presents quantitative information regarding the significant unobservable inputs utilized in the fair value measurements of the Company's assets/(liabilities) classified as Level 3 as of June 30, 2018 : Fair Value at June 30, 2018 Valuation Technique Unobservable Input Range/Input Value Derivative instruments - cross currency and interest rate swaps $ 7,694 Discounted Cash Flow Credit Risk 3.55 %</t>
  </si>
  <si>
    <t>Supplemental Cash Flow Information (Tables)</t>
  </si>
  <si>
    <t>Schedule of cash and cash equivalents</t>
  </si>
  <si>
    <t>The June 30, 2018 and June 30, 2017 balances sum to the amounts shown in the Consolidated Statements of Cash Flows for the six months ended June 30, 2018 and 2017 : June 30, 2018 June 30, 2017 December 31, 2017 Cash and cash equivalents $ 402,402 $ 367,163 $ 468,733 Restricted cash 182,905 193,305 224,934 Total Cash and cash equivalents and Restricted cash shown in the Consolidated Statements of Cash Flows $ 585,307 $ 560,468 $ 693,667</t>
  </si>
  <si>
    <t>Schedule of restricted cash</t>
  </si>
  <si>
    <t>Description of Business - Additional Information (Details) $ / shares in Units, $ in Thousands</t>
  </si>
  <si>
    <t>Feb. 06, 2017$ / sharesshares</t>
  </si>
  <si>
    <t>Mar. 31, 2017USD ($)</t>
  </si>
  <si>
    <t>Dec. 31, 2017segment</t>
  </si>
  <si>
    <t>Jun. 30, 2018segment</t>
  </si>
  <si>
    <t>Jul. 31, 2017segment</t>
  </si>
  <si>
    <t>Subsidiary, Sale of Stock [Line Items]</t>
  </si>
  <si>
    <t>Number of operating segments (segment) | segment</t>
  </si>
  <si>
    <t>IPO | Class A Common Stock</t>
  </si>
  <si>
    <t>Shares sold in initial public offering (in shares) | shares</t>
  </si>
  <si>
    <t>Sale price of common stock in IPO (in dollars per share) | $ / shares</t>
  </si>
  <si>
    <t>Net proceeds from initial public offering | $</t>
  </si>
  <si>
    <t>Significant Accounting Policies - Schedule of Variable Interest Entities (Details) $ in Thousands</t>
  </si>
  <si>
    <t>1 Months Ended</t>
  </si>
  <si>
    <t>Jan. 31, 2018entity</t>
  </si>
  <si>
    <t>Jun. 30, 2018USD ($)</t>
  </si>
  <si>
    <t>Jun. 30, 2017USD ($)</t>
  </si>
  <si>
    <t>Dec. 31, 2017USD ($)</t>
  </si>
  <si>
    <t>Variable Interest Entity [Line Items]</t>
  </si>
  <si>
    <t>Number of VIEs sold | entity</t>
  </si>
  <si>
    <t>Revenues, by segment:</t>
  </si>
  <si>
    <t>Operating (loss) income, by segment:</t>
  </si>
  <si>
    <t>Net income</t>
  </si>
  <si>
    <t>Balance Sheets data:</t>
  </si>
  <si>
    <t>Other current assets</t>
  </si>
  <si>
    <t>Other long-term assets</t>
  </si>
  <si>
    <t>Long-term debt and other long-term liabilities</t>
  </si>
  <si>
    <t>Total stockholders' equity attributable to Laureate Education, Inc.</t>
  </si>
  <si>
    <t>Brazil</t>
  </si>
  <si>
    <t>Mexico</t>
  </si>
  <si>
    <t>Andean &amp; Iberian</t>
  </si>
  <si>
    <t>Central America &amp; U.S. Campuses</t>
  </si>
  <si>
    <t>EMEAA</t>
  </si>
  <si>
    <t>Operating Segments | Brazil</t>
  </si>
  <si>
    <t>Operating Segments | Mexico</t>
  </si>
  <si>
    <t>Operating Segments | Andean &amp; Iberian</t>
  </si>
  <si>
    <t>Operating Segments | Central America &amp; U.S. Campuses</t>
  </si>
  <si>
    <t>Operating Segments | EMEAA</t>
  </si>
  <si>
    <t>Other operations</t>
  </si>
  <si>
    <t>Corporate and eliminations</t>
  </si>
  <si>
    <t>Variable Interest Entity, Primary Beneficiary | Operating Segments</t>
  </si>
  <si>
    <t>Variable Interest Entity, Primary Beneficiary | Operating Segments | Brazil</t>
  </si>
  <si>
    <t>Variable Interest Entity, Primary Beneficiary | Operating Segments | Mexico</t>
  </si>
  <si>
    <t>Variable Interest Entity, Primary Beneficiary | Operating Segments | Andean &amp; Iberian</t>
  </si>
  <si>
    <t>Variable Interest Entity, Primary Beneficiary | Operating Segments | Central America &amp; U.S. Campuses</t>
  </si>
  <si>
    <t>Variable Interest Entity, Primary Beneficiary | Operating Segments | EMEAA</t>
  </si>
  <si>
    <t>Significant Accounting Policies - Schedule of Balances of Allowance for Doubtful Accounts (Details) - USD ($) $ in Thousands</t>
  </si>
  <si>
    <t>SEC Schedule, 12-09, Valuation and Qualifying Accounts Disclosure [Line Items]</t>
  </si>
  <si>
    <t>Accounts, receivables deemed uncollectible, period</t>
  </si>
  <si>
    <t>2 years</t>
  </si>
  <si>
    <t>SEC Schedule, 12-09, Movement in Valuation Allowances and Reserves [Roll Forward]</t>
  </si>
  <si>
    <t>Balance at beginning of period</t>
  </si>
  <si>
    <t>Additions: charges to bad debt expense</t>
  </si>
  <si>
    <t>Additions: charges to other accounts</t>
  </si>
  <si>
    <t>Deductions</t>
  </si>
  <si>
    <t>Balance at end of period</t>
  </si>
  <si>
    <t>Significant Accounting Policies - New Accounting Pronouncements (Details) $ in Thousands</t>
  </si>
  <si>
    <t>Jun. 30, 2018USD ($)university</t>
  </si>
  <si>
    <t>Jan. 01, 2018USD ($)</t>
  </si>
  <si>
    <t>New Accounting Pronouncements or Change in Accounting Principle [Line Items]</t>
  </si>
  <si>
    <t>Retained earnings</t>
  </si>
  <si>
    <t>Decrease in operating activities</t>
  </si>
  <si>
    <t>Increase in financing activities</t>
  </si>
  <si>
    <t>Increase in investing cash flow</t>
  </si>
  <si>
    <t>Net periodic benefit cost</t>
  </si>
  <si>
    <t>ASU 2014-09 | Adjustment</t>
  </si>
  <si>
    <t>ASU 2016-15</t>
  </si>
  <si>
    <t>ASU 2016-16</t>
  </si>
  <si>
    <t>ASU 2016-18</t>
  </si>
  <si>
    <t>Chile</t>
  </si>
  <si>
    <t>Number of Consolidated Non Profit Universities | university</t>
  </si>
  <si>
    <t>Significant Accounting Policies - Schedule of impact of Topic 606 adoption on Statement of Operations (Details) - USD ($) $ in Thousands</t>
  </si>
  <si>
    <t>Statement of Operations data:</t>
  </si>
  <si>
    <t>Costs and Expenses:</t>
  </si>
  <si>
    <t>Balances Without Adoption of ASC 606</t>
  </si>
  <si>
    <t>Effect of Change Higher/(Lower) | ASU 2014-09</t>
  </si>
  <si>
    <t>Significant Accounting Policies - Schedule of impact of Topic 606 adoption on Balance Sheets (Details) - USD ($) $ in Thousands</t>
  </si>
  <si>
    <t>Jan. 01, 2018</t>
  </si>
  <si>
    <t>Liabilities:</t>
  </si>
  <si>
    <t>Equity:</t>
  </si>
  <si>
    <t>ASU 2014-09 | Effect of Change Higher/(Lower)</t>
  </si>
  <si>
    <t>Revenue (Details) - USD ($) $ in Thousands</t>
  </si>
  <si>
    <t>Disaggregation of Revenue [Line Items]</t>
  </si>
  <si>
    <t>Percent of net revenues</t>
  </si>
  <si>
    <t>100.00%</t>
  </si>
  <si>
    <t>Tuition and educational services</t>
  </si>
  <si>
    <t>116.00%</t>
  </si>
  <si>
    <t>115.00%</t>
  </si>
  <si>
    <t>Other</t>
  </si>
  <si>
    <t>7.00%</t>
  </si>
  <si>
    <t>8.00%</t>
  </si>
  <si>
    <t>Gross revenue</t>
  </si>
  <si>
    <t>123.00%</t>
  </si>
  <si>
    <t>Less: Discounts / waivers / scholarships</t>
  </si>
  <si>
    <t>(23.00%)</t>
  </si>
  <si>
    <t>Operating Segments | Brazil | Tuition and educational services</t>
  </si>
  <si>
    <t>Operating Segments | Brazil | Other</t>
  </si>
  <si>
    <t>Operating Segments | Brazil | Gross revenue</t>
  </si>
  <si>
    <t>Operating Segments | Brazil | Less: Discounts / waivers / scholarships</t>
  </si>
  <si>
    <t>Operating Segments | Mexico | Tuition and educational services</t>
  </si>
  <si>
    <t>Operating Segments | Mexico | Other</t>
  </si>
  <si>
    <t>Operating Segments | Mexico | Gross revenue</t>
  </si>
  <si>
    <t>Operating Segments | Mexico | Less: Discounts / waivers / scholarships</t>
  </si>
  <si>
    <t>Operating Segments | Andean &amp; Iberian | Tuition and educational services</t>
  </si>
  <si>
    <t>Operating Segments | Andean &amp; Iberian | Other</t>
  </si>
  <si>
    <t>Operating Segments | Andean &amp; Iberian | Gross revenue</t>
  </si>
  <si>
    <t>Operating Segments | Andean &amp; Iberian | Less: Discounts / waivers / scholarships</t>
  </si>
  <si>
    <t>Operating Segments | Central America &amp; U.S. Campuses | Tuition and educational services</t>
  </si>
  <si>
    <t>Operating Segments | Central America &amp; U.S. Campuses | Other</t>
  </si>
  <si>
    <t>Operating Segments | Central America &amp; U.S. Campuses | Gross revenue</t>
  </si>
  <si>
    <t>Operating Segments | Central America &amp; U.S. Campuses | Less: Discounts / waivers / scholarships</t>
  </si>
  <si>
    <t>Operating Segments | EMEAA | Tuition and educational services</t>
  </si>
  <si>
    <t>Operating Segments | EMEAA | Other</t>
  </si>
  <si>
    <t>Operating Segments | EMEAA | Gross revenue</t>
  </si>
  <si>
    <t>Operating Segments | EMEAA | Less: Discounts / waivers / scholarships</t>
  </si>
  <si>
    <t>Operating Segments | Online &amp; Partnerships</t>
  </si>
  <si>
    <t>Operating Segments | Online &amp; Partnerships | Tuition and educational services</t>
  </si>
  <si>
    <t>Operating Segments | Online &amp; Partnerships | Other</t>
  </si>
  <si>
    <t>Operating Segments | Online &amp; Partnerships | Gross revenue</t>
  </si>
  <si>
    <t>Operating Segments | Online &amp; Partnerships | Less: Discounts / waivers / scholarships</t>
  </si>
  <si>
    <t>Corporate</t>
  </si>
  <si>
    <t>Corporate | Tuition and educational services</t>
  </si>
  <si>
    <t>Corporate | Other</t>
  </si>
  <si>
    <t>Corporate | Gross revenue</t>
  </si>
  <si>
    <t>Corporate | Less: Discounts / waivers / scholarships</t>
  </si>
  <si>
    <t>Revenue - Narrative (Details) - USD ($)</t>
  </si>
  <si>
    <t>Remaining performance obligations recognition period</t>
  </si>
  <si>
    <t>12 months</t>
  </si>
  <si>
    <t>Accounts receivable held for sale</t>
  </si>
  <si>
    <t>Deferred revenue and student deposits, current</t>
  </si>
  <si>
    <t>Revenue recognized</t>
  </si>
  <si>
    <t>Capitalized contract cost</t>
  </si>
  <si>
    <t>Capitalized contract cost, accumulated amortization</t>
  </si>
  <si>
    <t>Amortization of capitalized costs</t>
  </si>
  <si>
    <t>Disposal Group, Held-for-sale, Not Discontinued Operations</t>
  </si>
  <si>
    <t>Minimum</t>
  </si>
  <si>
    <t>Contract cost, amortization period</t>
  </si>
  <si>
    <t>Maximum</t>
  </si>
  <si>
    <t>4 years</t>
  </si>
  <si>
    <t>Assets Held for Sale - Summary of Major Classes of Assets and Liabilities Reclassified to Held for Sale (Details) - USD ($) $ in Thousands</t>
  </si>
  <si>
    <t>Income Statement, Balance Sheet and Additional Disclosures by Disposal Groups, Including Discontinued Operations [Line Items]</t>
  </si>
  <si>
    <t>Long-term debt, including current portion</t>
  </si>
  <si>
    <t>Other liabilities</t>
  </si>
  <si>
    <t>Total liabilities held for sale</t>
  </si>
  <si>
    <t>Assets Held for Sale - Additional Information (Details) - USD ($) $ in Thousands</t>
  </si>
  <si>
    <t>Assets Held for Sale - University of St. Augustine for Health Sciences, LLC (St. Augustine) (Details) - Disposal Group, Held-for-sale, Not Discontinued Operations $ in Thousands</t>
  </si>
  <si>
    <t>12 Months Ended</t>
  </si>
  <si>
    <t>Jun. 30, 2018USD ($)student</t>
  </si>
  <si>
    <t>Apr. 24, 2018USD ($)</t>
  </si>
  <si>
    <t>Business Acquisition [Line Items]</t>
  </si>
  <si>
    <t>St. Augustine</t>
  </si>
  <si>
    <t>Consideration received from dispositions</t>
  </si>
  <si>
    <t>Operating loss</t>
  </si>
  <si>
    <t>Depreciation</t>
  </si>
  <si>
    <t>Number of students within the institution (student) | student</t>
  </si>
  <si>
    <t>Dispositions (Details) € in Thousands, د.م. in Thousands, ¥ in Thousands, $ in Thousands, $ in Thousands</t>
  </si>
  <si>
    <t>Jul. 27, 2018USD ($)</t>
  </si>
  <si>
    <t>Jul. 27, 2018HKD ($)</t>
  </si>
  <si>
    <t>Jun. 30, 2018CNY (¥)</t>
  </si>
  <si>
    <t>Apr. 13, 2018USD ($)</t>
  </si>
  <si>
    <t>Apr. 13, 2018MAD (د.م.)</t>
  </si>
  <si>
    <t>Apr. 12, 2018USD ($)</t>
  </si>
  <si>
    <t>Apr. 12, 2018EUR (€)</t>
  </si>
  <si>
    <t>Feb. 01, 2018USD ($)</t>
  </si>
  <si>
    <t>Jan. 25, 2018USD ($)</t>
  </si>
  <si>
    <t>Jan. 25, 2018CNY (¥)</t>
  </si>
  <si>
    <t>Jan. 11, 2018USD ($)</t>
  </si>
  <si>
    <t>Jan. 11, 2018EUR (€)</t>
  </si>
  <si>
    <t>Nov. 29, 2017MAD (د.م.)</t>
  </si>
  <si>
    <t>Dec. 31, 2016USD ($)</t>
  </si>
  <si>
    <t>Repayments of debt</t>
  </si>
  <si>
    <t>Cash and restricted cash acquired</t>
  </si>
  <si>
    <t>Lines of credit | Second Amended and Restated Credit Agreement | Term Loan</t>
  </si>
  <si>
    <t>European University–Cyprus Ltd And Laureate Italy S.r.L. | Disposal Group, Disposed of by Sale, Not Discontinued Operations</t>
  </si>
  <si>
    <t>Proceeds from sale of business</t>
  </si>
  <si>
    <t>Net proceeds from dispositions</t>
  </si>
  <si>
    <t>Settlement of working capital</t>
  </si>
  <si>
    <t>Gain on sale of business</t>
  </si>
  <si>
    <t>LEI Lie Ying Limited | Disposal Group, Disposed of by Sale, Not Discontinued Operations</t>
  </si>
  <si>
    <t>First payment due after the closing date</t>
  </si>
  <si>
    <t>6 months</t>
  </si>
  <si>
    <t>Proceeds from first holdback payment</t>
  </si>
  <si>
    <t>Second payment due after the closing date</t>
  </si>
  <si>
    <t>Proceeds from second holdback payment</t>
  </si>
  <si>
    <t>Receivables from sale of business, current</t>
  </si>
  <si>
    <t>Receivables from sale of business, noncurrent</t>
  </si>
  <si>
    <t>Amounts of material contingent liabilities remaining</t>
  </si>
  <si>
    <t>LEI Lie Ying Limited | Affiliated Entity | Disposal Group, Disposed of by Sale, Not Discontinued Operations</t>
  </si>
  <si>
    <t>Disposal transaction fees</t>
  </si>
  <si>
    <t>Laureate Germany Holding GmbH | Disposal Group, Disposed of by Sale, Not Discontinued Operations</t>
  </si>
  <si>
    <t>Capital contribution</t>
  </si>
  <si>
    <t>Transfer taxes paid</t>
  </si>
  <si>
    <t>Laureate Somed Holding | Disposal Group, Disposed of by Sale, Not Discontinued Operations</t>
  </si>
  <si>
    <t>Laureate Somed Holding | Disposal Group, Held-for-sale, Not Discontinued Operations</t>
  </si>
  <si>
    <t>د.م. 300,000</t>
  </si>
  <si>
    <t>Consideration received from dispositions | د.م.</t>
  </si>
  <si>
    <t>د.م. 500,000</t>
  </si>
  <si>
    <t>LEI European Investments B.V. (LEI BV) | Laureate Germany Holding GmbH | Disposal Group, Disposed of by Sale, Not Discontinued Operations</t>
  </si>
  <si>
    <t>Laureate Germany [Member]</t>
  </si>
  <si>
    <t>Laureate Middle East Holdings B.V. | Laureate Somed Holding | Disposal Group, Held-for-sale, Not Discontinued Operations</t>
  </si>
  <si>
    <t>Noncontrolling interest, ownership percentage by parent</t>
  </si>
  <si>
    <t>60.00%</t>
  </si>
  <si>
    <t>La Société Maroc Emirats Arabes Unis de Développement | Laureate Somed Holding | Disposal Group, Held-for-sale, Not Discontinued Operations</t>
  </si>
  <si>
    <t>Noncontrolling interest, noncontrolling owners, ownership percent</t>
  </si>
  <si>
    <t>40.00%</t>
  </si>
  <si>
    <t>Subsequent Event | LEI Lie Ying Limited | Disposal Group, Disposed of by Sale, Not Discontinued Operations</t>
  </si>
  <si>
    <t>Due to Shareholders of Acquired Companies - Summary of Amounts Due to Shareholders of Acquired Companies (Details) - USD ($) $ in Thousands</t>
  </si>
  <si>
    <t>Total due to shareholders of acquired companies</t>
  </si>
  <si>
    <t>Less: Current portion of due to shareholders of acquired companies</t>
  </si>
  <si>
    <t>Universidade Anhembi Morumbi (UAM Brazil)</t>
  </si>
  <si>
    <t>Universidade Anhembi Morumbi (UAM Brazil) | Related Party Notes Payable</t>
  </si>
  <si>
    <t>Universidade Anhembi Morumbi (UAM Brazil) | Certificados de Depósitos Interbancários (CDI) | Related Party Notes Payable</t>
  </si>
  <si>
    <t>Basis spread on variable rate</t>
  </si>
  <si>
    <t>2.00%</t>
  </si>
  <si>
    <t>University of St. Augustine for Health Sciences, LLC (St. Augustine)</t>
  </si>
  <si>
    <t>University of St. Augustine for Health Sciences, LLC (St. Augustine) | Related Party Notes Payable</t>
  </si>
  <si>
    <t>Interest Rate %</t>
  </si>
  <si>
    <t>Universidad Tecnologica Centroamericana (UNITEC Honduras)</t>
  </si>
  <si>
    <t>Faculdade Porto-Alegrense (FAPA)</t>
  </si>
  <si>
    <t>IADE Group</t>
  </si>
  <si>
    <t>IADE Group | Related Party Notes Payable</t>
  </si>
  <si>
    <t>3.00%</t>
  </si>
  <si>
    <t>Monash South Africa (MSA)</t>
  </si>
  <si>
    <t>CH Holding Netherlands B.V. (CH Holding)</t>
  </si>
  <si>
    <t>Business and Geographic Segment Information - Additional Information (Details)</t>
  </si>
  <si>
    <t>5 Months Ended</t>
  </si>
  <si>
    <t>7 Months Ended</t>
  </si>
  <si>
    <t>Jun. 30, 2018segmentcampusstatelicensed_institutioneducational_institution</t>
  </si>
  <si>
    <t>Segment Reporting Information [Line Items]</t>
  </si>
  <si>
    <t>Number of students attending post secondary education In a private educational institutions, percent</t>
  </si>
  <si>
    <t>75.00%</t>
  </si>
  <si>
    <t>Number of postsecondary educational institutions (educational institution) | educational_institution</t>
  </si>
  <si>
    <t>Number of states in which entity operates (state) | state</t>
  </si>
  <si>
    <t>Number of campuses of postsecondary educational institutions (campus) | campus</t>
  </si>
  <si>
    <t>80.00%</t>
  </si>
  <si>
    <t>Saudi Arabia</t>
  </si>
  <si>
    <t>Number of licensed institutions managed through joint venture arrangements (licensed institution) | licensed_institution</t>
  </si>
  <si>
    <t>China</t>
  </si>
  <si>
    <t>Business and Geographic Segment Information - Schedule of Segment Financial Information (Details) - USD ($) $ in Thousands</t>
  </si>
  <si>
    <t>Reconciling items:</t>
  </si>
  <si>
    <t>Share-based compensation expense</t>
  </si>
  <si>
    <t>Segment Reconciling Items</t>
  </si>
  <si>
    <t>Total Adjusted EBITDA of reportable segments</t>
  </si>
  <si>
    <t>Depreciation and amortization expense</t>
  </si>
  <si>
    <t>Loss on impairment of assets</t>
  </si>
  <si>
    <t>EiP expenses</t>
  </si>
  <si>
    <t>Brazil | Operating Segments</t>
  </si>
  <si>
    <t>Brazil | Segment Reconciling Items</t>
  </si>
  <si>
    <t>Mexico | Operating Segments</t>
  </si>
  <si>
    <t>Mexico | Segment Reconciling Items</t>
  </si>
  <si>
    <t>Andean &amp; Iberian | Operating Segments</t>
  </si>
  <si>
    <t>Andean &amp; Iberian | Segment Reconciling Items</t>
  </si>
  <si>
    <t>Central America &amp; U.S. Campuses | Operating Segments</t>
  </si>
  <si>
    <t>Central America &amp; U.S. Campuses | Segment Reconciling Items</t>
  </si>
  <si>
    <t>EMEAA | Operating Segments</t>
  </si>
  <si>
    <t>EMEAA | Segment Reconciling Items</t>
  </si>
  <si>
    <t>Online &amp; Partnerships | Operating Segments</t>
  </si>
  <si>
    <t>Online &amp; Partnerships | Segment Reconciling Items</t>
  </si>
  <si>
    <t>Business and Geographic Segment Information - Schedule of Assets by Geographic Areas (Details) - USD ($) $ in Thousands</t>
  </si>
  <si>
    <t>Goodwill - Summary of Change in the Net Carrying Amount of Goodwill (Details) - USD ($) $ in Thousands</t>
  </si>
  <si>
    <t>Goodwill [Line Items]</t>
  </si>
  <si>
    <t>Accumulated impairment loss</t>
  </si>
  <si>
    <t>Goodwill [Roll Forward]</t>
  </si>
  <si>
    <t>Balance at December 31, 2017</t>
  </si>
  <si>
    <t>Acquisitions</t>
  </si>
  <si>
    <t>Reclassification to Long-term assets held for sale</t>
  </si>
  <si>
    <t>Impairments</t>
  </si>
  <si>
    <t>Currency translation adjustments</t>
  </si>
  <si>
    <t>Adjustments to prior acquisitions</t>
  </si>
  <si>
    <t>Balance at June 30, 2018</t>
  </si>
  <si>
    <t>Online &amp; Partnerships</t>
  </si>
  <si>
    <t>Debt - Schedule of Long-term Debt Outstanding (Details) - USD ($) $ in Thousands</t>
  </si>
  <si>
    <t>Debt Instrument [Line Items]</t>
  </si>
  <si>
    <t>Capital lease obligations and sale-leaseback financings</t>
  </si>
  <si>
    <t>Total long-term debt</t>
  </si>
  <si>
    <t>Less: total unamortized deferred financing costs</t>
  </si>
  <si>
    <t>Less: current portion of long-term debt</t>
  </si>
  <si>
    <t>Senior Notes</t>
  </si>
  <si>
    <t>Total senior and other debt</t>
  </si>
  <si>
    <t>Lines of credit</t>
  </si>
  <si>
    <t>Notes payable and other debt</t>
  </si>
  <si>
    <t>Senior and Other Debt</t>
  </si>
  <si>
    <t>Senior Long-term Debt</t>
  </si>
  <si>
    <t>Secured Credit Facility | Senior Secured Credit Facility</t>
  </si>
  <si>
    <t>Debt - Schedule Estimated Fair Values of Debt (Details) - USD ($) $ in Thousands</t>
  </si>
  <si>
    <t>Carrying amount</t>
  </si>
  <si>
    <t>Estimated fair value</t>
  </si>
  <si>
    <t>Debt - Amendment to Senior Secured Credit Facility - 2024 Term Loan (Details) $ in Thousands</t>
  </si>
  <si>
    <t>Jan. 31, 2018</t>
  </si>
  <si>
    <t>Cash interest payments</t>
  </si>
  <si>
    <t>Repurchase price, percent</t>
  </si>
  <si>
    <t>1.00%</t>
  </si>
  <si>
    <t>Lines of credit | Second Amended and Restated Credit Agreement | Term Loan | Maximum</t>
  </si>
  <si>
    <t>Basis spread on variable interest rate, increase (decrease)</t>
  </si>
  <si>
    <t>Lines of credit | Second Amended and Restated Credit Agreement | Term Loan | Maximum | London Interbank Offered Rate (LIBOR)</t>
  </si>
  <si>
    <t>3.50%</t>
  </si>
  <si>
    <t>4.50%</t>
  </si>
  <si>
    <t>Lines of credit | Second Amended and Restated Credit Agreement | Term Loan | Minimum | Alternate Base Rate (ABR)</t>
  </si>
  <si>
    <t>2.50%</t>
  </si>
  <si>
    <t>Debt - Certain Covenants (Details) - Second Amended and Restated Credit Agreement</t>
  </si>
  <si>
    <t>Revolving Credit Facility</t>
  </si>
  <si>
    <t>Percentage of utilized line of credit</t>
  </si>
  <si>
    <t>25.00%</t>
  </si>
  <si>
    <t>Maximum debt to consolidated EBITDA ratio</t>
  </si>
  <si>
    <t>Lines of credit | Revolving Credit Facility | June 30, 2018 and thereafter</t>
  </si>
  <si>
    <t>Required minimum Debt to Consolidated EBITDA ratio</t>
  </si>
  <si>
    <t>Commitments and Contingencies - Noncontrolling Interest Holder Put Agreements and Company Call Arrangements (Details) $ in Thousands</t>
  </si>
  <si>
    <t>Redeemable Noncontrolling Interest [Line Items]</t>
  </si>
  <si>
    <t>Accretion of redeemable noncontrolling interests and equity</t>
  </si>
  <si>
    <t>Puttable Non-controlling Interest</t>
  </si>
  <si>
    <t>Total noncontrolling interest holder put arrangements</t>
  </si>
  <si>
    <t>Commitments and Contingencies - Summary of Redeemable Noncontrolling Interest (Details) - USD ($) $ in Thousands</t>
  </si>
  <si>
    <t>INTI Education Holdings Sdn Bhd</t>
  </si>
  <si>
    <t>10.10%</t>
  </si>
  <si>
    <t>Pearl Retail Solutions Private Limited</t>
  </si>
  <si>
    <t>10.00%</t>
  </si>
  <si>
    <t>Puttable Common Stock | INTI Education Holdings Sdn Bhd</t>
  </si>
  <si>
    <t>Estimated Value as of June 30, 2018 redeemable within 12-months:</t>
  </si>
  <si>
    <t>Reported Value</t>
  </si>
  <si>
    <t>Puttable Common Stock | Pearl Retail Solutions Private Limited</t>
  </si>
  <si>
    <t>Puttable Preferred Stock | Stamford International University</t>
  </si>
  <si>
    <t>Puttable common stock - not currently redeemable</t>
  </si>
  <si>
    <t>Puttable Arrangements - Common and Preferred Stock</t>
  </si>
  <si>
    <t>Commitments and Contingencies - Series A Convertible Redeemable Preferred Stock Offering (Details) - USD ($)</t>
  </si>
  <si>
    <t>Apr. 23, 2018</t>
  </si>
  <si>
    <t>Feb. 06, 2017</t>
  </si>
  <si>
    <t>Jan. 31, 2017</t>
  </si>
  <si>
    <t>Series A Convertible Redeemable Preferred Stock | Additional paid-in capital</t>
  </si>
  <si>
    <t>Series A Redeemable Convertible Preferred Stock - Beneficial Conversion Feature</t>
  </si>
  <si>
    <t>Series A Redeemable Convertible Preferred Stock - Beneficial Conversion Feature | Additional paid-in capital</t>
  </si>
  <si>
    <t>Accretion period</t>
  </si>
  <si>
    <t>1 year</t>
  </si>
  <si>
    <t>Series A Preferred Stock</t>
  </si>
  <si>
    <t>Private Placement | Series A Convertible Redeemable Preferred Stock</t>
  </si>
  <si>
    <t>Sale of stock, number of shares agreed to be issued in transaction (in shares)</t>
  </si>
  <si>
    <t>Period for conversion of stock after first anniversary of initial public offering</t>
  </si>
  <si>
    <t>1 day</t>
  </si>
  <si>
    <t>Number of shares converted (in shares)</t>
  </si>
  <si>
    <t>Commitments and Contingencies - Other Loss Contingencies (Details) - USD ($) $ in Thousands</t>
  </si>
  <si>
    <t>Sep. 12, 2014</t>
  </si>
  <si>
    <t>Apr. 30, 2013</t>
  </si>
  <si>
    <t>Loss Contingencies [Line Items]</t>
  </si>
  <si>
    <t>Long-term indemnification assets</t>
  </si>
  <si>
    <t>UAM Brazil</t>
  </si>
  <si>
    <t>49.00%</t>
  </si>
  <si>
    <t>Estimate of possible contingency loss</t>
  </si>
  <si>
    <t>Pending Litigation</t>
  </si>
  <si>
    <t>Contingent liabilities recorded</t>
  </si>
  <si>
    <t>Taxes, Other-Than-Income Tax</t>
  </si>
  <si>
    <t>Loss contingency, statues of limitations</t>
  </si>
  <si>
    <t>10 years</t>
  </si>
  <si>
    <t>Taxes, Other-Than-Income Tax And Indemnification Assets</t>
  </si>
  <si>
    <t>Increases/(decreases) to operating income for adjustments to non-income tax contingencies and indemnification assets</t>
  </si>
  <si>
    <t>Income Tax Contingencies</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Other Current Liabilities | Taxes, Other-Than-Income Tax</t>
  </si>
  <si>
    <t>Loss contingency, current liability</t>
  </si>
  <si>
    <t>Repayment Guarantee For Loans That Financed A Portion Of The Purchase Price</t>
  </si>
  <si>
    <t>Percentage of shares as guarantee of payment obligations</t>
  </si>
  <si>
    <t>Repayment Guarantee For Obligations Under The Purchase Agreement For The Seller Notes</t>
  </si>
  <si>
    <t>Commitments and Contingencies - Standby Letters of Credit, Surety Bonds and Other Commitments (Details) - USD ($)</t>
  </si>
  <si>
    <t>Nov. 30, 2016</t>
  </si>
  <si>
    <t>Surety Bond</t>
  </si>
  <si>
    <t>Cash Collateralized Letter Of Credit - Spain Tax Audits</t>
  </si>
  <si>
    <t>Letters of credit outstanding, amount</t>
  </si>
  <si>
    <t>Non-Collateralized Surety Bond - UAM Brazil | Surety Bond</t>
  </si>
  <si>
    <t>Cost of surety bond</t>
  </si>
  <si>
    <t>Guarantor obligation, term</t>
  </si>
  <si>
    <t>P5Y</t>
  </si>
  <si>
    <t>Kendall College, St. Augustine, Walden University, and NewSchool of Architecture and Design</t>
  </si>
  <si>
    <t>Financing Receivables - Schedule of Financing Receivables (Details) - USD ($) $ in Thousands</t>
  </si>
  <si>
    <t>Dec. 31, 2016</t>
  </si>
  <si>
    <t>Financing receivables</t>
  </si>
  <si>
    <t>Financing receivables, net of allowances</t>
  </si>
  <si>
    <t>Financing Receivables - Summary of Aging of Financing Receivables (Details) - USD ($) $ in Thousands</t>
  </si>
  <si>
    <t>Financing Receivable, Recorded Investment, Past Due [Line Items]</t>
  </si>
  <si>
    <t>Total past due (on non-accrual status)</t>
  </si>
  <si>
    <t>Not past due</t>
  </si>
  <si>
    <t>Total financing receivables</t>
  </si>
  <si>
    <t>Amounts past due less than one year</t>
  </si>
  <si>
    <t>Amount past due</t>
  </si>
  <si>
    <t>Amounts past due less than one year | Chile</t>
  </si>
  <si>
    <t>Amounts past due less than one year | Other</t>
  </si>
  <si>
    <t>Amounts past due one year or greater</t>
  </si>
  <si>
    <t>Amounts past due one year or greater | Chile</t>
  </si>
  <si>
    <t>Amounts past due one year or greater | Other</t>
  </si>
  <si>
    <t>Financing Receivables - Allowance For Credit Losses Rollforward (Details) - USD ($) $ in Thousands</t>
  </si>
  <si>
    <t>Financing Receivable, Allowance for Credit Losses [Roll Forward]</t>
  </si>
  <si>
    <t>Beginning balance</t>
  </si>
  <si>
    <t>Charge-offs</t>
  </si>
  <si>
    <t>Recoveries</t>
  </si>
  <si>
    <t>Reclassifications</t>
  </si>
  <si>
    <t>Provision</t>
  </si>
  <si>
    <t>Currency adjustments</t>
  </si>
  <si>
    <t>Ending balance</t>
  </si>
  <si>
    <t>Financing Receivables - Summary of Troubled Debt Restructurings (Details) $ in Thousands</t>
  </si>
  <si>
    <t>Jun. 30, 2018USD ($)loan</t>
  </si>
  <si>
    <t>Jun. 30, 2017USD ($)loan</t>
  </si>
  <si>
    <t>Number of Financing Receivable Accounts | loan</t>
  </si>
  <si>
    <t>Pre-Modification Balance Outstanding</t>
  </si>
  <si>
    <t>Post-Modification Balance Outstanding</t>
  </si>
  <si>
    <t>Number of Financing Receivable Accounts, subsequent defaults | loan</t>
  </si>
  <si>
    <t>Balance at Default, subsequent defaults</t>
  </si>
  <si>
    <t>Share-based Compensation - Summary of Share-based Compensation Expense (Details) - USD ($) $ in Thousands</t>
  </si>
  <si>
    <t>Share-based Compensation Arrangement by Share-based Payment Award, Compensation Cost [Line Items]</t>
  </si>
  <si>
    <t>Total non-cash stock compensation</t>
  </si>
  <si>
    <t>Stock options, net of estimated forfeitures</t>
  </si>
  <si>
    <t>Restricted stock awards</t>
  </si>
  <si>
    <t>Stockholders' Equity - Schedule of Stockholders' Equity (Details) - USD ($) shares in Thousands</t>
  </si>
  <si>
    <t>Increase (Decrease) in Stockholders' Equity [Roll Forward]</t>
  </si>
  <si>
    <t>Balance, beginning of period</t>
  </si>
  <si>
    <t>Adoption of accounting standards</t>
  </si>
  <si>
    <t>Balance, adjusted</t>
  </si>
  <si>
    <t>Non-cash stock compensation</t>
  </si>
  <si>
    <t>Vesting of restricted stock, net of shares withheld to satisfy tax withholding</t>
  </si>
  <si>
    <t>Change in noncontrolling interests</t>
  </si>
  <si>
    <t>Accretion of redeemable noncontrolling interest and equity</t>
  </si>
  <si>
    <t>Reclassification of redeemable noncontrolling interests and equity</t>
  </si>
  <si>
    <t>Foreign currency translation adjustment, net of tax of $0</t>
  </si>
  <si>
    <t>Unrealized gain on derivatives, net of tax of $0</t>
  </si>
  <si>
    <t>Balance, end of period</t>
  </si>
  <si>
    <t>Pension adjustment, tax</t>
  </si>
  <si>
    <t>(Accumulated deficit) retained earnings</t>
  </si>
  <si>
    <t>Accumulated other comprehensive (loss) income</t>
  </si>
  <si>
    <t>Non-controlling interests</t>
  </si>
  <si>
    <t>Balance of shares outstanding, beginning of period (in shares)</t>
  </si>
  <si>
    <t>Balance of shares outstanding, end of period (in shares)</t>
  </si>
  <si>
    <t>Class A Common Stock | Common Stock</t>
  </si>
  <si>
    <t>Conversion of Class B shares to Class A shares</t>
  </si>
  <si>
    <t>Vesting of restricted stock, net of shares withheld to satisfy tax withholding (in shares)</t>
  </si>
  <si>
    <t>Class B Common Stock | Common Stock</t>
  </si>
  <si>
    <t>Redeemable noncontrolling interests and equity | Additional paid-in capital</t>
  </si>
  <si>
    <t>Gain upon conversion of Series A Preferred Stock</t>
  </si>
  <si>
    <t>Reclassification of Series A Preferred Stock upon conversion</t>
  </si>
  <si>
    <t>Series A Convertible Redeemable Preferred Stock | Common Stock</t>
  </si>
  <si>
    <t>Reclassification of Series A Preferred Stock upon conversion (in shares)</t>
  </si>
  <si>
    <t>Stockholders' Equity - Accumulated Other Comprehensive Income (Loss) (Details) - USD ($) $ in Thousands</t>
  </si>
  <si>
    <t>Accumulated Other Comprehensive Income (Loss) [Line Items]</t>
  </si>
  <si>
    <t>Accumulated Foreign Currency Adjustment Attributable to Parent</t>
  </si>
  <si>
    <t>Accumulated Foreign Currency Adjustment Attributable to Noncontrolling Interest</t>
  </si>
  <si>
    <t>Accumulated Foreign Currency Adjustment Including Portion Attributable to Noncontrolling Interest</t>
  </si>
  <si>
    <t>Accumulated Net Gain (Loss) from Cash Flow Hedges Attributable to Parent</t>
  </si>
  <si>
    <t>Accumulated Net Gain (Loss) from Cash Flow Hedges Attributable to Noncontrolling Interest</t>
  </si>
  <si>
    <t>Accumulated Net Gain (Loss) from Cash Flow Hedges Including Portion Attributable to Noncontrolling Interest</t>
  </si>
  <si>
    <t>Accumulated Defined Benefit Plans Adjustment Attributable to Parent</t>
  </si>
  <si>
    <t>Accumulated Defined Benefit Plans Adjustment Attributable to Noncontrolling Interest</t>
  </si>
  <si>
    <t>Accumulated Defined Benefit Plans Adjustment Including Portion Attributable to Noncontrolling Interest</t>
  </si>
  <si>
    <t>AOCI Attributable to Noncontrolling Interest</t>
  </si>
  <si>
    <t>Derivative Instruments - Summary of Fair Value of Derivative Instruments (Details) - USD ($) $ in Thousands</t>
  </si>
  <si>
    <t>Total derivative instrument assets</t>
  </si>
  <si>
    <t>Total derivative instrument liabilities</t>
  </si>
  <si>
    <t>Derivatives designated as hedging instruments: | Interest rate swaps</t>
  </si>
  <si>
    <t>Derivatives designated as hedging instruments: | Net investment cross currency swaps</t>
  </si>
  <si>
    <t>Derivative liability, noncurrent</t>
  </si>
  <si>
    <t>Derivatives not designated as hedging instruments: | Interest rate swaps</t>
  </si>
  <si>
    <t>Derivative liability, current</t>
  </si>
  <si>
    <t>Derivatives not designated as hedging instruments: | Contingent redemption features - Series A Preferred Stock</t>
  </si>
  <si>
    <t>Derivatives not designated as hedging instruments: | Cross currency and interest rate swaps</t>
  </si>
  <si>
    <t>Derivative Instruments - Derivatives Designated as Hedging Instruments Narrative (Details)</t>
  </si>
  <si>
    <t>Dec. 31, 2017USD ($)derivative_instrument</t>
  </si>
  <si>
    <t>Dec. 31, 2017EUR (€)derivative_instrument</t>
  </si>
  <si>
    <t>May 31, 2017USD ($)swap</t>
  </si>
  <si>
    <t>Derivatives, Fair Value [Line Items]</t>
  </si>
  <si>
    <t>Fair value of derivative assets</t>
  </si>
  <si>
    <t>Gain (loss) recognized in income on the ineffective portion of derivative instruments designated as cash flow hedging</t>
  </si>
  <si>
    <t>Derivatives designated as hedging instruments: | Cash Flow Hedging | Interest rate swaps</t>
  </si>
  <si>
    <t>Number of interest rate derivatives held (derivative instrument) | swap</t>
  </si>
  <si>
    <t>Derivative, floor interest rate</t>
  </si>
  <si>
    <t>Cash flow effectiveness percent</t>
  </si>
  <si>
    <t>Reclassified from AOCI to income</t>
  </si>
  <si>
    <t>Derivatives designated as hedging instruments: | Cash Flow Hedging | Interest Rate Swap, Instrument One</t>
  </si>
  <si>
    <t>Derivative, notional amount</t>
  </si>
  <si>
    <t>Derivative, fixed interest rate</t>
  </si>
  <si>
    <t>1.756%</t>
  </si>
  <si>
    <t>Derivatives designated as hedging instruments: | Cash Flow Hedging | Interest Rate Swap, Instrument Two</t>
  </si>
  <si>
    <t>1.796%</t>
  </si>
  <si>
    <t>Derivatives designated as hedging instruments: | Cash Flow Hedging | Interest Rate Swap, Instrument Three</t>
  </si>
  <si>
    <t>Derivatives designated as hedging instruments: | Cash Flow Hedging | Interest Rate Swap, Instrument Four</t>
  </si>
  <si>
    <t>1.763%</t>
  </si>
  <si>
    <t>Derivatives designated as hedging instruments: | Net Investment Hedging | Net investment cross currency swaps</t>
  </si>
  <si>
    <t>Number of currency derivatives held (derivative instrument) | derivative_instrument</t>
  </si>
  <si>
    <t>Gain or (loss) recognized in income on the ineffective portion of derivative instruments designated as hedging</t>
  </si>
  <si>
    <t>Derivatives designated as hedging instruments: | Net Investment Hedging | Cross Currency Interest Rate Contract, Instrument One</t>
  </si>
  <si>
    <t>Implied exchange rate</t>
  </si>
  <si>
    <t>Derivatives designated as hedging instruments: | Net Investment Hedging | Cross Currency Interest Rate Contract, Instrument One | Euro Member Countries, Euro</t>
  </si>
  <si>
    <t>Swaption interest rate</t>
  </si>
  <si>
    <t>5.63%</t>
  </si>
  <si>
    <t>Derivatives designated as hedging instruments: | Net Investment Hedging | Cross Currency Interest Rate Contract, Instrument One | United States of America, Dollars</t>
  </si>
  <si>
    <t>8.25%</t>
  </si>
  <si>
    <t>Derivatives designated as hedging instruments: | Net Investment Hedging | Cross Currency Interest Rate Contract, Instrument Two</t>
  </si>
  <si>
    <t>Derivatives designated as hedging instruments: | Net Investment Hedging | Cross Currency Interest Rate Contract, Instrument Two | Euro Member Countries, Euro</t>
  </si>
  <si>
    <t>5.6675%</t>
  </si>
  <si>
    <t>Derivatives designated as hedging instruments: | Net Investment Hedging | Cross Currency Interest Rate Contract, Instrument Two | United States of America, Dollars</t>
  </si>
  <si>
    <t>Derivative Instruments - Summary of Unrealized Gain (Loss) Recorded In and Reclassified From Accumulated Other Comprehensive Income (Details) - Derivatives designated as hedging instruments: - USD ($) $ in Thousands</t>
  </si>
  <si>
    <t>Derivative Instruments, Gain (Loss) [Line Items]</t>
  </si>
  <si>
    <t>Gain Recognized in Comprehensive Income (Effective Portion)</t>
  </si>
  <si>
    <t>Loss Reclassified from AOCI to Income (Effective Portion)</t>
  </si>
  <si>
    <t>Interest rate swaps</t>
  </si>
  <si>
    <t>Interest rate swaps | Interest expense</t>
  </si>
  <si>
    <t>Net investment cross currency swaps</t>
  </si>
  <si>
    <t>Derivative Instruments - Derivatives Not Designated as Hedging Instruments (Details) $ in Thousands</t>
  </si>
  <si>
    <t>Jan. 16, 2018EUR (€)</t>
  </si>
  <si>
    <t>Dec. 20, 2013AUD ($)loan</t>
  </si>
  <si>
    <t>Apr. 23, 2018USD ($)</t>
  </si>
  <si>
    <t>Dec. 31, 2017USD ($)swap</t>
  </si>
  <si>
    <t>Dec. 31, 2017EUR (€)swap</t>
  </si>
  <si>
    <t>Jan. 31, 2014AUD ($)</t>
  </si>
  <si>
    <t>Dec. 31, 2010USD ($)swap</t>
  </si>
  <si>
    <t>Derivative [Line Items]</t>
  </si>
  <si>
    <t>Lines of credit | Term Loan Two | Syndicated Facility Agreement</t>
  </si>
  <si>
    <t>Borrowing under credit facility</t>
  </si>
  <si>
    <t>THINK | Lines of credit | Term Loan | Syndicated Facility Agreement</t>
  </si>
  <si>
    <t>Number of term loans (loan) | loan</t>
  </si>
  <si>
    <t>Days to enter into interest rate swap (within)</t>
  </si>
  <si>
    <t>45 days</t>
  </si>
  <si>
    <t>Required percentage of term loan to be converted to fixed interest rate (at least)</t>
  </si>
  <si>
    <t>50.00%</t>
  </si>
  <si>
    <t>THINK | Lines of credit | Term Loan One | Syndicated Facility Agreement</t>
  </si>
  <si>
    <t>Probability of conversion</t>
  </si>
  <si>
    <t>Derivatives not designated as hedging instruments: | Interest rate swaps | THINK</t>
  </si>
  <si>
    <t>Variable interest converted</t>
  </si>
  <si>
    <t>3.86%</t>
  </si>
  <si>
    <t>Derivatives not designated as hedging instruments: | Foreign Exchange Forward</t>
  </si>
  <si>
    <t>Derivative, notional amount | €</t>
  </si>
  <si>
    <t>Number of currency derivatives held (derivative instrument) | swap</t>
  </si>
  <si>
    <t>Unrealized gain (loss) on derivatives | €</t>
  </si>
  <si>
    <t>Derivatives not designated as hedging instruments: | Cross currency and interest rate swaps | Chile</t>
  </si>
  <si>
    <t>Derivative, number of instruments held (derivative instrument) | swap</t>
  </si>
  <si>
    <t>Derivatives not designated as hedging instruments: | Cross Currency Interest Rate Contract, Maturing December 1, 2024 | Chile</t>
  </si>
  <si>
    <t>Derivatives not designated as hedging instruments: | Cross Currency Interest Rate Contract, Maturing July 1, 2025 | Chile</t>
  </si>
  <si>
    <t>Derivative Instruments - Realized and Unrealized Gain (Loss) on Derivatives Not Designated as Hedging Instruments (Details) - Derivatives not designated as hedging instruments: - USD ($) $ in Thousands</t>
  </si>
  <si>
    <t>Unrealized (Loss) Gain</t>
  </si>
  <si>
    <t>Realized Gain (Loss)</t>
  </si>
  <si>
    <t>Total Gain (Loss)</t>
  </si>
  <si>
    <t>Contingent redemption features - Series A Preferred Stock</t>
  </si>
  <si>
    <t>Cross currency and interest rate swaps</t>
  </si>
  <si>
    <t>Derivative Instruments - Credit Risk and Credit-Risk-Related Contingent Feature (Details) $ in Thousands</t>
  </si>
  <si>
    <t>Jun. 30, 2018USD ($)institution</t>
  </si>
  <si>
    <t>Derivative asset | $</t>
  </si>
  <si>
    <t>Derivative liability | $</t>
  </si>
  <si>
    <t>Moody's, Aa2 Rating</t>
  </si>
  <si>
    <t>Number of financial institutions company does transactions with</t>
  </si>
  <si>
    <t>Moody's, Aa3 Rating</t>
  </si>
  <si>
    <t>Moody's, A1 Rating</t>
  </si>
  <si>
    <t>Moody's, A2 Rating</t>
  </si>
  <si>
    <t>Moody's, A3 Rating</t>
  </si>
  <si>
    <t>Income Taxes - Additional Information (Details) € in Thousands</t>
  </si>
  <si>
    <t>Jun. 29, 2012EUR (€)</t>
  </si>
  <si>
    <t>Jul. 31, 2018USD ($)</t>
  </si>
  <si>
    <t>Jul. 31, 2018EUR (€)</t>
  </si>
  <si>
    <t>Oct. 31, 2015EUR (€)</t>
  </si>
  <si>
    <t>Mar. 31, 2018EUR (€)</t>
  </si>
  <si>
    <t>Dec. 31, 2015USD ($)</t>
  </si>
  <si>
    <t>Dec. 31, 2015EUR (€)</t>
  </si>
  <si>
    <t>Dec. 31, 2013audit</t>
  </si>
  <si>
    <t>Dec. 31, 2017EUR (€)</t>
  </si>
  <si>
    <t>Operating Loss Carryforwards [Line Items]</t>
  </si>
  <si>
    <t>Transition tax for accumulated foreign earnings, provisional income tax expense</t>
  </si>
  <si>
    <t>Transition tax for accumulated foreign earnings, provisional liability</t>
  </si>
  <si>
    <t>Provisional income tax expense (benefit)</t>
  </si>
  <si>
    <t>Change in tax rate, deferred tax asset, provisional income tax expense (benefit), net of adjustments</t>
  </si>
  <si>
    <t>Benefit from release of valuation allowance for state conformity</t>
  </si>
  <si>
    <t>Income tax expense (benefit)</t>
  </si>
  <si>
    <t>Foreign Tax Authority | Tax Authority, Spain</t>
  </si>
  <si>
    <t>Number of tax audits (audit) | audit</t>
  </si>
  <si>
    <t>Letters of credit outstanding, amount | €</t>
  </si>
  <si>
    <t>Income taxes paid</t>
  </si>
  <si>
    <t>Tax Year 2006 Through 2008 | Foreign Tax Authority | Tax Authority, Spain</t>
  </si>
  <si>
    <t>Possible loss from tax audits</t>
  </si>
  <si>
    <t>Tax Year 2008 Through 2010 | Foreign Tax Authority | Tax Authority, Spain</t>
  </si>
  <si>
    <t>Tax Year 2011 Through 2013 | Foreign Tax Authority | Tax Authority, Spain | Subsequent Event</t>
  </si>
  <si>
    <t>Earnings (Loss) Per Share - Summary of Earnings (Loss) Per Share Basic and Diluted (Details) - USD ($) $ / shares in Units, shares in Thousands, $ in Thousands</t>
  </si>
  <si>
    <t>Numerator used in basic and diluted earnings per common share:</t>
  </si>
  <si>
    <t>Income from continuing operations attributable to Laureate Education, Inc.</t>
  </si>
  <si>
    <t>Accretion of Series A Preferred Stock</t>
  </si>
  <si>
    <t>Distributed and undistributed earnings to participating securities</t>
  </si>
  <si>
    <t>Subtotal: accretion of Series A Preferred Stock, net and other redeemable noncontrolling interests and equity</t>
  </si>
  <si>
    <t>Adjusted for: accretion of Series A Preferred Stock</t>
  </si>
  <si>
    <t>Adjusted for: gain upon conversion of Series A Preferred Stock</t>
  </si>
  <si>
    <t>Net income (loss) available to common stockholders for diluted earnings per share</t>
  </si>
  <si>
    <t>Denominator used in basic and diluted earnings (loss) per common share:</t>
  </si>
  <si>
    <t>Basic weighted average shares outstanding (in shares)</t>
  </si>
  <si>
    <t>Diluted weighted average shares outstanding (in shares)</t>
  </si>
  <si>
    <t>Stock options</t>
  </si>
  <si>
    <t>Effect of dilutive stock (in shares)</t>
  </si>
  <si>
    <t>Restricted stock units</t>
  </si>
  <si>
    <t>Accretion of temporary equity</t>
  </si>
  <si>
    <t>Adjusted for: accretion related to noncontrolling interests and equity redeemable at fair value</t>
  </si>
  <si>
    <t>Earnings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Restricted stock</t>
  </si>
  <si>
    <t>Related Party Transactions (Details) - USD ($) shares in Thousands, $ in Thousands</t>
  </si>
  <si>
    <t>Related Party Transaction [Line Items]</t>
  </si>
  <si>
    <t>Laureate Somed Education Holdings SA</t>
  </si>
  <si>
    <t>Affiliated Entity | Transactions between Laureate and Noncontrolling Interest Holder of Laureate Somed Education Holding SA</t>
  </si>
  <si>
    <t>Due to related party</t>
  </si>
  <si>
    <t>Affiliated Entity | Series A Preferred Stock | KKR</t>
  </si>
  <si>
    <t>Sale of stock, number of shares issued in transaction (in shares)</t>
  </si>
  <si>
    <t>Affiliated Entity | Series A Preferred Stock | Snow Phipps</t>
  </si>
  <si>
    <t>Affiliated Entity | Series A Preferred Stock | KKR And Snow Phipps</t>
  </si>
  <si>
    <t>Preferred stock dividends declared and paid</t>
  </si>
  <si>
    <t>Fair Value Measurement - Summary of Financial Assets and Liabilities Measured at Fair Value on a Recurring Basis (Details) - USD ($) $ in Thousands</t>
  </si>
  <si>
    <t>Derivative asset</t>
  </si>
  <si>
    <t>Derivative liability</t>
  </si>
  <si>
    <t>Fair Value, Measurements, Recurring</t>
  </si>
  <si>
    <t>Fair Value, Measurements, Recurring | Level 1</t>
  </si>
  <si>
    <t>Fair Value, Measurements, Recurring | Level 2</t>
  </si>
  <si>
    <t>Fair Value, Measurements, Recurring | Level 3</t>
  </si>
  <si>
    <t>Fair Value Measurement - Change in Level 3 Assets and Liabilities Measured on a Recurring Basis (Details) - Fair Value, Measurements, Recurring - Level 3 $ in Thousands</t>
  </si>
  <si>
    <t>Fair Value, Net Derivative Asset (Liability) Measured on Recurring Basis, Unobservable Input Reconciliation [Roll Forward]</t>
  </si>
  <si>
    <t>Balance December 31, 2017</t>
  </si>
  <si>
    <t>(Loss) Gain included in earnings:</t>
  </si>
  <si>
    <t>Unrealized losses, net</t>
  </si>
  <si>
    <t>Realized gains, net</t>
  </si>
  <si>
    <t>Included in other comprehensive income</t>
  </si>
  <si>
    <t>Settlements</t>
  </si>
  <si>
    <t>Reclassification upon conversion of Series A Preferred Stock</t>
  </si>
  <si>
    <t>Currency translation adjustment and other</t>
  </si>
  <si>
    <t>Balance June 30, 2018</t>
  </si>
  <si>
    <t>Unrealized loss, net, relating to derivatives held at June 30, 2018</t>
  </si>
  <si>
    <t>Fair Value Measurement - Quantitative Information Related to Significant Unobservable Inputs Utilized to Calculate Fair Value (Details) $ in Thousands</t>
  </si>
  <si>
    <t>Fair Value Inputs, Liabilities, Quantitative Information [Line Items] (Deprecated 2018-01-31)</t>
  </si>
  <si>
    <t>Credit Risk | Level 3 | Discounted Cash Flow</t>
  </si>
  <si>
    <t>Range/Input Value</t>
  </si>
  <si>
    <t>Supplemental Cash Flow Information (Details) - USD ($) $ in Thousands</t>
  </si>
  <si>
    <t>Total Cash and cash equivalents and Restricted cash shown in the Consolidated Statements of Cash Flows</t>
  </si>
  <si>
    <t>Subsequent Events (Details) $ in Thousands</t>
  </si>
  <si>
    <t>Aug. 06, 2018USD ($)</t>
  </si>
  <si>
    <t>Jun. 30, 2018campus</t>
  </si>
  <si>
    <t>Subsequent Event [Line Items]</t>
  </si>
  <si>
    <t>Number of campuses | campus</t>
  </si>
  <si>
    <t>Kendall College | Construction Contracts | Payment Guarantee | Subsequent Event</t>
  </si>
  <si>
    <t>Payment obligation, construction contract</t>
  </si>
  <si>
    <t>P10Y</t>
  </si>
  <si>
    <t>Payment obligation, working capital adjustment</t>
  </si>
  <si>
    <t>Kendall College | Remaining Lease Costs Minus Sublease Income | Payment Guarantee | Subsequent Event</t>
  </si>
  <si>
    <t>Value of guarantor obligation</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 formatCode="#,##0.0_);(#,##0.0)" numFmtId="169"/>
    <numFmt formatCode="#,##0.0000_);(#,##0.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912766</v>
      </c>
    </row>
    <row r="12" spans="1:2">
      <c r="A12" s="4" t="s">
        <v>18</v>
      </c>
      <c r="B12" s="4" t="s">
        <v>19</v>
      </c>
    </row>
    <row r="13" spans="1:2">
      <c r="A13" s="4" t="s">
        <v>20</v>
      </c>
      <c r="B13" s="4" t="s">
        <v>21</v>
      </c>
    </row>
    <row r="14" spans="1:2">
      <c r="A14" s="4" t="s">
        <v>22</v>
      </c>
    </row>
    <row r="15" spans="1:2">
      <c r="A15" s="3" t="s">
        <v>3</v>
      </c>
    </row>
    <row r="16" spans="1:2">
      <c r="A16" s="4" t="s">
        <v>23</v>
      </c>
      <c r="B16" s="5" t="n">
        <v>91613615</v>
      </c>
    </row>
    <row r="17" spans="1:2">
      <c r="A17" s="4" t="s">
        <v>24</v>
      </c>
    </row>
    <row r="18" spans="1:2">
      <c r="A18" s="3" t="s">
        <v>3</v>
      </c>
    </row>
    <row r="19" spans="1:2">
      <c r="A19" s="4" t="s">
        <v>23</v>
      </c>
      <c r="B19" s="5" t="n">
        <v>132415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7</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7</v>
      </c>
    </row>
    <row r="3" spans="1:2">
      <c r="A3" s="3" t="s">
        <v>207</v>
      </c>
    </row>
    <row r="4" spans="1:2">
      <c r="A4" s="4" t="s">
        <v>209</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27</v>
      </c>
    </row>
    <row r="3" spans="1:2">
      <c r="A3" s="3" t="s">
        <v>216</v>
      </c>
    </row>
    <row r="4" spans="1:2">
      <c r="A4" s="4" t="s">
        <v>92</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1247917</v>
      </c>
      <c r="C4" s="7" t="n">
        <v>1277439</v>
      </c>
      <c r="D4" s="7" t="n">
        <v>2133205</v>
      </c>
      <c r="E4" s="7" t="n">
        <v>2133372</v>
      </c>
    </row>
    <row r="5" spans="1:5">
      <c r="A5" s="3" t="s">
        <v>31</v>
      </c>
    </row>
    <row r="6" spans="1:5">
      <c r="A6" s="4" t="s">
        <v>32</v>
      </c>
      <c r="B6" s="5" t="n">
        <v>908941</v>
      </c>
      <c r="C6" s="5" t="n">
        <v>942246</v>
      </c>
      <c r="D6" s="5" t="n">
        <v>1774387</v>
      </c>
      <c r="E6" s="5" t="n">
        <v>1795478</v>
      </c>
    </row>
    <row r="7" spans="1:5">
      <c r="A7" s="4" t="s">
        <v>33</v>
      </c>
      <c r="B7" s="5" t="n">
        <v>73203</v>
      </c>
      <c r="C7" s="5" t="n">
        <v>91343</v>
      </c>
      <c r="D7" s="5" t="n">
        <v>120504</v>
      </c>
      <c r="E7" s="5" t="n">
        <v>156911</v>
      </c>
    </row>
    <row r="8" spans="1:5">
      <c r="A8" s="4" t="s">
        <v>34</v>
      </c>
      <c r="B8" s="5" t="n">
        <v>265773</v>
      </c>
      <c r="C8" s="5" t="n">
        <v>243850</v>
      </c>
      <c r="D8" s="5" t="n">
        <v>238314</v>
      </c>
      <c r="E8" s="5" t="n">
        <v>180983</v>
      </c>
    </row>
    <row r="9" spans="1:5">
      <c r="A9" s="4" t="s">
        <v>35</v>
      </c>
      <c r="B9" s="5" t="n">
        <v>5448</v>
      </c>
      <c r="C9" s="5" t="n">
        <v>4460</v>
      </c>
      <c r="D9" s="5" t="n">
        <v>11577</v>
      </c>
      <c r="E9" s="5" t="n">
        <v>9154</v>
      </c>
    </row>
    <row r="10" spans="1:5">
      <c r="A10" s="4" t="s">
        <v>36</v>
      </c>
      <c r="B10" s="5" t="n">
        <v>-65969</v>
      </c>
      <c r="C10" s="5" t="n">
        <v>-98962</v>
      </c>
      <c r="D10" s="5" t="n">
        <v>-135434</v>
      </c>
      <c r="E10" s="5" t="n">
        <v>-201595</v>
      </c>
    </row>
    <row r="11" spans="1:5">
      <c r="A11" s="4" t="s">
        <v>37</v>
      </c>
      <c r="B11" s="5" t="n">
        <v>0</v>
      </c>
      <c r="C11" s="5" t="n">
        <v>-6915</v>
      </c>
      <c r="D11" s="5" t="n">
        <v>-7481</v>
      </c>
      <c r="E11" s="5" t="n">
        <v>-8430</v>
      </c>
    </row>
    <row r="12" spans="1:5">
      <c r="A12" s="4" t="s">
        <v>38</v>
      </c>
      <c r="B12" s="5" t="n">
        <v>111596</v>
      </c>
      <c r="C12" s="5" t="n">
        <v>26970</v>
      </c>
      <c r="D12" s="5" t="n">
        <v>92256</v>
      </c>
      <c r="E12" s="5" t="n">
        <v>39117</v>
      </c>
    </row>
    <row r="13" spans="1:5">
      <c r="A13" s="4" t="s">
        <v>39</v>
      </c>
      <c r="B13" s="5" t="n">
        <v>2099</v>
      </c>
      <c r="C13" s="5" t="n">
        <v>-380</v>
      </c>
      <c r="D13" s="5" t="n">
        <v>4505</v>
      </c>
      <c r="E13" s="5" t="n">
        <v>56</v>
      </c>
    </row>
    <row r="14" spans="1:5">
      <c r="A14" s="4" t="s">
        <v>40</v>
      </c>
      <c r="B14" s="5" t="n">
        <v>-17867</v>
      </c>
      <c r="C14" s="5" t="n">
        <v>-9726</v>
      </c>
      <c r="D14" s="5" t="n">
        <v>-26621</v>
      </c>
      <c r="E14" s="5" t="n">
        <v>-7436</v>
      </c>
    </row>
    <row r="15" spans="1:5">
      <c r="A15" s="4" t="s">
        <v>41</v>
      </c>
      <c r="B15" s="5" t="n">
        <v>11763</v>
      </c>
      <c r="C15" s="5" t="n">
        <v>-172</v>
      </c>
      <c r="D15" s="5" t="n">
        <v>309804</v>
      </c>
      <c r="E15" s="5" t="n">
        <v>-172</v>
      </c>
    </row>
    <row r="16" spans="1:5">
      <c r="A16" s="4" t="s">
        <v>42</v>
      </c>
      <c r="B16" s="5" t="n">
        <v>312843</v>
      </c>
      <c r="C16" s="5" t="n">
        <v>159125</v>
      </c>
      <c r="D16" s="5" t="n">
        <v>486920</v>
      </c>
      <c r="E16" s="5" t="n">
        <v>11677</v>
      </c>
    </row>
    <row r="17" spans="1:5">
      <c r="A17" s="4" t="s">
        <v>43</v>
      </c>
      <c r="B17" s="5" t="n">
        <v>-88889</v>
      </c>
      <c r="C17" s="5" t="n">
        <v>-42028</v>
      </c>
      <c r="D17" s="5" t="n">
        <v>-91421</v>
      </c>
      <c r="E17" s="5" t="n">
        <v>-14934</v>
      </c>
    </row>
    <row r="18" spans="1:5">
      <c r="A18" s="4" t="s">
        <v>44</v>
      </c>
      <c r="B18" s="5" t="n">
        <v>0</v>
      </c>
      <c r="C18" s="5" t="n">
        <v>1</v>
      </c>
      <c r="D18" s="5" t="n">
        <v>0</v>
      </c>
      <c r="E18" s="5" t="n">
        <v>1</v>
      </c>
    </row>
    <row r="19" spans="1:5">
      <c r="A19" s="4" t="s">
        <v>45</v>
      </c>
      <c r="B19" s="5" t="n">
        <v>223954</v>
      </c>
      <c r="C19" s="5" t="n">
        <v>117098</v>
      </c>
      <c r="D19" s="5" t="n">
        <v>395499</v>
      </c>
      <c r="E19" s="5" t="n">
        <v>-3256</v>
      </c>
    </row>
    <row r="20" spans="1:5">
      <c r="A20" s="4" t="s">
        <v>46</v>
      </c>
      <c r="B20" s="5" t="n">
        <v>456</v>
      </c>
      <c r="C20" s="5" t="n">
        <v>-712</v>
      </c>
      <c r="D20" s="5" t="n">
        <v>-2210</v>
      </c>
      <c r="E20" s="5" t="n">
        <v>-3166</v>
      </c>
    </row>
    <row r="21" spans="1:5">
      <c r="A21" s="4" t="s">
        <v>47</v>
      </c>
      <c r="B21" s="5" t="n">
        <v>224410</v>
      </c>
      <c r="C21" s="5" t="n">
        <v>116386</v>
      </c>
      <c r="D21" s="5" t="n">
        <v>393289</v>
      </c>
      <c r="E21" s="5" t="n">
        <v>-6422</v>
      </c>
    </row>
    <row r="22" spans="1:5">
      <c r="A22" s="4" t="s">
        <v>48</v>
      </c>
      <c r="B22" s="5" t="n">
        <v>-4324</v>
      </c>
      <c r="C22" s="5" t="n">
        <v>-69212</v>
      </c>
      <c r="D22" s="5" t="n">
        <v>-61727</v>
      </c>
      <c r="E22" s="5" t="n">
        <v>-108081</v>
      </c>
    </row>
    <row r="23" spans="1:5">
      <c r="A23" s="4" t="s">
        <v>49</v>
      </c>
      <c r="B23" s="5" t="n">
        <v>74110</v>
      </c>
      <c r="C23" s="5" t="n">
        <v>0</v>
      </c>
      <c r="D23" s="5" t="n">
        <v>74110</v>
      </c>
      <c r="E23" s="5" t="n">
        <v>0</v>
      </c>
    </row>
    <row r="24" spans="1:5">
      <c r="A24" s="4" t="s">
        <v>50</v>
      </c>
      <c r="B24" s="7" t="n">
        <v>294196</v>
      </c>
      <c r="C24" s="7" t="n">
        <v>47174</v>
      </c>
      <c r="D24" s="7" t="n">
        <v>405672</v>
      </c>
      <c r="E24" s="7" t="n">
        <v>-114503</v>
      </c>
    </row>
    <row r="25" spans="1:5">
      <c r="A25" s="3" t="s">
        <v>51</v>
      </c>
    </row>
    <row r="26" spans="1:5">
      <c r="A26" s="4" t="s">
        <v>52</v>
      </c>
      <c r="B26" s="8" t="n">
        <v>1.37</v>
      </c>
      <c r="C26" s="8" t="n">
        <v>0.28</v>
      </c>
      <c r="D26" s="8" t="n">
        <v>2.01</v>
      </c>
      <c r="E26" s="8" t="n">
        <v>-0.71</v>
      </c>
    </row>
    <row r="27" spans="1:5">
      <c r="A27" s="4" t="s">
        <v>53</v>
      </c>
      <c r="B27" s="7" t="n">
        <v>1</v>
      </c>
      <c r="C27" s="8" t="n">
        <v>0.28</v>
      </c>
      <c r="D27" s="8" t="n">
        <v>1.75</v>
      </c>
      <c r="E27" s="8" t="n">
        <v>-0.7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7</v>
      </c>
    </row>
    <row r="3" spans="1:2">
      <c r="A3" s="3" t="s">
        <v>22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7</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13</v>
      </c>
      <c r="B8" s="4" t="s">
        <v>265</v>
      </c>
    </row>
    <row r="9" spans="1:2">
      <c r="A9" s="4" t="s">
        <v>224</v>
      </c>
      <c r="B9" s="4" t="s">
        <v>266</v>
      </c>
    </row>
    <row r="10" spans="1:2">
      <c r="A10" s="4" t="s">
        <v>267</v>
      </c>
      <c r="B10" s="4" t="s">
        <v>268</v>
      </c>
    </row>
    <row r="11" spans="1:2">
      <c r="A11" s="4" t="s">
        <v>233</v>
      </c>
      <c r="B11" s="4" t="s">
        <v>269</v>
      </c>
    </row>
    <row r="12" spans="1:2">
      <c r="A12" s="4" t="s">
        <v>239</v>
      </c>
      <c r="B12" s="4" t="s">
        <v>270</v>
      </c>
    </row>
    <row r="13" spans="1:2">
      <c r="A13" s="4" t="s">
        <v>247</v>
      </c>
      <c r="B13"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4</v>
      </c>
      <c r="B1" s="2" t="s">
        <v>26</v>
      </c>
      <c r="D1" s="2" t="s">
        <v>1</v>
      </c>
    </row>
    <row r="2" spans="1:5">
      <c r="B2" s="2" t="s">
        <v>27</v>
      </c>
      <c r="C2" s="2" t="s">
        <v>28</v>
      </c>
      <c r="D2" s="2" t="s">
        <v>27</v>
      </c>
      <c r="E2" s="2" t="s">
        <v>28</v>
      </c>
    </row>
    <row r="3" spans="1:5">
      <c r="A3" s="3" t="s">
        <v>55</v>
      </c>
    </row>
    <row r="4" spans="1:5">
      <c r="A4" s="4" t="s">
        <v>45</v>
      </c>
      <c r="B4" s="7" t="n">
        <v>223954</v>
      </c>
      <c r="C4" s="7" t="n">
        <v>117098</v>
      </c>
      <c r="D4" s="7" t="n">
        <v>395499</v>
      </c>
      <c r="E4" s="7" t="n">
        <v>-3256</v>
      </c>
    </row>
    <row r="5" spans="1:5">
      <c r="A5" s="3" t="s">
        <v>56</v>
      </c>
    </row>
    <row r="6" spans="1:5">
      <c r="A6" s="4" t="s">
        <v>57</v>
      </c>
      <c r="B6" s="5" t="n">
        <v>-196672</v>
      </c>
      <c r="C6" s="5" t="n">
        <v>28455</v>
      </c>
      <c r="D6" s="5" t="n">
        <v>-113303</v>
      </c>
      <c r="E6" s="5" t="n">
        <v>131851</v>
      </c>
    </row>
    <row r="7" spans="1:5">
      <c r="A7" s="4" t="s">
        <v>58</v>
      </c>
      <c r="B7" s="5" t="n">
        <v>10126</v>
      </c>
      <c r="C7" s="5" t="n">
        <v>3507</v>
      </c>
      <c r="D7" s="5" t="n">
        <v>12336</v>
      </c>
      <c r="E7" s="5" t="n">
        <v>6099</v>
      </c>
    </row>
    <row r="8" spans="1:5">
      <c r="A8" s="4" t="s">
        <v>59</v>
      </c>
      <c r="D8" s="5" t="n">
        <v>376</v>
      </c>
      <c r="E8" s="5" t="n">
        <v>0</v>
      </c>
    </row>
    <row r="9" spans="1:5">
      <c r="A9" s="4" t="s">
        <v>60</v>
      </c>
      <c r="B9" s="5" t="n">
        <v>-186546</v>
      </c>
      <c r="C9" s="5" t="n">
        <v>31962</v>
      </c>
      <c r="D9" s="5" t="n">
        <v>-100591</v>
      </c>
      <c r="E9" s="5" t="n">
        <v>137950</v>
      </c>
    </row>
    <row r="10" spans="1:5">
      <c r="A10" s="4" t="s">
        <v>61</v>
      </c>
      <c r="B10" s="5" t="n">
        <v>37408</v>
      </c>
      <c r="C10" s="5" t="n">
        <v>149060</v>
      </c>
      <c r="D10" s="5" t="n">
        <v>294908</v>
      </c>
      <c r="E10" s="5" t="n">
        <v>134694</v>
      </c>
    </row>
    <row r="11" spans="1:5">
      <c r="A11" s="4" t="s">
        <v>62</v>
      </c>
      <c r="B11" s="5" t="n">
        <v>-15</v>
      </c>
      <c r="C11" s="5" t="n">
        <v>-1269</v>
      </c>
      <c r="D11" s="5" t="n">
        <v>-2402</v>
      </c>
      <c r="E11" s="5" t="n">
        <v>-4055</v>
      </c>
    </row>
    <row r="12" spans="1:5">
      <c r="A12" s="4" t="s">
        <v>63</v>
      </c>
      <c r="B12" s="7" t="n">
        <v>37393</v>
      </c>
      <c r="C12" s="7" t="n">
        <v>147791</v>
      </c>
      <c r="D12" s="7" t="n">
        <v>292506</v>
      </c>
      <c r="E12" s="7" t="n">
        <v>1306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7</v>
      </c>
    </row>
    <row r="3" spans="1:2">
      <c r="A3" s="3" t="s">
        <v>20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7</v>
      </c>
    </row>
    <row r="3" spans="1:2">
      <c r="A3" s="3" t="s">
        <v>204</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7</v>
      </c>
    </row>
    <row r="3" spans="1:2">
      <c r="A3" s="3" t="s">
        <v>20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7</v>
      </c>
    </row>
    <row r="3" spans="1:2">
      <c r="A3" s="3" t="s">
        <v>211</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7</v>
      </c>
    </row>
    <row r="3" spans="1:2">
      <c r="A3" s="3" t="s">
        <v>21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7</v>
      </c>
    </row>
    <row r="3" spans="1:2">
      <c r="A3" s="3" t="s">
        <v>216</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7</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7</v>
      </c>
    </row>
    <row r="3" spans="1:2">
      <c r="A3" s="3" t="s">
        <v>222</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7</v>
      </c>
    </row>
    <row r="3" spans="1:2">
      <c r="A3" s="3" t="s">
        <v>225</v>
      </c>
    </row>
    <row r="4" spans="1:2">
      <c r="A4" s="4" t="s">
        <v>305</v>
      </c>
      <c r="B4" s="4" t="s">
        <v>276</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7</v>
      </c>
    </row>
    <row r="3" spans="1:2">
      <c r="A3" s="3" t="s">
        <v>22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v>
      </c>
      <c r="B1" s="2" t="s">
        <v>26</v>
      </c>
      <c r="D1" s="2" t="s">
        <v>1</v>
      </c>
    </row>
    <row r="2" spans="1:5">
      <c r="B2" s="2" t="s">
        <v>27</v>
      </c>
      <c r="C2" s="2" t="s">
        <v>28</v>
      </c>
      <c r="D2" s="2" t="s">
        <v>27</v>
      </c>
      <c r="E2" s="2" t="s">
        <v>28</v>
      </c>
    </row>
    <row r="3" spans="1:5">
      <c r="A3" s="3" t="s">
        <v>55</v>
      </c>
    </row>
    <row r="4" spans="1:5">
      <c r="A4" s="4" t="s">
        <v>65</v>
      </c>
      <c r="B4" s="7" t="n">
        <v>0</v>
      </c>
      <c r="C4" s="7" t="n">
        <v>0</v>
      </c>
      <c r="D4" s="7" t="n">
        <v>0</v>
      </c>
      <c r="E4" s="7" t="n">
        <v>0</v>
      </c>
    </row>
    <row r="5" spans="1:5">
      <c r="A5" s="4" t="s">
        <v>66</v>
      </c>
      <c r="B5" s="7" t="n">
        <v>0</v>
      </c>
      <c r="C5" s="7" t="n">
        <v>0</v>
      </c>
      <c r="D5" s="5" t="n">
        <v>0</v>
      </c>
      <c r="E5" s="5" t="n">
        <v>0</v>
      </c>
    </row>
    <row r="6" spans="1:5">
      <c r="A6" s="4" t="s">
        <v>67</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7</v>
      </c>
    </row>
    <row r="3" spans="1:2">
      <c r="A3" s="3" t="s">
        <v>23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7</v>
      </c>
    </row>
    <row r="3" spans="1:2">
      <c r="A3" s="3" t="s">
        <v>23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7</v>
      </c>
    </row>
    <row r="3" spans="1:2">
      <c r="A3" s="3" t="s">
        <v>240</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7</v>
      </c>
    </row>
    <row r="3" spans="1:2">
      <c r="A3" s="3" t="s">
        <v>24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7</v>
      </c>
    </row>
    <row r="3" spans="1:2">
      <c r="A3" s="3" t="s">
        <v>251</v>
      </c>
    </row>
    <row r="4" spans="1:2">
      <c r="A4" s="4" t="s">
        <v>340</v>
      </c>
      <c r="B4" s="4" t="s">
        <v>341</v>
      </c>
    </row>
    <row r="5" spans="1:2">
      <c r="A5" s="4" t="s">
        <v>342</v>
      </c>
      <c r="B5"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343</v>
      </c>
      <c r="B1" s="2" t="s">
        <v>344</v>
      </c>
      <c r="C1" s="2" t="s">
        <v>345</v>
      </c>
      <c r="D1" s="2" t="s">
        <v>346</v>
      </c>
      <c r="E1" s="2" t="s">
        <v>347</v>
      </c>
      <c r="F1" s="2" t="s">
        <v>348</v>
      </c>
    </row>
    <row r="2" spans="1:6">
      <c r="A2" s="3" t="s">
        <v>349</v>
      </c>
    </row>
    <row r="3" spans="1:6">
      <c r="A3" s="4" t="s">
        <v>350</v>
      </c>
      <c r="D3" s="5" t="n">
        <v>6</v>
      </c>
      <c r="E3" s="5" t="n">
        <v>6</v>
      </c>
      <c r="F3" s="5" t="n">
        <v>3</v>
      </c>
    </row>
    <row r="4" spans="1:6">
      <c r="A4" s="4" t="s">
        <v>351</v>
      </c>
    </row>
    <row r="5" spans="1:6">
      <c r="A5" s="3" t="s">
        <v>349</v>
      </c>
    </row>
    <row r="6" spans="1:6">
      <c r="A6" s="4" t="s">
        <v>352</v>
      </c>
      <c r="B6" s="5" t="n">
        <v>35000000</v>
      </c>
    </row>
    <row r="7" spans="1:6">
      <c r="A7" s="4" t="s">
        <v>353</v>
      </c>
      <c r="B7" s="7" t="n">
        <v>14</v>
      </c>
    </row>
    <row r="8" spans="1:6">
      <c r="A8" s="4" t="s">
        <v>354</v>
      </c>
      <c r="C8" s="7" t="n">
        <v>4565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355</v>
      </c>
      <c r="B1" s="2" t="s">
        <v>356</v>
      </c>
      <c r="C1" s="2" t="s">
        <v>26</v>
      </c>
      <c r="E1" s="2" t="s">
        <v>1</v>
      </c>
    </row>
    <row r="2" spans="1:7">
      <c r="B2" s="2" t="s">
        <v>357</v>
      </c>
      <c r="C2" s="2" t="s">
        <v>358</v>
      </c>
      <c r="D2" s="2" t="s">
        <v>359</v>
      </c>
      <c r="E2" s="2" t="s">
        <v>358</v>
      </c>
      <c r="F2" s="2" t="s">
        <v>359</v>
      </c>
      <c r="G2" s="2" t="s">
        <v>360</v>
      </c>
    </row>
    <row r="3" spans="1:7">
      <c r="A3" s="3" t="s">
        <v>361</v>
      </c>
    </row>
    <row r="4" spans="1:7">
      <c r="A4" s="4" t="s">
        <v>362</v>
      </c>
      <c r="B4" s="5" t="n">
        <v>1</v>
      </c>
    </row>
    <row r="5" spans="1:7">
      <c r="A5" s="3" t="s">
        <v>363</v>
      </c>
    </row>
    <row r="6" spans="1:7">
      <c r="A6" s="4" t="s">
        <v>30</v>
      </c>
      <c r="C6" s="7" t="n">
        <v>1247917</v>
      </c>
      <c r="D6" s="7" t="n">
        <v>1277439</v>
      </c>
      <c r="E6" s="7" t="n">
        <v>2133205</v>
      </c>
      <c r="F6" s="7" t="n">
        <v>2133372</v>
      </c>
    </row>
    <row r="7" spans="1:7">
      <c r="A7" s="4" t="s">
        <v>154</v>
      </c>
      <c r="E7" s="5" t="n">
        <v>130164</v>
      </c>
      <c r="F7" s="5" t="n">
        <v>131465</v>
      </c>
    </row>
    <row r="8" spans="1:7">
      <c r="A8" s="3" t="s">
        <v>364</v>
      </c>
    </row>
    <row r="9" spans="1:7">
      <c r="A9" s="4" t="s">
        <v>34</v>
      </c>
      <c r="C9" s="5" t="n">
        <v>265773</v>
      </c>
      <c r="D9" s="5" t="n">
        <v>243850</v>
      </c>
      <c r="E9" s="5" t="n">
        <v>238314</v>
      </c>
      <c r="F9" s="5" t="n">
        <v>180983</v>
      </c>
    </row>
    <row r="10" spans="1:7">
      <c r="A10" s="4" t="s">
        <v>365</v>
      </c>
      <c r="C10" s="5" t="n">
        <v>223954</v>
      </c>
      <c r="D10" s="5" t="n">
        <v>117098</v>
      </c>
      <c r="E10" s="5" t="n">
        <v>395499</v>
      </c>
      <c r="F10" s="5" t="n">
        <v>-3256</v>
      </c>
    </row>
    <row r="11" spans="1:7">
      <c r="A11" s="4" t="s">
        <v>47</v>
      </c>
      <c r="C11" s="5" t="n">
        <v>224410</v>
      </c>
      <c r="D11" s="5" t="n">
        <v>116386</v>
      </c>
      <c r="E11" s="5" t="n">
        <v>393289</v>
      </c>
      <c r="F11" s="5" t="n">
        <v>-6422</v>
      </c>
    </row>
    <row r="12" spans="1:7">
      <c r="A12" s="3" t="s">
        <v>366</v>
      </c>
    </row>
    <row r="13" spans="1:7">
      <c r="A13" s="4" t="s">
        <v>133</v>
      </c>
      <c r="C13" s="5" t="n">
        <v>402402</v>
      </c>
      <c r="D13" s="5" t="n">
        <v>367163</v>
      </c>
      <c r="E13" s="5" t="n">
        <v>402402</v>
      </c>
      <c r="F13" s="5" t="n">
        <v>367163</v>
      </c>
      <c r="G13" s="7" t="n">
        <v>468733</v>
      </c>
    </row>
    <row r="14" spans="1:7">
      <c r="A14" s="4" t="s">
        <v>80</v>
      </c>
      <c r="C14" s="5" t="n">
        <v>35955</v>
      </c>
      <c r="E14" s="5" t="n">
        <v>35955</v>
      </c>
      <c r="G14" s="5" t="n">
        <v>102623</v>
      </c>
    </row>
    <row r="15" spans="1:7">
      <c r="A15" s="4" t="s">
        <v>367</v>
      </c>
      <c r="C15" s="5" t="n">
        <v>833344</v>
      </c>
      <c r="E15" s="5" t="n">
        <v>833344</v>
      </c>
      <c r="G15" s="5" t="n">
        <v>717498</v>
      </c>
    </row>
    <row r="16" spans="1:7">
      <c r="A16" s="4" t="s">
        <v>81</v>
      </c>
      <c r="C16" s="5" t="n">
        <v>1271701</v>
      </c>
      <c r="E16" s="5" t="n">
        <v>1271701</v>
      </c>
      <c r="G16" s="5" t="n">
        <v>1288854</v>
      </c>
    </row>
    <row r="17" spans="1:7">
      <c r="A17" s="4" t="s">
        <v>92</v>
      </c>
      <c r="C17" s="5" t="n">
        <v>1819006</v>
      </c>
      <c r="E17" s="5" t="n">
        <v>1819006</v>
      </c>
      <c r="G17" s="5" t="n">
        <v>1954666</v>
      </c>
    </row>
    <row r="18" spans="1:7">
      <c r="A18" s="4" t="s">
        <v>94</v>
      </c>
      <c r="C18" s="5" t="n">
        <v>1242964</v>
      </c>
      <c r="E18" s="5" t="n">
        <v>1242964</v>
      </c>
      <c r="G18" s="5" t="n">
        <v>1295614</v>
      </c>
    </row>
    <row r="19" spans="1:7">
      <c r="A19" s="4" t="s">
        <v>95</v>
      </c>
      <c r="C19" s="5" t="n">
        <v>29017</v>
      </c>
      <c r="E19" s="5" t="n">
        <v>29017</v>
      </c>
      <c r="G19" s="5" t="n">
        <v>35927</v>
      </c>
    </row>
    <row r="20" spans="1:7">
      <c r="A20" s="4" t="s">
        <v>100</v>
      </c>
      <c r="C20" s="5" t="n">
        <v>276947</v>
      </c>
      <c r="E20" s="5" t="n">
        <v>276947</v>
      </c>
      <c r="G20" s="5" t="n">
        <v>392391</v>
      </c>
    </row>
    <row r="21" spans="1:7">
      <c r="A21" s="4" t="s">
        <v>368</v>
      </c>
      <c r="C21" s="5" t="n">
        <v>2290889</v>
      </c>
      <c r="E21" s="5" t="n">
        <v>2290889</v>
      </c>
      <c r="G21" s="5" t="n">
        <v>2424271</v>
      </c>
    </row>
    <row r="22" spans="1:7">
      <c r="A22" s="4" t="s">
        <v>101</v>
      </c>
      <c r="C22" s="5" t="n">
        <v>6930524</v>
      </c>
      <c r="E22" s="5" t="n">
        <v>6930524</v>
      </c>
      <c r="G22" s="5" t="n">
        <v>7391723</v>
      </c>
    </row>
    <row r="23" spans="1:7">
      <c r="A23" s="4" t="s">
        <v>111</v>
      </c>
      <c r="C23" s="5" t="n">
        <v>85135</v>
      </c>
      <c r="E23" s="5" t="n">
        <v>85135</v>
      </c>
      <c r="G23" s="5" t="n">
        <v>176719</v>
      </c>
    </row>
    <row r="24" spans="1:7">
      <c r="A24" s="4" t="s">
        <v>110</v>
      </c>
      <c r="C24" s="5" t="n">
        <v>1166782</v>
      </c>
      <c r="E24" s="5" t="n">
        <v>1166782</v>
      </c>
      <c r="G24" s="5" t="n">
        <v>1198030</v>
      </c>
    </row>
    <row r="25" spans="1:7">
      <c r="A25" s="4" t="s">
        <v>117</v>
      </c>
      <c r="C25" s="5" t="n">
        <v>79912</v>
      </c>
      <c r="E25" s="5" t="n">
        <v>79912</v>
      </c>
      <c r="G25" s="5" t="n">
        <v>94407</v>
      </c>
    </row>
    <row r="26" spans="1:7">
      <c r="A26" s="4" t="s">
        <v>369</v>
      </c>
      <c r="C26" s="5" t="n">
        <v>3470611</v>
      </c>
      <c r="E26" s="5" t="n">
        <v>3470611</v>
      </c>
      <c r="G26" s="5" t="n">
        <v>3921288</v>
      </c>
    </row>
    <row r="27" spans="1:7">
      <c r="A27" s="4" t="s">
        <v>118</v>
      </c>
      <c r="C27" s="5" t="n">
        <v>4802440</v>
      </c>
      <c r="E27" s="5" t="n">
        <v>4802440</v>
      </c>
      <c r="G27" s="5" t="n">
        <v>5390444</v>
      </c>
    </row>
    <row r="28" spans="1:7">
      <c r="A28" s="4" t="s">
        <v>126</v>
      </c>
      <c r="C28" s="5" t="n">
        <v>2115104</v>
      </c>
      <c r="E28" s="5" t="n">
        <v>2115104</v>
      </c>
      <c r="G28" s="5" t="n">
        <v>1587282</v>
      </c>
    </row>
    <row r="29" spans="1:7">
      <c r="A29" s="4" t="s">
        <v>370</v>
      </c>
      <c r="C29" s="5" t="n">
        <v>2124762</v>
      </c>
      <c r="E29" s="5" t="n">
        <v>2124762</v>
      </c>
      <c r="G29" s="5" t="n">
        <v>1575164</v>
      </c>
    </row>
    <row r="30" spans="1:7">
      <c r="A30" s="4" t="s">
        <v>371</v>
      </c>
    </row>
    <row r="31" spans="1:7">
      <c r="A31" s="3" t="s">
        <v>366</v>
      </c>
    </row>
    <row r="32" spans="1:7">
      <c r="A32" s="4" t="s">
        <v>92</v>
      </c>
      <c r="C32" s="5" t="n">
        <v>434214</v>
      </c>
      <c r="E32" s="5" t="n">
        <v>434214</v>
      </c>
      <c r="G32" s="5" t="n">
        <v>493373</v>
      </c>
    </row>
    <row r="33" spans="1:7">
      <c r="A33" s="4" t="s">
        <v>372</v>
      </c>
    </row>
    <row r="34" spans="1:7">
      <c r="A34" s="3" t="s">
        <v>366</v>
      </c>
    </row>
    <row r="35" spans="1:7">
      <c r="A35" s="4" t="s">
        <v>92</v>
      </c>
      <c r="C35" s="5" t="n">
        <v>498065</v>
      </c>
      <c r="E35" s="5" t="n">
        <v>498065</v>
      </c>
      <c r="G35" s="5" t="n">
        <v>503373</v>
      </c>
    </row>
    <row r="36" spans="1:7">
      <c r="A36" s="4" t="s">
        <v>373</v>
      </c>
    </row>
    <row r="37" spans="1:7">
      <c r="A37" s="3" t="s">
        <v>366</v>
      </c>
    </row>
    <row r="38" spans="1:7">
      <c r="A38" s="4" t="s">
        <v>92</v>
      </c>
      <c r="C38" s="5" t="n">
        <v>314619</v>
      </c>
      <c r="E38" s="5" t="n">
        <v>314619</v>
      </c>
      <c r="G38" s="5" t="n">
        <v>321762</v>
      </c>
    </row>
    <row r="39" spans="1:7">
      <c r="A39" s="4" t="s">
        <v>374</v>
      </c>
    </row>
    <row r="40" spans="1:7">
      <c r="A40" s="3" t="s">
        <v>366</v>
      </c>
    </row>
    <row r="41" spans="1:7">
      <c r="A41" s="4" t="s">
        <v>92</v>
      </c>
      <c r="C41" s="5" t="n">
        <v>0</v>
      </c>
      <c r="E41" s="5" t="n">
        <v>0</v>
      </c>
      <c r="G41" s="5" t="n">
        <v>58005</v>
      </c>
    </row>
    <row r="42" spans="1:7">
      <c r="A42" s="4" t="s">
        <v>375</v>
      </c>
    </row>
    <row r="43" spans="1:7">
      <c r="A43" s="3" t="s">
        <v>366</v>
      </c>
    </row>
    <row r="44" spans="1:7">
      <c r="A44" s="4" t="s">
        <v>92</v>
      </c>
      <c r="C44" s="5" t="n">
        <v>111368</v>
      </c>
      <c r="E44" s="5" t="n">
        <v>111368</v>
      </c>
      <c r="G44" s="5" t="n">
        <v>117413</v>
      </c>
    </row>
    <row r="45" spans="1:7">
      <c r="A45" s="4" t="s">
        <v>376</v>
      </c>
    </row>
    <row r="46" spans="1:7">
      <c r="A46" s="3" t="s">
        <v>363</v>
      </c>
    </row>
    <row r="47" spans="1:7">
      <c r="A47" s="4" t="s">
        <v>30</v>
      </c>
      <c r="C47" s="5" t="n">
        <v>225599</v>
      </c>
      <c r="D47" s="5" t="n">
        <v>260641</v>
      </c>
      <c r="E47" s="5" t="n">
        <v>348391</v>
      </c>
      <c r="F47" s="5" t="n">
        <v>377474</v>
      </c>
    </row>
    <row r="48" spans="1:7">
      <c r="A48" s="3" t="s">
        <v>366</v>
      </c>
    </row>
    <row r="49" spans="1:7">
      <c r="A49" s="4" t="s">
        <v>101</v>
      </c>
      <c r="C49" s="5" t="n">
        <v>1131655</v>
      </c>
      <c r="E49" s="5" t="n">
        <v>1131655</v>
      </c>
      <c r="G49" s="5" t="n">
        <v>1256364</v>
      </c>
    </row>
    <row r="50" spans="1:7">
      <c r="A50" s="4" t="s">
        <v>377</v>
      </c>
    </row>
    <row r="51" spans="1:7">
      <c r="A51" s="3" t="s">
        <v>363</v>
      </c>
    </row>
    <row r="52" spans="1:7">
      <c r="A52" s="4" t="s">
        <v>30</v>
      </c>
      <c r="C52" s="5" t="n">
        <v>159645</v>
      </c>
      <c r="D52" s="5" t="n">
        <v>159959</v>
      </c>
      <c r="E52" s="5" t="n">
        <v>315543</v>
      </c>
      <c r="F52" s="5" t="n">
        <v>310819</v>
      </c>
    </row>
    <row r="53" spans="1:7">
      <c r="A53" s="3" t="s">
        <v>366</v>
      </c>
    </row>
    <row r="54" spans="1:7">
      <c r="A54" s="4" t="s">
        <v>101</v>
      </c>
      <c r="C54" s="5" t="n">
        <v>966869</v>
      </c>
      <c r="E54" s="5" t="n">
        <v>966869</v>
      </c>
      <c r="G54" s="5" t="n">
        <v>969400</v>
      </c>
    </row>
    <row r="55" spans="1:7">
      <c r="A55" s="4" t="s">
        <v>378</v>
      </c>
    </row>
    <row r="56" spans="1:7">
      <c r="A56" s="3" t="s">
        <v>363</v>
      </c>
    </row>
    <row r="57" spans="1:7">
      <c r="A57" s="4" t="s">
        <v>30</v>
      </c>
      <c r="C57" s="5" t="n">
        <v>486459</v>
      </c>
      <c r="D57" s="5" t="n">
        <v>434397</v>
      </c>
      <c r="E57" s="5" t="n">
        <v>702689</v>
      </c>
      <c r="F57" s="5" t="n">
        <v>615547</v>
      </c>
    </row>
    <row r="58" spans="1:7">
      <c r="A58" s="3" t="s">
        <v>366</v>
      </c>
    </row>
    <row r="59" spans="1:7">
      <c r="A59" s="4" t="s">
        <v>101</v>
      </c>
      <c r="C59" s="5" t="n">
        <v>2107779</v>
      </c>
      <c r="E59" s="5" t="n">
        <v>2107779</v>
      </c>
      <c r="G59" s="5" t="n">
        <v>2117317</v>
      </c>
    </row>
    <row r="60" spans="1:7">
      <c r="A60" s="4" t="s">
        <v>379</v>
      </c>
    </row>
    <row r="61" spans="1:7">
      <c r="A61" s="3" t="s">
        <v>363</v>
      </c>
    </row>
    <row r="62" spans="1:7">
      <c r="A62" s="4" t="s">
        <v>30</v>
      </c>
      <c r="C62" s="5" t="n">
        <v>78419</v>
      </c>
      <c r="D62" s="5" t="n">
        <v>73112</v>
      </c>
      <c r="E62" s="5" t="n">
        <v>157445</v>
      </c>
      <c r="F62" s="5" t="n">
        <v>149483</v>
      </c>
    </row>
    <row r="63" spans="1:7">
      <c r="A63" s="3" t="s">
        <v>366</v>
      </c>
    </row>
    <row r="64" spans="1:7">
      <c r="A64" s="4" t="s">
        <v>101</v>
      </c>
      <c r="C64" s="5" t="n">
        <v>365437</v>
      </c>
      <c r="E64" s="5" t="n">
        <v>365437</v>
      </c>
      <c r="G64" s="5" t="n">
        <v>376070</v>
      </c>
    </row>
    <row r="65" spans="1:7">
      <c r="A65" s="4" t="s">
        <v>380</v>
      </c>
    </row>
    <row r="66" spans="1:7">
      <c r="A66" s="3" t="s">
        <v>363</v>
      </c>
    </row>
    <row r="67" spans="1:7">
      <c r="A67" s="4" t="s">
        <v>30</v>
      </c>
      <c r="C67" s="5" t="n">
        <v>138445</v>
      </c>
      <c r="D67" s="5" t="n">
        <v>182153</v>
      </c>
      <c r="E67" s="5" t="n">
        <v>285479</v>
      </c>
      <c r="F67" s="5" t="n">
        <v>341986</v>
      </c>
    </row>
    <row r="68" spans="1:7">
      <c r="A68" s="3" t="s">
        <v>366</v>
      </c>
    </row>
    <row r="69" spans="1:7">
      <c r="A69" s="4" t="s">
        <v>101</v>
      </c>
      <c r="C69" s="5" t="n">
        <v>753076</v>
      </c>
      <c r="E69" s="5" t="n">
        <v>753076</v>
      </c>
      <c r="G69" s="5" t="n">
        <v>1022569</v>
      </c>
    </row>
    <row r="70" spans="1:7">
      <c r="A70" s="4" t="s">
        <v>381</v>
      </c>
    </row>
    <row r="71" spans="1:7">
      <c r="A71" s="3" t="s">
        <v>364</v>
      </c>
    </row>
    <row r="72" spans="1:7">
      <c r="A72" s="4" t="s">
        <v>34</v>
      </c>
      <c r="C72" s="5" t="n">
        <v>265773</v>
      </c>
      <c r="D72" s="5" t="n">
        <v>243850</v>
      </c>
      <c r="E72" s="5" t="n">
        <v>238314</v>
      </c>
      <c r="F72" s="5" t="n">
        <v>180983</v>
      </c>
    </row>
    <row r="73" spans="1:7">
      <c r="A73" s="4" t="s">
        <v>47</v>
      </c>
      <c r="C73" s="5" t="n">
        <v>198616</v>
      </c>
      <c r="D73" s="5" t="n">
        <v>184031</v>
      </c>
      <c r="E73" s="5" t="n">
        <v>168082</v>
      </c>
      <c r="F73" s="5" t="n">
        <v>214799</v>
      </c>
    </row>
    <row r="74" spans="1:7">
      <c r="A74" s="4" t="s">
        <v>382</v>
      </c>
    </row>
    <row r="75" spans="1:7">
      <c r="A75" s="3" t="s">
        <v>364</v>
      </c>
    </row>
    <row r="76" spans="1:7">
      <c r="A76" s="4" t="s">
        <v>47</v>
      </c>
      <c r="C76" s="5" t="n">
        <v>-53256</v>
      </c>
      <c r="D76" s="5" t="n">
        <v>-109600</v>
      </c>
      <c r="E76" s="5" t="n">
        <v>168886</v>
      </c>
      <c r="F76" s="5" t="n">
        <v>-242240</v>
      </c>
    </row>
    <row r="77" spans="1:7">
      <c r="A77" s="4" t="s">
        <v>150</v>
      </c>
    </row>
    <row r="78" spans="1:7">
      <c r="A78" s="3" t="s">
        <v>366</v>
      </c>
    </row>
    <row r="79" spans="1:7">
      <c r="A79" s="4" t="s">
        <v>133</v>
      </c>
      <c r="C79" s="5" t="n">
        <v>187604</v>
      </c>
      <c r="E79" s="5" t="n">
        <v>187604</v>
      </c>
      <c r="G79" s="5" t="n">
        <v>231940</v>
      </c>
    </row>
    <row r="80" spans="1:7">
      <c r="A80" s="4" t="s">
        <v>80</v>
      </c>
      <c r="C80" s="5" t="n">
        <v>0</v>
      </c>
      <c r="E80" s="5" t="n">
        <v>0</v>
      </c>
      <c r="G80" s="5" t="n">
        <v>22246</v>
      </c>
    </row>
    <row r="81" spans="1:7">
      <c r="A81" s="4" t="s">
        <v>367</v>
      </c>
      <c r="C81" s="5" t="n">
        <v>273151</v>
      </c>
      <c r="E81" s="5" t="n">
        <v>273151</v>
      </c>
      <c r="G81" s="5" t="n">
        <v>153129</v>
      </c>
    </row>
    <row r="82" spans="1:7">
      <c r="A82" s="4" t="s">
        <v>81</v>
      </c>
      <c r="C82" s="5" t="n">
        <v>460755</v>
      </c>
      <c r="E82" s="5" t="n">
        <v>460755</v>
      </c>
      <c r="G82" s="5" t="n">
        <v>407315</v>
      </c>
    </row>
    <row r="83" spans="1:7">
      <c r="A83" s="4" t="s">
        <v>92</v>
      </c>
      <c r="C83" s="5" t="n">
        <v>186514</v>
      </c>
      <c r="E83" s="5" t="n">
        <v>186514</v>
      </c>
      <c r="G83" s="5" t="n">
        <v>192230</v>
      </c>
    </row>
    <row r="84" spans="1:7">
      <c r="A84" s="4" t="s">
        <v>94</v>
      </c>
      <c r="C84" s="5" t="n">
        <v>91295</v>
      </c>
      <c r="E84" s="5" t="n">
        <v>91295</v>
      </c>
      <c r="G84" s="5" t="n">
        <v>110577</v>
      </c>
    </row>
    <row r="85" spans="1:7">
      <c r="A85" s="4" t="s">
        <v>95</v>
      </c>
      <c r="C85" s="5" t="n">
        <v>0</v>
      </c>
      <c r="E85" s="5" t="n">
        <v>0</v>
      </c>
      <c r="G85" s="5" t="n">
        <v>0</v>
      </c>
    </row>
    <row r="86" spans="1:7">
      <c r="A86" s="4" t="s">
        <v>100</v>
      </c>
      <c r="C86" s="5" t="n">
        <v>0</v>
      </c>
      <c r="E86" s="5" t="n">
        <v>0</v>
      </c>
      <c r="G86" s="5" t="n">
        <v>185139</v>
      </c>
    </row>
    <row r="87" spans="1:7">
      <c r="A87" s="4" t="s">
        <v>368</v>
      </c>
      <c r="C87" s="5" t="n">
        <v>512067</v>
      </c>
      <c r="E87" s="5" t="n">
        <v>512067</v>
      </c>
      <c r="G87" s="5" t="n">
        <v>524318</v>
      </c>
    </row>
    <row r="88" spans="1:7">
      <c r="A88" s="4" t="s">
        <v>101</v>
      </c>
      <c r="C88" s="5" t="n">
        <v>1250631</v>
      </c>
      <c r="E88" s="5" t="n">
        <v>1250631</v>
      </c>
      <c r="G88" s="5" t="n">
        <v>1419579</v>
      </c>
    </row>
    <row r="89" spans="1:7">
      <c r="A89" s="4" t="s">
        <v>111</v>
      </c>
      <c r="C89" s="5" t="n">
        <v>0</v>
      </c>
      <c r="E89" s="5" t="n">
        <v>0</v>
      </c>
      <c r="G89" s="5" t="n">
        <v>64895</v>
      </c>
    </row>
    <row r="90" spans="1:7">
      <c r="A90" s="4" t="s">
        <v>110</v>
      </c>
      <c r="C90" s="5" t="n">
        <v>241437</v>
      </c>
      <c r="E90" s="5" t="n">
        <v>241437</v>
      </c>
      <c r="G90" s="5" t="n">
        <v>276252</v>
      </c>
    </row>
    <row r="91" spans="1:7">
      <c r="A91" s="4" t="s">
        <v>117</v>
      </c>
      <c r="C91" s="5" t="n">
        <v>0</v>
      </c>
      <c r="E91" s="5" t="n">
        <v>0</v>
      </c>
      <c r="G91" s="5" t="n">
        <v>41732</v>
      </c>
    </row>
    <row r="92" spans="1:7">
      <c r="A92" s="4" t="s">
        <v>369</v>
      </c>
      <c r="C92" s="5" t="n">
        <v>71483</v>
      </c>
      <c r="E92" s="5" t="n">
        <v>71483</v>
      </c>
      <c r="G92" s="5" t="n">
        <v>66682</v>
      </c>
    </row>
    <row r="93" spans="1:7">
      <c r="A93" s="4" t="s">
        <v>118</v>
      </c>
      <c r="C93" s="5" t="n">
        <v>312920</v>
      </c>
      <c r="E93" s="5" t="n">
        <v>312920</v>
      </c>
      <c r="G93" s="5" t="n">
        <v>449561</v>
      </c>
    </row>
    <row r="94" spans="1:7">
      <c r="A94" s="4" t="s">
        <v>126</v>
      </c>
      <c r="C94" s="5" t="n">
        <v>937711</v>
      </c>
      <c r="E94" s="5" t="n">
        <v>937711</v>
      </c>
      <c r="G94" s="5" t="n">
        <v>970018</v>
      </c>
    </row>
    <row r="95" spans="1:7">
      <c r="A95" s="4" t="s">
        <v>370</v>
      </c>
      <c r="C95" s="5" t="n">
        <v>937480</v>
      </c>
      <c r="E95" s="5" t="n">
        <v>937480</v>
      </c>
      <c r="G95" s="7" t="n">
        <v>948966</v>
      </c>
    </row>
    <row r="96" spans="1:7">
      <c r="A96" s="4" t="s">
        <v>383</v>
      </c>
    </row>
    <row r="97" spans="1:7">
      <c r="A97" s="3" t="s">
        <v>363</v>
      </c>
    </row>
    <row r="98" spans="1:7">
      <c r="A98" s="4" t="s">
        <v>30</v>
      </c>
      <c r="C98" s="5" t="n">
        <v>215414</v>
      </c>
      <c r="D98" s="5" t="n">
        <v>220564</v>
      </c>
      <c r="E98" s="5" t="n">
        <v>346786</v>
      </c>
      <c r="F98" s="5" t="n">
        <v>350463</v>
      </c>
    </row>
    <row r="99" spans="1:7">
      <c r="A99" s="4" t="s">
        <v>154</v>
      </c>
      <c r="C99" s="5" t="n">
        <v>10594</v>
      </c>
      <c r="D99" s="5" t="n">
        <v>12651</v>
      </c>
      <c r="E99" s="5" t="n">
        <v>21617</v>
      </c>
      <c r="F99" s="5" t="n">
        <v>25473</v>
      </c>
    </row>
    <row r="100" spans="1:7">
      <c r="A100" s="3" t="s">
        <v>364</v>
      </c>
    </row>
    <row r="101" spans="1:7">
      <c r="A101" s="4" t="s">
        <v>34</v>
      </c>
      <c r="C101" s="5" t="n">
        <v>51186</v>
      </c>
      <c r="D101" s="5" t="n">
        <v>39533</v>
      </c>
      <c r="E101" s="5" t="n">
        <v>24215</v>
      </c>
      <c r="F101" s="5" t="n">
        <v>10341</v>
      </c>
    </row>
    <row r="102" spans="1:7">
      <c r="A102" s="4" t="s">
        <v>365</v>
      </c>
      <c r="C102" s="5" t="n">
        <v>78926</v>
      </c>
      <c r="D102" s="5" t="n">
        <v>43152</v>
      </c>
      <c r="E102" s="5" t="n">
        <v>56457</v>
      </c>
      <c r="F102" s="5" t="n">
        <v>23040</v>
      </c>
    </row>
    <row r="103" spans="1:7">
      <c r="A103" s="4" t="s">
        <v>47</v>
      </c>
      <c r="C103" s="5" t="n">
        <v>79050</v>
      </c>
      <c r="D103" s="5" t="n">
        <v>41955</v>
      </c>
      <c r="E103" s="5" t="n">
        <v>56321</v>
      </c>
      <c r="F103" s="5" t="n">
        <v>21019</v>
      </c>
    </row>
    <row r="104" spans="1:7">
      <c r="A104" s="4" t="s">
        <v>384</v>
      </c>
    </row>
    <row r="105" spans="1:7">
      <c r="A105" s="3" t="s">
        <v>363</v>
      </c>
    </row>
    <row r="106" spans="1:7">
      <c r="A106" s="4" t="s">
        <v>30</v>
      </c>
      <c r="C106" s="5" t="n">
        <v>0</v>
      </c>
      <c r="D106" s="5" t="n">
        <v>46</v>
      </c>
      <c r="E106" s="5" t="n">
        <v>0</v>
      </c>
      <c r="F106" s="5" t="n">
        <v>46</v>
      </c>
    </row>
    <row r="107" spans="1:7">
      <c r="A107" s="3" t="s">
        <v>364</v>
      </c>
    </row>
    <row r="108" spans="1:7">
      <c r="A108" s="4" t="s">
        <v>34</v>
      </c>
      <c r="C108" s="5" t="n">
        <v>-22</v>
      </c>
      <c r="D108" s="5" t="n">
        <v>14</v>
      </c>
      <c r="E108" s="5" t="n">
        <v>-40</v>
      </c>
      <c r="F108" s="5" t="n">
        <v>-7</v>
      </c>
    </row>
    <row r="109" spans="1:7">
      <c r="A109" s="4" t="s">
        <v>385</v>
      </c>
    </row>
    <row r="110" spans="1:7">
      <c r="A110" s="3" t="s">
        <v>363</v>
      </c>
    </row>
    <row r="111" spans="1:7">
      <c r="A111" s="4" t="s">
        <v>30</v>
      </c>
      <c r="C111" s="5" t="n">
        <v>86</v>
      </c>
      <c r="D111" s="5" t="n">
        <v>0</v>
      </c>
      <c r="E111" s="5" t="n">
        <v>86</v>
      </c>
      <c r="F111" s="5" t="n">
        <v>0</v>
      </c>
    </row>
    <row r="112" spans="1:7">
      <c r="A112" s="3" t="s">
        <v>364</v>
      </c>
    </row>
    <row r="113" spans="1:7">
      <c r="A113" s="4" t="s">
        <v>34</v>
      </c>
      <c r="C113" s="5" t="n">
        <v>-71</v>
      </c>
      <c r="D113" s="5" t="n">
        <v>-161</v>
      </c>
      <c r="E113" s="5" t="n">
        <v>-228</v>
      </c>
      <c r="F113" s="5" t="n">
        <v>-353</v>
      </c>
    </row>
    <row r="114" spans="1:7">
      <c r="A114" s="4" t="s">
        <v>386</v>
      </c>
    </row>
    <row r="115" spans="1:7">
      <c r="A115" s="3" t="s">
        <v>363</v>
      </c>
    </row>
    <row r="116" spans="1:7">
      <c r="A116" s="4" t="s">
        <v>30</v>
      </c>
      <c r="C116" s="5" t="n">
        <v>150504</v>
      </c>
      <c r="D116" s="5" t="n">
        <v>137580</v>
      </c>
      <c r="E116" s="5" t="n">
        <v>205540</v>
      </c>
      <c r="F116" s="5" t="n">
        <v>185891</v>
      </c>
    </row>
    <row r="117" spans="1:7">
      <c r="A117" s="3" t="s">
        <v>364</v>
      </c>
    </row>
    <row r="118" spans="1:7">
      <c r="A118" s="4" t="s">
        <v>34</v>
      </c>
      <c r="C118" s="5" t="n">
        <v>33996</v>
      </c>
      <c r="D118" s="5" t="n">
        <v>31772</v>
      </c>
      <c r="E118" s="5" t="n">
        <v>-5266</v>
      </c>
      <c r="F118" s="5" t="n">
        <v>-10151</v>
      </c>
    </row>
    <row r="119" spans="1:7">
      <c r="A119" s="4" t="s">
        <v>387</v>
      </c>
    </row>
    <row r="120" spans="1:7">
      <c r="A120" s="3" t="s">
        <v>363</v>
      </c>
    </row>
    <row r="121" spans="1:7">
      <c r="A121" s="4" t="s">
        <v>30</v>
      </c>
      <c r="C121" s="5" t="n">
        <v>17506</v>
      </c>
      <c r="D121" s="5" t="n">
        <v>15636</v>
      </c>
      <c r="E121" s="5" t="n">
        <v>32646</v>
      </c>
      <c r="F121" s="5" t="n">
        <v>31011</v>
      </c>
    </row>
    <row r="122" spans="1:7">
      <c r="A122" s="3" t="s">
        <v>364</v>
      </c>
    </row>
    <row r="123" spans="1:7">
      <c r="A123" s="4" t="s">
        <v>34</v>
      </c>
      <c r="C123" s="5" t="n">
        <v>1853</v>
      </c>
      <c r="D123" s="5" t="n">
        <v>-92</v>
      </c>
      <c r="E123" s="5" t="n">
        <v>1548</v>
      </c>
      <c r="F123" s="5" t="n">
        <v>963</v>
      </c>
    </row>
    <row r="124" spans="1:7">
      <c r="A124" s="4" t="s">
        <v>388</v>
      </c>
    </row>
    <row r="125" spans="1:7">
      <c r="A125" s="3" t="s">
        <v>363</v>
      </c>
    </row>
    <row r="126" spans="1:7">
      <c r="A126" s="4" t="s">
        <v>30</v>
      </c>
      <c r="C126" s="5" t="n">
        <v>47318</v>
      </c>
      <c r="D126" s="5" t="n">
        <v>67302</v>
      </c>
      <c r="E126" s="5" t="n">
        <v>108514</v>
      </c>
      <c r="F126" s="5" t="n">
        <v>133515</v>
      </c>
    </row>
    <row r="127" spans="1:7">
      <c r="A127" s="3" t="s">
        <v>364</v>
      </c>
    </row>
    <row r="128" spans="1:7">
      <c r="A128" s="4" t="s">
        <v>34</v>
      </c>
      <c r="C128" s="7" t="n">
        <v>15430</v>
      </c>
      <c r="D128" s="7" t="n">
        <v>8000</v>
      </c>
      <c r="E128" s="7" t="n">
        <v>28201</v>
      </c>
      <c r="F128" s="7" t="n">
        <v>19889</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7</v>
      </c>
      <c r="C2" s="2" t="s">
        <v>28</v>
      </c>
    </row>
    <row r="3" spans="1:3">
      <c r="A3" s="3" t="s">
        <v>390</v>
      </c>
    </row>
    <row r="4" spans="1:3">
      <c r="A4" s="4" t="s">
        <v>391</v>
      </c>
      <c r="B4" s="4" t="s">
        <v>392</v>
      </c>
    </row>
    <row r="5" spans="1:3">
      <c r="A5" s="4" t="s">
        <v>259</v>
      </c>
    </row>
    <row r="6" spans="1:3">
      <c r="A6" s="3" t="s">
        <v>393</v>
      </c>
    </row>
    <row r="7" spans="1:3">
      <c r="A7" s="4" t="s">
        <v>394</v>
      </c>
      <c r="B7" s="7" t="n">
        <v>204252</v>
      </c>
      <c r="C7" s="7" t="n">
        <v>196270</v>
      </c>
    </row>
    <row r="8" spans="1:3">
      <c r="A8" s="4" t="s">
        <v>395</v>
      </c>
      <c r="B8" s="5" t="n">
        <v>58282</v>
      </c>
      <c r="C8" s="5" t="n">
        <v>51439</v>
      </c>
    </row>
    <row r="9" spans="1:3">
      <c r="A9" s="4" t="s">
        <v>396</v>
      </c>
      <c r="B9" s="5" t="n">
        <v>1124</v>
      </c>
      <c r="C9" s="5" t="n">
        <v>190</v>
      </c>
    </row>
    <row r="10" spans="1:3">
      <c r="A10" s="4" t="s">
        <v>397</v>
      </c>
      <c r="B10" s="5" t="n">
        <v>-65635</v>
      </c>
      <c r="C10" s="5" t="n">
        <v>-45490</v>
      </c>
    </row>
    <row r="11" spans="1:3">
      <c r="A11" s="4" t="s">
        <v>398</v>
      </c>
      <c r="B11" s="7" t="n">
        <v>198023</v>
      </c>
      <c r="C11" s="7" t="n">
        <v>2024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s="1" t="s">
        <v>399</v>
      </c>
      <c r="B1" s="2" t="s">
        <v>26</v>
      </c>
      <c r="D1" s="2" t="s">
        <v>1</v>
      </c>
    </row>
    <row r="2" spans="1:7">
      <c r="B2" s="2" t="s">
        <v>358</v>
      </c>
      <c r="C2" s="2" t="s">
        <v>359</v>
      </c>
      <c r="D2" s="2" t="s">
        <v>400</v>
      </c>
      <c r="E2" s="2" t="s">
        <v>359</v>
      </c>
      <c r="F2" s="2" t="s">
        <v>401</v>
      </c>
      <c r="G2" s="2" t="s">
        <v>360</v>
      </c>
    </row>
    <row r="3" spans="1:7">
      <c r="A3" s="3" t="s">
        <v>402</v>
      </c>
    </row>
    <row r="4" spans="1:7">
      <c r="A4" s="4" t="s">
        <v>403</v>
      </c>
      <c r="B4" s="7" t="n">
        <v>-548617</v>
      </c>
      <c r="D4" s="7" t="n">
        <v>-548617</v>
      </c>
      <c r="G4" s="7" t="n">
        <v>-946236</v>
      </c>
    </row>
    <row r="5" spans="1:7">
      <c r="A5" s="4" t="s">
        <v>30</v>
      </c>
      <c r="B5" s="5" t="n">
        <v>1247917</v>
      </c>
      <c r="C5" s="7" t="n">
        <v>1277439</v>
      </c>
      <c r="D5" s="5" t="n">
        <v>2133205</v>
      </c>
      <c r="E5" s="7" t="n">
        <v>2133372</v>
      </c>
    </row>
    <row r="6" spans="1:7">
      <c r="A6" s="4" t="s">
        <v>404</v>
      </c>
      <c r="D6" s="5" t="n">
        <v>-1834</v>
      </c>
      <c r="E6" s="5" t="n">
        <v>140763</v>
      </c>
    </row>
    <row r="7" spans="1:7">
      <c r="A7" s="4" t="s">
        <v>405</v>
      </c>
      <c r="D7" s="5" t="n">
        <v>-393059</v>
      </c>
      <c r="E7" s="5" t="n">
        <v>123201</v>
      </c>
    </row>
    <row r="8" spans="1:7">
      <c r="A8" s="4" t="s">
        <v>406</v>
      </c>
      <c r="D8" s="5" t="n">
        <v>264263</v>
      </c>
      <c r="E8" s="5" t="n">
        <v>-95509</v>
      </c>
    </row>
    <row r="9" spans="1:7">
      <c r="A9" s="4" t="s">
        <v>407</v>
      </c>
      <c r="D9" s="5" t="n">
        <v>62</v>
      </c>
    </row>
    <row r="10" spans="1:7">
      <c r="A10" s="4" t="s">
        <v>408</v>
      </c>
    </row>
    <row r="11" spans="1:7">
      <c r="A11" s="3" t="s">
        <v>402</v>
      </c>
    </row>
    <row r="12" spans="1:7">
      <c r="A12" s="4" t="s">
        <v>403</v>
      </c>
      <c r="B12" s="7" t="n">
        <v>6204</v>
      </c>
      <c r="D12" s="5" t="n">
        <v>6204</v>
      </c>
      <c r="F12" s="7" t="n">
        <v>1400</v>
      </c>
    </row>
    <row r="13" spans="1:7">
      <c r="A13" s="4" t="s">
        <v>30</v>
      </c>
      <c r="D13" s="7" t="n">
        <v>498</v>
      </c>
    </row>
    <row r="14" spans="1:7">
      <c r="A14" s="4" t="s">
        <v>409</v>
      </c>
    </row>
    <row r="15" spans="1:7">
      <c r="A15" s="3" t="s">
        <v>402</v>
      </c>
    </row>
    <row r="16" spans="1:7">
      <c r="A16" s="4" t="s">
        <v>404</v>
      </c>
      <c r="E16" s="5" t="n">
        <v>65000</v>
      </c>
    </row>
    <row r="17" spans="1:7">
      <c r="A17" s="4" t="s">
        <v>405</v>
      </c>
      <c r="E17" s="5" t="n">
        <v>65000</v>
      </c>
    </row>
    <row r="18" spans="1:7">
      <c r="A18" s="4" t="s">
        <v>410</v>
      </c>
    </row>
    <row r="19" spans="1:7">
      <c r="A19" s="3" t="s">
        <v>402</v>
      </c>
    </row>
    <row r="20" spans="1:7">
      <c r="A20" s="4" t="s">
        <v>403</v>
      </c>
      <c r="F20" s="7" t="n">
        <v>2900</v>
      </c>
    </row>
    <row r="21" spans="1:7">
      <c r="A21" s="4" t="s">
        <v>411</v>
      </c>
    </row>
    <row r="22" spans="1:7">
      <c r="A22" s="3" t="s">
        <v>402</v>
      </c>
    </row>
    <row r="23" spans="1:7">
      <c r="A23" s="4" t="s">
        <v>404</v>
      </c>
      <c r="E23" s="5" t="n">
        <v>318</v>
      </c>
    </row>
    <row r="24" spans="1:7">
      <c r="A24" s="4" t="s">
        <v>406</v>
      </c>
      <c r="E24" s="7" t="n">
        <v>143</v>
      </c>
    </row>
    <row r="25" spans="1:7">
      <c r="A25" s="4" t="s">
        <v>412</v>
      </c>
    </row>
    <row r="26" spans="1:7">
      <c r="A26" s="3" t="s">
        <v>402</v>
      </c>
    </row>
    <row r="27" spans="1:7">
      <c r="A27" s="4" t="s">
        <v>413</v>
      </c>
      <c r="D27" s="5" t="n">
        <v>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6</v>
      </c>
      <c r="D1" s="2" t="s">
        <v>1</v>
      </c>
    </row>
    <row r="2" spans="1:5">
      <c r="B2" s="2" t="s">
        <v>27</v>
      </c>
      <c r="C2" s="2" t="s">
        <v>28</v>
      </c>
      <c r="D2" s="2" t="s">
        <v>27</v>
      </c>
      <c r="E2" s="2" t="s">
        <v>28</v>
      </c>
    </row>
    <row r="3" spans="1:5">
      <c r="A3" s="3" t="s">
        <v>415</v>
      </c>
    </row>
    <row r="4" spans="1:5">
      <c r="A4" s="4" t="s">
        <v>30</v>
      </c>
      <c r="B4" s="7" t="n">
        <v>1247917</v>
      </c>
      <c r="C4" s="7" t="n">
        <v>1277439</v>
      </c>
      <c r="D4" s="7" t="n">
        <v>2133205</v>
      </c>
      <c r="E4" s="7" t="n">
        <v>2133372</v>
      </c>
    </row>
    <row r="5" spans="1:5">
      <c r="A5" s="3" t="s">
        <v>416</v>
      </c>
    </row>
    <row r="6" spans="1:5">
      <c r="A6" s="4" t="s">
        <v>32</v>
      </c>
      <c r="B6" s="5" t="n">
        <v>908941</v>
      </c>
      <c r="C6" s="5" t="n">
        <v>942246</v>
      </c>
      <c r="D6" s="5" t="n">
        <v>1774387</v>
      </c>
      <c r="E6" s="5" t="n">
        <v>1795478</v>
      </c>
    </row>
    <row r="7" spans="1:5">
      <c r="A7" s="4" t="s">
        <v>43</v>
      </c>
      <c r="B7" s="5" t="n">
        <v>-88889</v>
      </c>
      <c r="C7" s="5" t="n">
        <v>-42028</v>
      </c>
      <c r="D7" s="5" t="n">
        <v>-91421</v>
      </c>
      <c r="E7" s="5" t="n">
        <v>-14934</v>
      </c>
    </row>
    <row r="8" spans="1:5">
      <c r="A8" s="4" t="s">
        <v>365</v>
      </c>
      <c r="B8" s="7" t="n">
        <v>223954</v>
      </c>
      <c r="C8" s="7" t="n">
        <v>117098</v>
      </c>
      <c r="D8" s="5" t="n">
        <v>395499</v>
      </c>
      <c r="E8" s="7" t="n">
        <v>-3256</v>
      </c>
    </row>
    <row r="9" spans="1:5">
      <c r="A9" s="4" t="s">
        <v>417</v>
      </c>
    </row>
    <row r="10" spans="1:5">
      <c r="A10" s="3" t="s">
        <v>415</v>
      </c>
    </row>
    <row r="11" spans="1:5">
      <c r="A11" s="4" t="s">
        <v>30</v>
      </c>
      <c r="D11" s="5" t="n">
        <v>2132707</v>
      </c>
    </row>
    <row r="12" spans="1:5">
      <c r="A12" s="3" t="s">
        <v>416</v>
      </c>
    </row>
    <row r="13" spans="1:5">
      <c r="A13" s="4" t="s">
        <v>32</v>
      </c>
      <c r="D13" s="5" t="n">
        <v>1778729</v>
      </c>
    </row>
    <row r="14" spans="1:5">
      <c r="A14" s="4" t="s">
        <v>43</v>
      </c>
      <c r="D14" s="5" t="n">
        <v>-91368</v>
      </c>
    </row>
    <row r="15" spans="1:5">
      <c r="A15" s="4" t="s">
        <v>365</v>
      </c>
      <c r="D15" s="5" t="n">
        <v>390712</v>
      </c>
    </row>
    <row r="16" spans="1:5">
      <c r="A16" s="4" t="s">
        <v>418</v>
      </c>
    </row>
    <row r="17" spans="1:5">
      <c r="A17" s="3" t="s">
        <v>415</v>
      </c>
    </row>
    <row r="18" spans="1:5">
      <c r="A18" s="4" t="s">
        <v>30</v>
      </c>
      <c r="D18" s="5" t="n">
        <v>498</v>
      </c>
    </row>
    <row r="19" spans="1:5">
      <c r="A19" s="3" t="s">
        <v>416</v>
      </c>
    </row>
    <row r="20" spans="1:5">
      <c r="A20" s="4" t="s">
        <v>32</v>
      </c>
      <c r="D20" s="5" t="n">
        <v>-4342</v>
      </c>
    </row>
    <row r="21" spans="1:5">
      <c r="A21" s="4" t="s">
        <v>43</v>
      </c>
      <c r="D21" s="5" t="n">
        <v>-53</v>
      </c>
    </row>
    <row r="22" spans="1:5">
      <c r="A22" s="4" t="s">
        <v>365</v>
      </c>
      <c r="D22" s="7" t="n">
        <v>47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7</v>
      </c>
      <c r="C1" s="2" t="s">
        <v>69</v>
      </c>
    </row>
    <row r="2" spans="1:3">
      <c r="A2" s="3" t="s">
        <v>70</v>
      </c>
    </row>
    <row r="3" spans="1:3">
      <c r="A3" s="4" t="s">
        <v>71</v>
      </c>
      <c r="B3" s="7" t="n">
        <v>402402</v>
      </c>
      <c r="C3" s="7" t="n">
        <v>468733</v>
      </c>
    </row>
    <row r="4" spans="1:3">
      <c r="A4" s="4" t="s">
        <v>72</v>
      </c>
      <c r="B4" s="5" t="n">
        <v>182905</v>
      </c>
      <c r="C4" s="5" t="n">
        <v>224934</v>
      </c>
    </row>
    <row r="5" spans="1:3">
      <c r="A5" s="3" t="s">
        <v>73</v>
      </c>
    </row>
    <row r="6" spans="1:3">
      <c r="A6" s="4" t="s">
        <v>74</v>
      </c>
      <c r="B6" s="5" t="n">
        <v>618301</v>
      </c>
      <c r="C6" s="5" t="n">
        <v>535176</v>
      </c>
    </row>
    <row r="7" spans="1:3">
      <c r="A7" s="4" t="s">
        <v>75</v>
      </c>
      <c r="B7" s="5" t="n">
        <v>25354</v>
      </c>
      <c r="C7" s="5" t="n">
        <v>21551</v>
      </c>
    </row>
    <row r="8" spans="1:3">
      <c r="A8" s="4" t="s">
        <v>76</v>
      </c>
      <c r="B8" s="5" t="n">
        <v>-193755</v>
      </c>
      <c r="C8" s="5" t="n">
        <v>-198802</v>
      </c>
    </row>
    <row r="9" spans="1:3">
      <c r="A9" s="4" t="s">
        <v>77</v>
      </c>
      <c r="B9" s="5" t="n">
        <v>449900</v>
      </c>
      <c r="C9" s="5" t="n">
        <v>357925</v>
      </c>
    </row>
    <row r="10" spans="1:3">
      <c r="A10" s="4" t="s">
        <v>78</v>
      </c>
      <c r="B10" s="5" t="n">
        <v>24438</v>
      </c>
      <c r="C10" s="5" t="n">
        <v>41178</v>
      </c>
    </row>
    <row r="11" spans="1:3">
      <c r="A11" s="4" t="s">
        <v>79</v>
      </c>
      <c r="B11" s="5" t="n">
        <v>176101</v>
      </c>
      <c r="C11" s="5" t="n">
        <v>93461</v>
      </c>
    </row>
    <row r="12" spans="1:3">
      <c r="A12" s="4" t="s">
        <v>80</v>
      </c>
      <c r="B12" s="5" t="n">
        <v>35955</v>
      </c>
      <c r="C12" s="5" t="n">
        <v>102623</v>
      </c>
    </row>
    <row r="13" spans="1:3">
      <c r="A13" s="4" t="s">
        <v>81</v>
      </c>
      <c r="B13" s="5" t="n">
        <v>1271701</v>
      </c>
      <c r="C13" s="5" t="n">
        <v>1288854</v>
      </c>
    </row>
    <row r="14" spans="1:3">
      <c r="A14" s="4" t="s">
        <v>82</v>
      </c>
      <c r="B14" s="5" t="n">
        <v>13231</v>
      </c>
      <c r="C14" s="5" t="n">
        <v>4116</v>
      </c>
    </row>
    <row r="15" spans="1:3">
      <c r="A15" s="3" t="s">
        <v>83</v>
      </c>
    </row>
    <row r="16" spans="1:3">
      <c r="A16" s="4" t="s">
        <v>84</v>
      </c>
      <c r="B16" s="5" t="n">
        <v>382082</v>
      </c>
      <c r="C16" s="5" t="n">
        <v>397153</v>
      </c>
    </row>
    <row r="17" spans="1:3">
      <c r="A17" s="4" t="s">
        <v>85</v>
      </c>
      <c r="B17" s="5" t="n">
        <v>960463</v>
      </c>
      <c r="C17" s="5" t="n">
        <v>1026656</v>
      </c>
    </row>
    <row r="18" spans="1:3">
      <c r="A18" s="4" t="s">
        <v>86</v>
      </c>
      <c r="B18" s="5" t="n">
        <v>1197948</v>
      </c>
      <c r="C18" s="5" t="n">
        <v>1188211</v>
      </c>
    </row>
    <row r="19" spans="1:3">
      <c r="A19" s="4" t="s">
        <v>87</v>
      </c>
      <c r="B19" s="5" t="n">
        <v>419018</v>
      </c>
      <c r="C19" s="5" t="n">
        <v>423658</v>
      </c>
    </row>
    <row r="20" spans="1:3">
      <c r="A20" s="4" t="s">
        <v>88</v>
      </c>
      <c r="B20" s="5" t="n">
        <v>69796</v>
      </c>
      <c r="C20" s="5" t="n">
        <v>84520</v>
      </c>
    </row>
    <row r="21" spans="1:3">
      <c r="A21" s="4" t="s">
        <v>89</v>
      </c>
      <c r="B21" s="5" t="n">
        <v>-1235358</v>
      </c>
      <c r="C21" s="5" t="n">
        <v>-1185294</v>
      </c>
    </row>
    <row r="22" spans="1:3">
      <c r="A22" s="4" t="s">
        <v>90</v>
      </c>
      <c r="B22" s="5" t="n">
        <v>1793949</v>
      </c>
      <c r="C22" s="5" t="n">
        <v>1934904</v>
      </c>
    </row>
    <row r="23" spans="1:3">
      <c r="A23" s="4" t="s">
        <v>91</v>
      </c>
      <c r="B23" s="5" t="n">
        <v>2406</v>
      </c>
      <c r="C23" s="5" t="n">
        <v>2713</v>
      </c>
    </row>
    <row r="24" spans="1:3">
      <c r="A24" s="4" t="s">
        <v>92</v>
      </c>
      <c r="B24" s="5" t="n">
        <v>1819006</v>
      </c>
      <c r="C24" s="5" t="n">
        <v>1954666</v>
      </c>
    </row>
    <row r="25" spans="1:3">
      <c r="A25" s="3" t="s">
        <v>93</v>
      </c>
    </row>
    <row r="26" spans="1:3">
      <c r="A26" s="4" t="s">
        <v>94</v>
      </c>
      <c r="B26" s="5" t="n">
        <v>1242964</v>
      </c>
      <c r="C26" s="5" t="n">
        <v>1295614</v>
      </c>
    </row>
    <row r="27" spans="1:3">
      <c r="A27" s="4" t="s">
        <v>95</v>
      </c>
      <c r="B27" s="5" t="n">
        <v>29017</v>
      </c>
      <c r="C27" s="5" t="n">
        <v>35927</v>
      </c>
    </row>
    <row r="28" spans="1:3">
      <c r="A28" s="4" t="s">
        <v>96</v>
      </c>
      <c r="B28" s="5" t="n">
        <v>68078</v>
      </c>
      <c r="C28" s="5" t="n">
        <v>64128</v>
      </c>
    </row>
    <row r="29" spans="1:3">
      <c r="A29" s="4" t="s">
        <v>97</v>
      </c>
      <c r="B29" s="5" t="n">
        <v>157093</v>
      </c>
      <c r="C29" s="5" t="n">
        <v>156006</v>
      </c>
    </row>
    <row r="30" spans="1:3">
      <c r="A30" s="4" t="s">
        <v>98</v>
      </c>
      <c r="B30" s="5" t="n">
        <v>15410</v>
      </c>
      <c r="C30" s="5" t="n">
        <v>48186</v>
      </c>
    </row>
    <row r="31" spans="1:3">
      <c r="A31" s="4" t="s">
        <v>99</v>
      </c>
      <c r="B31" s="5" t="n">
        <v>240722</v>
      </c>
      <c r="C31" s="5" t="n">
        <v>214218</v>
      </c>
    </row>
    <row r="32" spans="1:3">
      <c r="A32" s="4" t="s">
        <v>100</v>
      </c>
      <c r="B32" s="5" t="n">
        <v>276947</v>
      </c>
      <c r="C32" s="5" t="n">
        <v>392391</v>
      </c>
    </row>
    <row r="33" spans="1:3">
      <c r="A33" s="4" t="s">
        <v>101</v>
      </c>
      <c r="B33" s="5" t="n">
        <v>6930524</v>
      </c>
      <c r="C33" s="5" t="n">
        <v>7391723</v>
      </c>
    </row>
    <row r="34" spans="1:3">
      <c r="A34" s="3" t="s">
        <v>102</v>
      </c>
    </row>
    <row r="35" spans="1:3">
      <c r="A35" s="4" t="s">
        <v>103</v>
      </c>
      <c r="B35" s="5" t="n">
        <v>72467</v>
      </c>
      <c r="C35" s="5" t="n">
        <v>79568</v>
      </c>
    </row>
    <row r="36" spans="1:3">
      <c r="A36" s="4" t="s">
        <v>104</v>
      </c>
      <c r="B36" s="5" t="n">
        <v>279731</v>
      </c>
      <c r="C36" s="5" t="n">
        <v>291216</v>
      </c>
    </row>
    <row r="37" spans="1:3">
      <c r="A37" s="4" t="s">
        <v>105</v>
      </c>
      <c r="B37" s="5" t="n">
        <v>198088</v>
      </c>
      <c r="C37" s="5" t="n">
        <v>247575</v>
      </c>
    </row>
    <row r="38" spans="1:3">
      <c r="A38" s="4" t="s">
        <v>106</v>
      </c>
      <c r="B38" s="5" t="n">
        <v>351951</v>
      </c>
      <c r="C38" s="5" t="n">
        <v>312422</v>
      </c>
    </row>
    <row r="39" spans="1:3">
      <c r="A39" s="4" t="s">
        <v>107</v>
      </c>
      <c r="B39" s="5" t="n">
        <v>157936</v>
      </c>
      <c r="C39" s="5" t="n">
        <v>154234</v>
      </c>
    </row>
    <row r="40" spans="1:3">
      <c r="A40" s="4" t="s">
        <v>108</v>
      </c>
      <c r="B40" s="5" t="n">
        <v>24483</v>
      </c>
      <c r="C40" s="5" t="n">
        <v>40140</v>
      </c>
    </row>
    <row r="41" spans="1:3">
      <c r="A41" s="4" t="s">
        <v>109</v>
      </c>
      <c r="B41" s="5" t="n">
        <v>42070</v>
      </c>
      <c r="C41" s="5" t="n">
        <v>29857</v>
      </c>
    </row>
    <row r="42" spans="1:3">
      <c r="A42" s="4" t="s">
        <v>98</v>
      </c>
      <c r="B42" s="5" t="n">
        <v>72</v>
      </c>
      <c r="C42" s="5" t="n">
        <v>4458</v>
      </c>
    </row>
    <row r="43" spans="1:3">
      <c r="A43" s="4" t="s">
        <v>110</v>
      </c>
      <c r="B43" s="5" t="n">
        <v>39984</v>
      </c>
      <c r="C43" s="5" t="n">
        <v>38560</v>
      </c>
    </row>
    <row r="44" spans="1:3">
      <c r="A44" s="4" t="s">
        <v>111</v>
      </c>
      <c r="B44" s="5" t="n">
        <v>85135</v>
      </c>
      <c r="C44" s="5" t="n">
        <v>176719</v>
      </c>
    </row>
    <row r="45" spans="1:3">
      <c r="A45" s="4" t="s">
        <v>112</v>
      </c>
      <c r="B45" s="5" t="n">
        <v>1251917</v>
      </c>
      <c r="C45" s="5" t="n">
        <v>1374749</v>
      </c>
    </row>
    <row r="46" spans="1:3">
      <c r="A46" s="4" t="s">
        <v>113</v>
      </c>
      <c r="B46" s="5" t="n">
        <v>2756109</v>
      </c>
      <c r="C46" s="5" t="n">
        <v>3207064</v>
      </c>
    </row>
    <row r="47" spans="1:3">
      <c r="A47" s="4" t="s">
        <v>114</v>
      </c>
      <c r="B47" s="5" t="n">
        <v>35384</v>
      </c>
      <c r="C47" s="5" t="n">
        <v>39429</v>
      </c>
    </row>
    <row r="48" spans="1:3">
      <c r="A48" s="4" t="s">
        <v>115</v>
      </c>
      <c r="B48" s="5" t="n">
        <v>14719</v>
      </c>
      <c r="C48" s="5" t="n">
        <v>14470</v>
      </c>
    </row>
    <row r="49" spans="1:3">
      <c r="A49" s="4" t="s">
        <v>109</v>
      </c>
      <c r="B49" s="5" t="n">
        <v>78361</v>
      </c>
      <c r="C49" s="5" t="n">
        <v>112576</v>
      </c>
    </row>
    <row r="50" spans="1:3">
      <c r="A50" s="4" t="s">
        <v>97</v>
      </c>
      <c r="B50" s="5" t="n">
        <v>295043</v>
      </c>
      <c r="C50" s="5" t="n">
        <v>278215</v>
      </c>
    </row>
    <row r="51" spans="1:3">
      <c r="A51" s="4" t="s">
        <v>98</v>
      </c>
      <c r="B51" s="5" t="n">
        <v>7644</v>
      </c>
      <c r="C51" s="5" t="n">
        <v>9390</v>
      </c>
    </row>
    <row r="52" spans="1:3">
      <c r="A52" s="4" t="s">
        <v>116</v>
      </c>
      <c r="B52" s="5" t="n">
        <v>283351</v>
      </c>
      <c r="C52" s="5" t="n">
        <v>260144</v>
      </c>
    </row>
    <row r="53" spans="1:3">
      <c r="A53" s="4" t="s">
        <v>117</v>
      </c>
      <c r="B53" s="5" t="n">
        <v>79912</v>
      </c>
      <c r="C53" s="5" t="n">
        <v>94407</v>
      </c>
    </row>
    <row r="54" spans="1:3">
      <c r="A54" s="4" t="s">
        <v>118</v>
      </c>
      <c r="B54" s="5" t="n">
        <v>4802440</v>
      </c>
      <c r="C54" s="5" t="n">
        <v>5390444</v>
      </c>
    </row>
    <row r="55" spans="1:3">
      <c r="A55" s="3" t="s">
        <v>119</v>
      </c>
    </row>
    <row r="56" spans="1:3">
      <c r="A56" s="4" t="s">
        <v>120</v>
      </c>
      <c r="B56" s="5" t="n">
        <v>0</v>
      </c>
      <c r="C56" s="5" t="n">
        <v>0</v>
      </c>
    </row>
    <row r="57" spans="1:3">
      <c r="A57" s="4" t="s">
        <v>121</v>
      </c>
      <c r="B57" s="5" t="n">
        <v>3698822</v>
      </c>
      <c r="C57" s="5" t="n">
        <v>3446206</v>
      </c>
    </row>
    <row r="58" spans="1:3">
      <c r="A58" s="4" t="s">
        <v>122</v>
      </c>
      <c r="B58" s="5" t="n">
        <v>-548617</v>
      </c>
      <c r="C58" s="5" t="n">
        <v>-946236</v>
      </c>
    </row>
    <row r="59" spans="1:3">
      <c r="A59" s="4" t="s">
        <v>123</v>
      </c>
      <c r="B59" s="5" t="n">
        <v>-1026339</v>
      </c>
      <c r="C59" s="5" t="n">
        <v>-925556</v>
      </c>
    </row>
    <row r="60" spans="1:3">
      <c r="A60" s="4" t="s">
        <v>124</v>
      </c>
      <c r="B60" s="5" t="n">
        <v>2124762</v>
      </c>
      <c r="C60" s="5" t="n">
        <v>1575164</v>
      </c>
    </row>
    <row r="61" spans="1:3">
      <c r="A61" s="4" t="s">
        <v>125</v>
      </c>
      <c r="B61" s="5" t="n">
        <v>-9658</v>
      </c>
      <c r="C61" s="5" t="n">
        <v>12118</v>
      </c>
    </row>
    <row r="62" spans="1:3">
      <c r="A62" s="4" t="s">
        <v>126</v>
      </c>
      <c r="B62" s="5" t="n">
        <v>2115104</v>
      </c>
      <c r="C62" s="5" t="n">
        <v>1587282</v>
      </c>
    </row>
    <row r="63" spans="1:3">
      <c r="A63" s="4" t="s">
        <v>127</v>
      </c>
      <c r="B63" s="5" t="n">
        <v>6930524</v>
      </c>
      <c r="C63" s="5" t="n">
        <v>7391723</v>
      </c>
    </row>
    <row r="64" spans="1:3">
      <c r="A64" s="4" t="s">
        <v>128</v>
      </c>
    </row>
    <row r="65" spans="1:3">
      <c r="A65" s="3" t="s">
        <v>102</v>
      </c>
    </row>
    <row r="66" spans="1:3">
      <c r="A66" s="4" t="s">
        <v>129</v>
      </c>
      <c r="B66" s="5" t="n">
        <v>0</v>
      </c>
      <c r="C66" s="5" t="n">
        <v>400276</v>
      </c>
    </row>
    <row r="67" spans="1:3">
      <c r="A67" s="4" t="s">
        <v>130</v>
      </c>
    </row>
    <row r="68" spans="1:3">
      <c r="A68" s="3" t="s">
        <v>102</v>
      </c>
    </row>
    <row r="69" spans="1:3">
      <c r="A69" s="4" t="s">
        <v>129</v>
      </c>
      <c r="B69" s="5" t="n">
        <v>12980</v>
      </c>
      <c r="C69" s="5" t="n">
        <v>13721</v>
      </c>
    </row>
    <row r="70" spans="1:3">
      <c r="A70" s="4" t="s">
        <v>22</v>
      </c>
    </row>
    <row r="71" spans="1:3">
      <c r="A71" s="3" t="s">
        <v>119</v>
      </c>
    </row>
    <row r="72" spans="1:3">
      <c r="A72" s="4" t="s">
        <v>131</v>
      </c>
      <c r="B72" s="5" t="n">
        <v>366</v>
      </c>
      <c r="C72" s="5" t="n">
        <v>220</v>
      </c>
    </row>
    <row r="73" spans="1:3">
      <c r="A73" s="4" t="s">
        <v>24</v>
      </c>
    </row>
    <row r="74" spans="1:3">
      <c r="A74" s="3" t="s">
        <v>119</v>
      </c>
    </row>
    <row r="75" spans="1:3">
      <c r="A75" s="4" t="s">
        <v>131</v>
      </c>
      <c r="B75" s="7" t="n">
        <v>530</v>
      </c>
      <c r="C75" s="7" t="n">
        <v>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7</v>
      </c>
      <c r="C1" s="2" t="s">
        <v>420</v>
      </c>
      <c r="D1" s="2" t="s">
        <v>69</v>
      </c>
    </row>
    <row r="2" spans="1:4">
      <c r="A2" s="3" t="s">
        <v>135</v>
      </c>
    </row>
    <row r="3" spans="1:4">
      <c r="A3" s="4" t="s">
        <v>96</v>
      </c>
      <c r="B3" s="7" t="n">
        <v>68078</v>
      </c>
      <c r="D3" s="7" t="n">
        <v>64128</v>
      </c>
    </row>
    <row r="4" spans="1:4">
      <c r="A4" s="3" t="s">
        <v>421</v>
      </c>
    </row>
    <row r="5" spans="1:4">
      <c r="A5" s="4" t="s">
        <v>106</v>
      </c>
      <c r="B5" s="5" t="n">
        <v>351951</v>
      </c>
      <c r="D5" s="5" t="n">
        <v>312422</v>
      </c>
    </row>
    <row r="6" spans="1:4">
      <c r="A6" s="4" t="s">
        <v>97</v>
      </c>
      <c r="B6" s="5" t="n">
        <v>295043</v>
      </c>
      <c r="D6" s="5" t="n">
        <v>278215</v>
      </c>
    </row>
    <row r="7" spans="1:4">
      <c r="A7" s="3" t="s">
        <v>422</v>
      </c>
    </row>
    <row r="8" spans="1:4">
      <c r="A8" s="4" t="s">
        <v>122</v>
      </c>
      <c r="B8" s="5" t="n">
        <v>-548617</v>
      </c>
      <c r="D8" s="7" t="n">
        <v>-946236</v>
      </c>
    </row>
    <row r="9" spans="1:4">
      <c r="A9" s="4" t="s">
        <v>417</v>
      </c>
    </row>
    <row r="10" spans="1:4">
      <c r="A10" s="3" t="s">
        <v>135</v>
      </c>
    </row>
    <row r="11" spans="1:4">
      <c r="A11" s="4" t="s">
        <v>96</v>
      </c>
      <c r="B11" s="5" t="n">
        <v>62319</v>
      </c>
    </row>
    <row r="12" spans="1:4">
      <c r="A12" s="3" t="s">
        <v>421</v>
      </c>
    </row>
    <row r="13" spans="1:4">
      <c r="A13" s="4" t="s">
        <v>106</v>
      </c>
      <c r="B13" s="5" t="n">
        <v>352449</v>
      </c>
    </row>
    <row r="14" spans="1:4">
      <c r="A14" s="4" t="s">
        <v>97</v>
      </c>
      <c r="B14" s="5" t="n">
        <v>294990</v>
      </c>
    </row>
    <row r="15" spans="1:4">
      <c r="A15" s="3" t="s">
        <v>422</v>
      </c>
    </row>
    <row r="16" spans="1:4">
      <c r="A16" s="4" t="s">
        <v>122</v>
      </c>
      <c r="B16" s="5" t="n">
        <v>-554821</v>
      </c>
    </row>
    <row r="17" spans="1:4">
      <c r="A17" s="4" t="s">
        <v>423</v>
      </c>
    </row>
    <row r="18" spans="1:4">
      <c r="A18" s="3" t="s">
        <v>135</v>
      </c>
    </row>
    <row r="19" spans="1:4">
      <c r="A19" s="4" t="s">
        <v>96</v>
      </c>
      <c r="B19" s="5" t="n">
        <v>5759</v>
      </c>
    </row>
    <row r="20" spans="1:4">
      <c r="A20" s="3" t="s">
        <v>421</v>
      </c>
    </row>
    <row r="21" spans="1:4">
      <c r="A21" s="4" t="s">
        <v>106</v>
      </c>
      <c r="B21" s="5" t="n">
        <v>-498</v>
      </c>
    </row>
    <row r="22" spans="1:4">
      <c r="A22" s="4" t="s">
        <v>97</v>
      </c>
      <c r="B22" s="5" t="n">
        <v>53</v>
      </c>
    </row>
    <row r="23" spans="1:4">
      <c r="A23" s="3" t="s">
        <v>422</v>
      </c>
    </row>
    <row r="24" spans="1:4">
      <c r="A24" s="4" t="s">
        <v>122</v>
      </c>
      <c r="B24" s="7" t="n">
        <v>6204</v>
      </c>
      <c r="C24" s="7" t="n">
        <v>1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4</v>
      </c>
      <c r="B1" s="2" t="s">
        <v>26</v>
      </c>
      <c r="C1" s="2" t="s">
        <v>1</v>
      </c>
    </row>
    <row r="2" spans="1:3">
      <c r="B2" s="2" t="s">
        <v>27</v>
      </c>
      <c r="C2" s="2" t="s">
        <v>27</v>
      </c>
    </row>
    <row r="3" spans="1:3">
      <c r="A3" s="3" t="s">
        <v>425</v>
      </c>
    </row>
    <row r="4" spans="1:3">
      <c r="A4" s="4" t="s">
        <v>203</v>
      </c>
      <c r="B4" s="7" t="n">
        <v>1247917</v>
      </c>
      <c r="C4" s="7" t="n">
        <v>2133205</v>
      </c>
    </row>
    <row r="5" spans="1:3">
      <c r="A5" s="4" t="s">
        <v>426</v>
      </c>
      <c r="B5" s="4" t="s">
        <v>427</v>
      </c>
      <c r="C5" s="4" t="s">
        <v>427</v>
      </c>
    </row>
    <row r="6" spans="1:3">
      <c r="A6" s="4" t="s">
        <v>428</v>
      </c>
    </row>
    <row r="7" spans="1:3">
      <c r="A7" s="3" t="s">
        <v>425</v>
      </c>
    </row>
    <row r="8" spans="1:3">
      <c r="A8" s="4" t="s">
        <v>203</v>
      </c>
      <c r="B8" s="7" t="n">
        <v>1449951</v>
      </c>
      <c r="C8" s="7" t="n">
        <v>2455492</v>
      </c>
    </row>
    <row r="9" spans="1:3">
      <c r="A9" s="4" t="s">
        <v>426</v>
      </c>
      <c r="B9" s="4" t="s">
        <v>429</v>
      </c>
      <c r="C9" s="4" t="s">
        <v>430</v>
      </c>
    </row>
    <row r="10" spans="1:3">
      <c r="A10" s="4" t="s">
        <v>431</v>
      </c>
    </row>
    <row r="11" spans="1:3">
      <c r="A11" s="3" t="s">
        <v>425</v>
      </c>
    </row>
    <row r="12" spans="1:3">
      <c r="A12" s="4" t="s">
        <v>203</v>
      </c>
      <c r="B12" s="7" t="n">
        <v>84086</v>
      </c>
      <c r="C12" s="7" t="n">
        <v>172968</v>
      </c>
    </row>
    <row r="13" spans="1:3">
      <c r="A13" s="4" t="s">
        <v>426</v>
      </c>
      <c r="B13" s="4" t="s">
        <v>432</v>
      </c>
      <c r="C13" s="4" t="s">
        <v>433</v>
      </c>
    </row>
    <row r="14" spans="1:3">
      <c r="A14" s="4" t="s">
        <v>434</v>
      </c>
    </row>
    <row r="15" spans="1:3">
      <c r="A15" s="3" t="s">
        <v>425</v>
      </c>
    </row>
    <row r="16" spans="1:3">
      <c r="A16" s="4" t="s">
        <v>203</v>
      </c>
      <c r="B16" s="7" t="n">
        <v>1534037</v>
      </c>
      <c r="C16" s="7" t="n">
        <v>2628460</v>
      </c>
    </row>
    <row r="17" spans="1:3">
      <c r="A17" s="4" t="s">
        <v>426</v>
      </c>
      <c r="B17" s="4" t="s">
        <v>435</v>
      </c>
      <c r="C17" s="4" t="s">
        <v>435</v>
      </c>
    </row>
    <row r="18" spans="1:3">
      <c r="A18" s="4" t="s">
        <v>436</v>
      </c>
    </row>
    <row r="19" spans="1:3">
      <c r="A19" s="3" t="s">
        <v>425</v>
      </c>
    </row>
    <row r="20" spans="1:3">
      <c r="A20" s="4" t="s">
        <v>203</v>
      </c>
      <c r="B20" s="7" t="n">
        <v>-286120</v>
      </c>
      <c r="C20" s="7" t="n">
        <v>-495255</v>
      </c>
    </row>
    <row r="21" spans="1:3">
      <c r="A21" s="4" t="s">
        <v>426</v>
      </c>
      <c r="B21" s="4" t="s">
        <v>437</v>
      </c>
      <c r="C21" s="4" t="s">
        <v>437</v>
      </c>
    </row>
    <row r="22" spans="1:3">
      <c r="A22" s="4" t="s">
        <v>376</v>
      </c>
    </row>
    <row r="23" spans="1:3">
      <c r="A23" s="3" t="s">
        <v>425</v>
      </c>
    </row>
    <row r="24" spans="1:3">
      <c r="A24" s="4" t="s">
        <v>203</v>
      </c>
      <c r="B24" s="7" t="n">
        <v>225599</v>
      </c>
      <c r="C24" s="7" t="n">
        <v>348391</v>
      </c>
    </row>
    <row r="25" spans="1:3">
      <c r="A25" s="4" t="s">
        <v>438</v>
      </c>
    </row>
    <row r="26" spans="1:3">
      <c r="A26" s="3" t="s">
        <v>425</v>
      </c>
    </row>
    <row r="27" spans="1:3">
      <c r="A27" s="4" t="s">
        <v>203</v>
      </c>
      <c r="B27" s="5" t="n">
        <v>343171</v>
      </c>
      <c r="C27" s="5" t="n">
        <v>545274</v>
      </c>
    </row>
    <row r="28" spans="1:3">
      <c r="A28" s="4" t="s">
        <v>439</v>
      </c>
    </row>
    <row r="29" spans="1:3">
      <c r="A29" s="3" t="s">
        <v>425</v>
      </c>
    </row>
    <row r="30" spans="1:3">
      <c r="A30" s="4" t="s">
        <v>203</v>
      </c>
      <c r="B30" s="5" t="n">
        <v>2842</v>
      </c>
      <c r="C30" s="5" t="n">
        <v>5703</v>
      </c>
    </row>
    <row r="31" spans="1:3">
      <c r="A31" s="4" t="s">
        <v>440</v>
      </c>
    </row>
    <row r="32" spans="1:3">
      <c r="A32" s="3" t="s">
        <v>425</v>
      </c>
    </row>
    <row r="33" spans="1:3">
      <c r="A33" s="4" t="s">
        <v>203</v>
      </c>
      <c r="B33" s="5" t="n">
        <v>346013</v>
      </c>
      <c r="C33" s="5" t="n">
        <v>550977</v>
      </c>
    </row>
    <row r="34" spans="1:3">
      <c r="A34" s="4" t="s">
        <v>441</v>
      </c>
    </row>
    <row r="35" spans="1:3">
      <c r="A35" s="3" t="s">
        <v>425</v>
      </c>
    </row>
    <row r="36" spans="1:3">
      <c r="A36" s="4" t="s">
        <v>203</v>
      </c>
      <c r="B36" s="5" t="n">
        <v>-120414</v>
      </c>
      <c r="C36" s="5" t="n">
        <v>-202586</v>
      </c>
    </row>
    <row r="37" spans="1:3">
      <c r="A37" s="4" t="s">
        <v>377</v>
      </c>
    </row>
    <row r="38" spans="1:3">
      <c r="A38" s="3" t="s">
        <v>425</v>
      </c>
    </row>
    <row r="39" spans="1:3">
      <c r="A39" s="4" t="s">
        <v>203</v>
      </c>
      <c r="B39" s="5" t="n">
        <v>159645</v>
      </c>
      <c r="C39" s="5" t="n">
        <v>315543</v>
      </c>
    </row>
    <row r="40" spans="1:3">
      <c r="A40" s="4" t="s">
        <v>442</v>
      </c>
    </row>
    <row r="41" spans="1:3">
      <c r="A41" s="3" t="s">
        <v>425</v>
      </c>
    </row>
    <row r="42" spans="1:3">
      <c r="A42" s="4" t="s">
        <v>203</v>
      </c>
      <c r="B42" s="5" t="n">
        <v>174964</v>
      </c>
      <c r="C42" s="5" t="n">
        <v>341274</v>
      </c>
    </row>
    <row r="43" spans="1:3">
      <c r="A43" s="4" t="s">
        <v>443</v>
      </c>
    </row>
    <row r="44" spans="1:3">
      <c r="A44" s="3" t="s">
        <v>425</v>
      </c>
    </row>
    <row r="45" spans="1:3">
      <c r="A45" s="4" t="s">
        <v>203</v>
      </c>
      <c r="B45" s="5" t="n">
        <v>19951</v>
      </c>
      <c r="C45" s="5" t="n">
        <v>45229</v>
      </c>
    </row>
    <row r="46" spans="1:3">
      <c r="A46" s="4" t="s">
        <v>444</v>
      </c>
    </row>
    <row r="47" spans="1:3">
      <c r="A47" s="3" t="s">
        <v>425</v>
      </c>
    </row>
    <row r="48" spans="1:3">
      <c r="A48" s="4" t="s">
        <v>203</v>
      </c>
      <c r="B48" s="5" t="n">
        <v>194915</v>
      </c>
      <c r="C48" s="5" t="n">
        <v>386503</v>
      </c>
    </row>
    <row r="49" spans="1:3">
      <c r="A49" s="4" t="s">
        <v>445</v>
      </c>
    </row>
    <row r="50" spans="1:3">
      <c r="A50" s="3" t="s">
        <v>425</v>
      </c>
    </row>
    <row r="51" spans="1:3">
      <c r="A51" s="4" t="s">
        <v>203</v>
      </c>
      <c r="B51" s="5" t="n">
        <v>-35270</v>
      </c>
      <c r="C51" s="5" t="n">
        <v>-70960</v>
      </c>
    </row>
    <row r="52" spans="1:3">
      <c r="A52" s="4" t="s">
        <v>378</v>
      </c>
    </row>
    <row r="53" spans="1:3">
      <c r="A53" s="3" t="s">
        <v>425</v>
      </c>
    </row>
    <row r="54" spans="1:3">
      <c r="A54" s="4" t="s">
        <v>203</v>
      </c>
      <c r="B54" s="5" t="n">
        <v>486459</v>
      </c>
      <c r="C54" s="5" t="n">
        <v>702689</v>
      </c>
    </row>
    <row r="55" spans="1:3">
      <c r="A55" s="4" t="s">
        <v>446</v>
      </c>
    </row>
    <row r="56" spans="1:3">
      <c r="A56" s="3" t="s">
        <v>425</v>
      </c>
    </row>
    <row r="57" spans="1:3">
      <c r="A57" s="4" t="s">
        <v>203</v>
      </c>
      <c r="B57" s="5" t="n">
        <v>509935</v>
      </c>
      <c r="C57" s="5" t="n">
        <v>718704</v>
      </c>
    </row>
    <row r="58" spans="1:3">
      <c r="A58" s="4" t="s">
        <v>447</v>
      </c>
    </row>
    <row r="59" spans="1:3">
      <c r="A59" s="3" t="s">
        <v>425</v>
      </c>
    </row>
    <row r="60" spans="1:3">
      <c r="A60" s="4" t="s">
        <v>203</v>
      </c>
      <c r="B60" s="5" t="n">
        <v>29417</v>
      </c>
      <c r="C60" s="5" t="n">
        <v>53330</v>
      </c>
    </row>
    <row r="61" spans="1:3">
      <c r="A61" s="4" t="s">
        <v>448</v>
      </c>
    </row>
    <row r="62" spans="1:3">
      <c r="A62" s="3" t="s">
        <v>425</v>
      </c>
    </row>
    <row r="63" spans="1:3">
      <c r="A63" s="4" t="s">
        <v>203</v>
      </c>
      <c r="B63" s="5" t="n">
        <v>539352</v>
      </c>
      <c r="C63" s="5" t="n">
        <v>772034</v>
      </c>
    </row>
    <row r="64" spans="1:3">
      <c r="A64" s="4" t="s">
        <v>449</v>
      </c>
    </row>
    <row r="65" spans="1:3">
      <c r="A65" s="3" t="s">
        <v>425</v>
      </c>
    </row>
    <row r="66" spans="1:3">
      <c r="A66" s="4" t="s">
        <v>203</v>
      </c>
      <c r="B66" s="5" t="n">
        <v>-52893</v>
      </c>
      <c r="C66" s="5" t="n">
        <v>-69345</v>
      </c>
    </row>
    <row r="67" spans="1:3">
      <c r="A67" s="4" t="s">
        <v>379</v>
      </c>
    </row>
    <row r="68" spans="1:3">
      <c r="A68" s="3" t="s">
        <v>425</v>
      </c>
    </row>
    <row r="69" spans="1:3">
      <c r="A69" s="4" t="s">
        <v>203</v>
      </c>
      <c r="B69" s="5" t="n">
        <v>78419</v>
      </c>
      <c r="C69" s="5" t="n">
        <v>157445</v>
      </c>
    </row>
    <row r="70" spans="1:3">
      <c r="A70" s="4" t="s">
        <v>450</v>
      </c>
    </row>
    <row r="71" spans="1:3">
      <c r="A71" s="3" t="s">
        <v>425</v>
      </c>
    </row>
    <row r="72" spans="1:3">
      <c r="A72" s="4" t="s">
        <v>203</v>
      </c>
      <c r="B72" s="5" t="n">
        <v>75497</v>
      </c>
      <c r="C72" s="5" t="n">
        <v>151554</v>
      </c>
    </row>
    <row r="73" spans="1:3">
      <c r="A73" s="4" t="s">
        <v>451</v>
      </c>
    </row>
    <row r="74" spans="1:3">
      <c r="A74" s="3" t="s">
        <v>425</v>
      </c>
    </row>
    <row r="75" spans="1:3">
      <c r="A75" s="4" t="s">
        <v>203</v>
      </c>
      <c r="B75" s="5" t="n">
        <v>13040</v>
      </c>
      <c r="C75" s="5" t="n">
        <v>26495</v>
      </c>
    </row>
    <row r="76" spans="1:3">
      <c r="A76" s="4" t="s">
        <v>452</v>
      </c>
    </row>
    <row r="77" spans="1:3">
      <c r="A77" s="3" t="s">
        <v>425</v>
      </c>
    </row>
    <row r="78" spans="1:3">
      <c r="A78" s="4" t="s">
        <v>203</v>
      </c>
      <c r="B78" s="5" t="n">
        <v>88537</v>
      </c>
      <c r="C78" s="5" t="n">
        <v>178049</v>
      </c>
    </row>
    <row r="79" spans="1:3">
      <c r="A79" s="4" t="s">
        <v>453</v>
      </c>
    </row>
    <row r="80" spans="1:3">
      <c r="A80" s="3" t="s">
        <v>425</v>
      </c>
    </row>
    <row r="81" spans="1:3">
      <c r="A81" s="4" t="s">
        <v>203</v>
      </c>
      <c r="B81" s="5" t="n">
        <v>-10118</v>
      </c>
      <c r="C81" s="5" t="n">
        <v>-20604</v>
      </c>
    </row>
    <row r="82" spans="1:3">
      <c r="A82" s="4" t="s">
        <v>380</v>
      </c>
    </row>
    <row r="83" spans="1:3">
      <c r="A83" s="3" t="s">
        <v>425</v>
      </c>
    </row>
    <row r="84" spans="1:3">
      <c r="A84" s="4" t="s">
        <v>203</v>
      </c>
      <c r="B84" s="5" t="n">
        <v>138445</v>
      </c>
      <c r="C84" s="5" t="n">
        <v>285479</v>
      </c>
    </row>
    <row r="85" spans="1:3">
      <c r="A85" s="4" t="s">
        <v>454</v>
      </c>
    </row>
    <row r="86" spans="1:3">
      <c r="A86" s="3" t="s">
        <v>425</v>
      </c>
    </row>
    <row r="87" spans="1:3">
      <c r="A87" s="4" t="s">
        <v>203</v>
      </c>
      <c r="B87" s="5" t="n">
        <v>166011</v>
      </c>
      <c r="C87" s="5" t="n">
        <v>337068</v>
      </c>
    </row>
    <row r="88" spans="1:3">
      <c r="A88" s="4" t="s">
        <v>455</v>
      </c>
    </row>
    <row r="89" spans="1:3">
      <c r="A89" s="3" t="s">
        <v>425</v>
      </c>
    </row>
    <row r="90" spans="1:3">
      <c r="A90" s="4" t="s">
        <v>203</v>
      </c>
      <c r="B90" s="5" t="n">
        <v>11890</v>
      </c>
      <c r="C90" s="5" t="n">
        <v>24807</v>
      </c>
    </row>
    <row r="91" spans="1:3">
      <c r="A91" s="4" t="s">
        <v>456</v>
      </c>
    </row>
    <row r="92" spans="1:3">
      <c r="A92" s="3" t="s">
        <v>425</v>
      </c>
    </row>
    <row r="93" spans="1:3">
      <c r="A93" s="4" t="s">
        <v>203</v>
      </c>
      <c r="B93" s="5" t="n">
        <v>177901</v>
      </c>
      <c r="C93" s="5" t="n">
        <v>361875</v>
      </c>
    </row>
    <row r="94" spans="1:3">
      <c r="A94" s="4" t="s">
        <v>457</v>
      </c>
    </row>
    <row r="95" spans="1:3">
      <c r="A95" s="3" t="s">
        <v>425</v>
      </c>
    </row>
    <row r="96" spans="1:3">
      <c r="A96" s="4" t="s">
        <v>203</v>
      </c>
      <c r="B96" s="5" t="n">
        <v>-39456</v>
      </c>
      <c r="C96" s="5" t="n">
        <v>-76396</v>
      </c>
    </row>
    <row r="97" spans="1:3">
      <c r="A97" s="4" t="s">
        <v>458</v>
      </c>
    </row>
    <row r="98" spans="1:3">
      <c r="A98" s="3" t="s">
        <v>425</v>
      </c>
    </row>
    <row r="99" spans="1:3">
      <c r="A99" s="4" t="s">
        <v>203</v>
      </c>
      <c r="B99" s="5" t="n">
        <v>164955</v>
      </c>
      <c r="C99" s="5" t="n">
        <v>332986</v>
      </c>
    </row>
    <row r="100" spans="1:3">
      <c r="A100" s="4" t="s">
        <v>459</v>
      </c>
    </row>
    <row r="101" spans="1:3">
      <c r="A101" s="3" t="s">
        <v>425</v>
      </c>
    </row>
    <row r="102" spans="1:3">
      <c r="A102" s="4" t="s">
        <v>203</v>
      </c>
      <c r="B102" s="5" t="n">
        <v>180373</v>
      </c>
      <c r="C102" s="5" t="n">
        <v>361618</v>
      </c>
    </row>
    <row r="103" spans="1:3">
      <c r="A103" s="4" t="s">
        <v>460</v>
      </c>
    </row>
    <row r="104" spans="1:3">
      <c r="A104" s="3" t="s">
        <v>425</v>
      </c>
    </row>
    <row r="105" spans="1:3">
      <c r="A105" s="4" t="s">
        <v>203</v>
      </c>
      <c r="B105" s="5" t="n">
        <v>12551</v>
      </c>
      <c r="C105" s="5" t="n">
        <v>26732</v>
      </c>
    </row>
    <row r="106" spans="1:3">
      <c r="A106" s="4" t="s">
        <v>461</v>
      </c>
    </row>
    <row r="107" spans="1:3">
      <c r="A107" s="3" t="s">
        <v>425</v>
      </c>
    </row>
    <row r="108" spans="1:3">
      <c r="A108" s="4" t="s">
        <v>203</v>
      </c>
      <c r="B108" s="5" t="n">
        <v>192924</v>
      </c>
      <c r="C108" s="5" t="n">
        <v>388350</v>
      </c>
    </row>
    <row r="109" spans="1:3">
      <c r="A109" s="4" t="s">
        <v>462</v>
      </c>
    </row>
    <row r="110" spans="1:3">
      <c r="A110" s="3" t="s">
        <v>425</v>
      </c>
    </row>
    <row r="111" spans="1:3">
      <c r="A111" s="4" t="s">
        <v>203</v>
      </c>
      <c r="B111" s="5" t="n">
        <v>-27969</v>
      </c>
      <c r="C111" s="5" t="n">
        <v>-55364</v>
      </c>
    </row>
    <row r="112" spans="1:3">
      <c r="A112" s="4" t="s">
        <v>463</v>
      </c>
    </row>
    <row r="113" spans="1:3">
      <c r="A113" s="3" t="s">
        <v>425</v>
      </c>
    </row>
    <row r="114" spans="1:3">
      <c r="A114" s="4" t="s">
        <v>203</v>
      </c>
      <c r="B114" s="5" t="n">
        <v>-5605</v>
      </c>
      <c r="C114" s="5" t="n">
        <v>-9328</v>
      </c>
    </row>
    <row r="115" spans="1:3">
      <c r="A115" s="4" t="s">
        <v>464</v>
      </c>
    </row>
    <row r="116" spans="1:3">
      <c r="A116" s="3" t="s">
        <v>425</v>
      </c>
    </row>
    <row r="117" spans="1:3">
      <c r="A117" s="4" t="s">
        <v>203</v>
      </c>
      <c r="B117" s="5" t="n">
        <v>0</v>
      </c>
      <c r="C117" s="5" t="n">
        <v>0</v>
      </c>
    </row>
    <row r="118" spans="1:3">
      <c r="A118" s="4" t="s">
        <v>465</v>
      </c>
    </row>
    <row r="119" spans="1:3">
      <c r="A119" s="3" t="s">
        <v>425</v>
      </c>
    </row>
    <row r="120" spans="1:3">
      <c r="A120" s="4" t="s">
        <v>203</v>
      </c>
      <c r="B120" s="5" t="n">
        <v>-5605</v>
      </c>
      <c r="C120" s="5" t="n">
        <v>-9328</v>
      </c>
    </row>
    <row r="121" spans="1:3">
      <c r="A121" s="4" t="s">
        <v>466</v>
      </c>
    </row>
    <row r="122" spans="1:3">
      <c r="A122" s="3" t="s">
        <v>425</v>
      </c>
    </row>
    <row r="123" spans="1:3">
      <c r="A123" s="4" t="s">
        <v>203</v>
      </c>
      <c r="B123" s="5" t="n">
        <v>-5605</v>
      </c>
      <c r="C123" s="5" t="n">
        <v>-9328</v>
      </c>
    </row>
    <row r="124" spans="1:3">
      <c r="A124" s="4" t="s">
        <v>467</v>
      </c>
    </row>
    <row r="125" spans="1:3">
      <c r="A125" s="3" t="s">
        <v>425</v>
      </c>
    </row>
    <row r="126" spans="1:3">
      <c r="A126" s="4" t="s">
        <v>203</v>
      </c>
      <c r="B126" s="7" t="n">
        <v>0</v>
      </c>
      <c r="C12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68</v>
      </c>
      <c r="B1" s="2" t="s">
        <v>1</v>
      </c>
    </row>
    <row r="2" spans="1:3">
      <c r="B2" s="2" t="s">
        <v>27</v>
      </c>
      <c r="C2" s="2" t="s">
        <v>69</v>
      </c>
    </row>
    <row r="3" spans="1:3">
      <c r="A3" s="3" t="s">
        <v>425</v>
      </c>
    </row>
    <row r="4" spans="1:3">
      <c r="A4" s="4" t="s">
        <v>469</v>
      </c>
      <c r="B4" s="4" t="s">
        <v>470</v>
      </c>
    </row>
    <row r="5" spans="1:3">
      <c r="A5" s="4" t="s">
        <v>74</v>
      </c>
      <c r="B5" s="7" t="n">
        <v>618301000</v>
      </c>
      <c r="C5" s="7" t="n">
        <v>535176000</v>
      </c>
    </row>
    <row r="6" spans="1:3">
      <c r="A6" s="4" t="s">
        <v>471</v>
      </c>
      <c r="B6" s="5" t="n">
        <v>4353000</v>
      </c>
      <c r="C6" s="5" t="n">
        <v>34744000</v>
      </c>
    </row>
    <row r="7" spans="1:3">
      <c r="A7" s="4" t="s">
        <v>472</v>
      </c>
      <c r="B7" s="5" t="n">
        <v>351951000</v>
      </c>
      <c r="C7" s="5" t="n">
        <v>312422000</v>
      </c>
    </row>
    <row r="8" spans="1:3">
      <c r="A8" s="4" t="s">
        <v>473</v>
      </c>
      <c r="B8" s="5" t="n">
        <v>256000000</v>
      </c>
    </row>
    <row r="9" spans="1:3">
      <c r="A9" s="4" t="s">
        <v>474</v>
      </c>
      <c r="B9" s="5" t="n">
        <v>7780000</v>
      </c>
      <c r="C9" s="5" t="n">
        <v>0</v>
      </c>
    </row>
    <row r="10" spans="1:3">
      <c r="A10" s="4" t="s">
        <v>475</v>
      </c>
      <c r="B10" s="5" t="n">
        <v>2021000</v>
      </c>
      <c r="C10" s="5" t="n">
        <v>0</v>
      </c>
    </row>
    <row r="11" spans="1:3">
      <c r="A11" s="4" t="s">
        <v>476</v>
      </c>
      <c r="B11" s="5" t="n">
        <v>2021000</v>
      </c>
    </row>
    <row r="12" spans="1:3">
      <c r="A12" s="4" t="s">
        <v>477</v>
      </c>
    </row>
    <row r="13" spans="1:3">
      <c r="A13" s="3" t="s">
        <v>425</v>
      </c>
    </row>
    <row r="14" spans="1:3">
      <c r="A14" s="4" t="s">
        <v>106</v>
      </c>
      <c r="B14" s="7" t="n">
        <v>35379000</v>
      </c>
      <c r="C14" s="7" t="n">
        <v>94951000</v>
      </c>
    </row>
    <row r="15" spans="1:3">
      <c r="A15" s="4" t="s">
        <v>478</v>
      </c>
    </row>
    <row r="16" spans="1:3">
      <c r="A16" s="3" t="s">
        <v>425</v>
      </c>
    </row>
    <row r="17" spans="1:3">
      <c r="A17" s="4" t="s">
        <v>479</v>
      </c>
      <c r="B17" s="4" t="s">
        <v>392</v>
      </c>
    </row>
    <row r="18" spans="1:3">
      <c r="A18" s="4" t="s">
        <v>480</v>
      </c>
    </row>
    <row r="19" spans="1:3">
      <c r="A19" s="3" t="s">
        <v>425</v>
      </c>
    </row>
    <row r="20" spans="1:3">
      <c r="A20" s="4" t="s">
        <v>479</v>
      </c>
      <c r="B20"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7</v>
      </c>
      <c r="C1" s="2" t="s">
        <v>69</v>
      </c>
    </row>
    <row r="2" spans="1:3">
      <c r="A2" s="3" t="s">
        <v>483</v>
      </c>
    </row>
    <row r="3" spans="1:3">
      <c r="A3" s="4" t="s">
        <v>100</v>
      </c>
      <c r="B3" s="7" t="n">
        <v>276947</v>
      </c>
      <c r="C3" s="7" t="n">
        <v>392391</v>
      </c>
    </row>
    <row r="4" spans="1:3">
      <c r="A4" s="4" t="s">
        <v>477</v>
      </c>
    </row>
    <row r="5" spans="1:3">
      <c r="A5" s="3" t="s">
        <v>483</v>
      </c>
    </row>
    <row r="6" spans="1:3">
      <c r="A6" s="4" t="s">
        <v>90</v>
      </c>
      <c r="B6" s="5" t="n">
        <v>163334</v>
      </c>
    </row>
    <row r="7" spans="1:3">
      <c r="A7" s="4" t="s">
        <v>92</v>
      </c>
      <c r="B7" s="5" t="n">
        <v>68018</v>
      </c>
    </row>
    <row r="8" spans="1:3">
      <c r="A8" s="4" t="s">
        <v>94</v>
      </c>
      <c r="B8" s="5" t="n">
        <v>32188</v>
      </c>
    </row>
    <row r="9" spans="1:3">
      <c r="A9" s="4" t="s">
        <v>368</v>
      </c>
      <c r="B9" s="5" t="n">
        <v>13407</v>
      </c>
    </row>
    <row r="10" spans="1:3">
      <c r="A10" s="4" t="s">
        <v>100</v>
      </c>
      <c r="B10" s="5" t="n">
        <v>276947</v>
      </c>
    </row>
    <row r="11" spans="1:3">
      <c r="A11" s="4" t="s">
        <v>106</v>
      </c>
      <c r="B11" s="5" t="n">
        <v>35379</v>
      </c>
      <c r="C11" s="7" t="n">
        <v>94951</v>
      </c>
    </row>
    <row r="12" spans="1:3">
      <c r="A12" s="4" t="s">
        <v>484</v>
      </c>
      <c r="B12" s="5" t="n">
        <v>68931</v>
      </c>
    </row>
    <row r="13" spans="1:3">
      <c r="A13" s="4" t="s">
        <v>485</v>
      </c>
      <c r="B13" s="5" t="n">
        <v>60737</v>
      </c>
    </row>
    <row r="14" spans="1:3">
      <c r="A14" s="4" t="s">
        <v>486</v>
      </c>
      <c r="B14" s="7" t="n">
        <v>1650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7</v>
      </c>
      <c r="C2" s="2" t="s">
        <v>28</v>
      </c>
    </row>
    <row r="3" spans="1:3">
      <c r="A3" s="4" t="s">
        <v>477</v>
      </c>
    </row>
    <row r="4" spans="1:3">
      <c r="A4" s="3" t="s">
        <v>483</v>
      </c>
    </row>
    <row r="5" spans="1:3">
      <c r="A5" s="4" t="s">
        <v>203</v>
      </c>
      <c r="B5" s="7" t="n">
        <v>120176</v>
      </c>
      <c r="C5" s="7" t="n">
        <v>1069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88</v>
      </c>
      <c r="B1" s="2" t="s">
        <v>1</v>
      </c>
      <c r="D1" s="2" t="s">
        <v>489</v>
      </c>
    </row>
    <row r="2" spans="1:5">
      <c r="B2" s="2" t="s">
        <v>490</v>
      </c>
      <c r="C2" s="2" t="s">
        <v>359</v>
      </c>
      <c r="D2" s="2" t="s">
        <v>360</v>
      </c>
      <c r="E2" s="2" t="s">
        <v>491</v>
      </c>
    </row>
    <row r="3" spans="1:5">
      <c r="A3" s="3" t="s">
        <v>492</v>
      </c>
    </row>
    <row r="4" spans="1:5">
      <c r="A4" s="4" t="s">
        <v>30</v>
      </c>
      <c r="B4" s="7" t="n">
        <v>120176</v>
      </c>
      <c r="C4" s="7" t="n">
        <v>106903</v>
      </c>
    </row>
    <row r="5" spans="1:5">
      <c r="A5" s="4" t="s">
        <v>493</v>
      </c>
    </row>
    <row r="6" spans="1:5">
      <c r="A6" s="3" t="s">
        <v>492</v>
      </c>
    </row>
    <row r="7" spans="1:5">
      <c r="A7" s="4" t="s">
        <v>494</v>
      </c>
      <c r="E7" s="7" t="n">
        <v>400000</v>
      </c>
    </row>
    <row r="8" spans="1:5">
      <c r="A8" s="4" t="s">
        <v>30</v>
      </c>
      <c r="D8" s="7" t="n">
        <v>89600</v>
      </c>
    </row>
    <row r="9" spans="1:5">
      <c r="A9" s="4" t="s">
        <v>495</v>
      </c>
      <c r="D9" s="5" t="n">
        <v>30500</v>
      </c>
    </row>
    <row r="10" spans="1:5">
      <c r="A10" s="4" t="s">
        <v>496</v>
      </c>
      <c r="D10" s="7" t="n">
        <v>4100</v>
      </c>
    </row>
    <row r="11" spans="1:5">
      <c r="A11" s="4" t="s">
        <v>497</v>
      </c>
      <c r="B11" s="5" t="n">
        <v>3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4"/>
    <col customWidth="1" max="19" min="19" width="21"/>
  </cols>
  <sheetData>
    <row r="1" spans="1:19">
      <c r="A1" s="1" t="s">
        <v>498</v>
      </c>
      <c r="B1" s="2" t="s">
        <v>499</v>
      </c>
      <c r="C1" s="2" t="s">
        <v>500</v>
      </c>
      <c r="D1" s="2" t="s">
        <v>358</v>
      </c>
      <c r="E1" s="2" t="s">
        <v>501</v>
      </c>
      <c r="F1" s="2" t="s">
        <v>502</v>
      </c>
      <c r="G1" s="2" t="s">
        <v>503</v>
      </c>
      <c r="H1" s="2" t="s">
        <v>504</v>
      </c>
      <c r="I1" s="2" t="s">
        <v>505</v>
      </c>
      <c r="J1" s="2" t="s">
        <v>506</v>
      </c>
      <c r="K1" s="2" t="s">
        <v>507</v>
      </c>
      <c r="L1" s="2" t="s">
        <v>508</v>
      </c>
      <c r="M1" s="2" t="s">
        <v>509</v>
      </c>
      <c r="N1" s="2" t="s">
        <v>510</v>
      </c>
      <c r="O1" s="2" t="s">
        <v>358</v>
      </c>
      <c r="P1" s="2" t="s">
        <v>359</v>
      </c>
      <c r="Q1" s="2" t="s">
        <v>360</v>
      </c>
      <c r="R1" s="2" t="s">
        <v>511</v>
      </c>
      <c r="S1" s="2" t="s">
        <v>512</v>
      </c>
    </row>
    <row r="2" spans="1:19">
      <c r="A2" s="3" t="s">
        <v>483</v>
      </c>
    </row>
    <row r="3" spans="1:19">
      <c r="A3" s="4" t="s">
        <v>513</v>
      </c>
      <c r="O3" s="7" t="n">
        <v>671721</v>
      </c>
      <c r="P3" s="7" t="n">
        <v>2415530</v>
      </c>
    </row>
    <row r="4" spans="1:19">
      <c r="A4" s="4" t="s">
        <v>514</v>
      </c>
      <c r="D4" s="7" t="n">
        <v>585307</v>
      </c>
      <c r="O4" s="5" t="n">
        <v>585307</v>
      </c>
      <c r="P4" s="7" t="n">
        <v>560468</v>
      </c>
      <c r="Q4" s="7" t="n">
        <v>693667</v>
      </c>
      <c r="S4" s="7" t="n">
        <v>654284</v>
      </c>
    </row>
    <row r="5" spans="1:19">
      <c r="A5" s="4" t="s">
        <v>515</v>
      </c>
    </row>
    <row r="6" spans="1:19">
      <c r="A6" s="3" t="s">
        <v>483</v>
      </c>
    </row>
    <row r="7" spans="1:19">
      <c r="A7" s="4" t="s">
        <v>513</v>
      </c>
      <c r="J7" s="7" t="n">
        <v>350000</v>
      </c>
    </row>
    <row r="8" spans="1:19">
      <c r="A8" s="4" t="s">
        <v>516</v>
      </c>
    </row>
    <row r="9" spans="1:19">
      <c r="A9" s="3" t="s">
        <v>483</v>
      </c>
    </row>
    <row r="10" spans="1:19">
      <c r="A10" s="4" t="s">
        <v>517</v>
      </c>
      <c r="M10" s="7" t="n">
        <v>275500</v>
      </c>
      <c r="N10" s="10" t="n">
        <v>232000</v>
      </c>
    </row>
    <row r="11" spans="1:19">
      <c r="A11" s="4" t="s">
        <v>518</v>
      </c>
      <c r="M11" s="5" t="n">
        <v>244300</v>
      </c>
    </row>
    <row r="12" spans="1:19">
      <c r="A12" s="4" t="s">
        <v>519</v>
      </c>
      <c r="M12" s="7" t="n">
        <v>4100</v>
      </c>
    </row>
    <row r="13" spans="1:19">
      <c r="A13" s="4" t="s">
        <v>520</v>
      </c>
      <c r="O13" s="5" t="n">
        <v>218000</v>
      </c>
    </row>
    <row r="14" spans="1:19">
      <c r="A14" s="4" t="s">
        <v>521</v>
      </c>
    </row>
    <row r="15" spans="1:19">
      <c r="A15" s="3" t="s">
        <v>483</v>
      </c>
    </row>
    <row r="16" spans="1:19">
      <c r="A16" s="4" t="s">
        <v>517</v>
      </c>
      <c r="K16" s="7" t="n">
        <v>128800</v>
      </c>
    </row>
    <row r="17" spans="1:19">
      <c r="A17" s="4" t="s">
        <v>518</v>
      </c>
      <c r="K17" s="7" t="n">
        <v>110800</v>
      </c>
    </row>
    <row r="18" spans="1:19">
      <c r="A18" s="4" t="s">
        <v>520</v>
      </c>
      <c r="O18" s="5" t="n">
        <v>80000</v>
      </c>
    </row>
    <row r="19" spans="1:19">
      <c r="A19" s="4" t="s">
        <v>522</v>
      </c>
      <c r="K19" s="4" t="s">
        <v>523</v>
      </c>
      <c r="L19" s="4" t="s">
        <v>523</v>
      </c>
    </row>
    <row r="20" spans="1:19">
      <c r="A20" s="4" t="s">
        <v>524</v>
      </c>
      <c r="D20" s="5" t="n">
        <v>18200</v>
      </c>
      <c r="L20" s="11" t="n">
        <v>120000</v>
      </c>
    </row>
    <row r="21" spans="1:19">
      <c r="A21" s="4" t="s">
        <v>525</v>
      </c>
      <c r="K21" s="4" t="s">
        <v>470</v>
      </c>
      <c r="L21" s="4" t="s">
        <v>470</v>
      </c>
    </row>
    <row r="22" spans="1:19">
      <c r="A22" s="4" t="s">
        <v>526</v>
      </c>
      <c r="D22" s="5" t="n">
        <v>9100</v>
      </c>
      <c r="E22" s="11" t="n">
        <v>60000</v>
      </c>
    </row>
    <row r="23" spans="1:19">
      <c r="A23" s="4" t="s">
        <v>527</v>
      </c>
      <c r="D23" s="5" t="n">
        <v>28700</v>
      </c>
      <c r="O23" s="5" t="n">
        <v>28700</v>
      </c>
    </row>
    <row r="24" spans="1:19">
      <c r="A24" s="4" t="s">
        <v>528</v>
      </c>
      <c r="D24" s="5" t="n">
        <v>25900</v>
      </c>
      <c r="O24" s="5" t="n">
        <v>25900</v>
      </c>
    </row>
    <row r="25" spans="1:19">
      <c r="A25" s="4" t="s">
        <v>529</v>
      </c>
      <c r="D25" s="7" t="n">
        <v>15700</v>
      </c>
      <c r="O25" s="5" t="n">
        <v>15700</v>
      </c>
    </row>
    <row r="26" spans="1:19">
      <c r="A26" s="4" t="s">
        <v>530</v>
      </c>
    </row>
    <row r="27" spans="1:19">
      <c r="A27" s="3" t="s">
        <v>483</v>
      </c>
    </row>
    <row r="28" spans="1:19">
      <c r="A28" s="4" t="s">
        <v>531</v>
      </c>
      <c r="K28" s="7" t="n">
        <v>16000</v>
      </c>
    </row>
    <row r="29" spans="1:19">
      <c r="A29" s="4" t="s">
        <v>532</v>
      </c>
    </row>
    <row r="30" spans="1:19">
      <c r="A30" s="3" t="s">
        <v>483</v>
      </c>
    </row>
    <row r="31" spans="1:19">
      <c r="A31" s="4" t="s">
        <v>520</v>
      </c>
      <c r="O31" s="5" t="n">
        <v>5500</v>
      </c>
    </row>
    <row r="32" spans="1:19">
      <c r="A32" s="4" t="s">
        <v>533</v>
      </c>
      <c r="H32" s="7" t="n">
        <v>3600</v>
      </c>
    </row>
    <row r="33" spans="1:19">
      <c r="A33" s="4" t="s">
        <v>534</v>
      </c>
      <c r="O33" s="5" t="n">
        <v>400</v>
      </c>
    </row>
    <row r="34" spans="1:19">
      <c r="A34" s="4" t="s">
        <v>535</v>
      </c>
    </row>
    <row r="35" spans="1:19">
      <c r="A35" s="3" t="s">
        <v>483</v>
      </c>
    </row>
    <row r="36" spans="1:19">
      <c r="A36" s="4" t="s">
        <v>520</v>
      </c>
      <c r="O36" s="7" t="n">
        <v>17400</v>
      </c>
    </row>
    <row r="37" spans="1:19">
      <c r="A37" s="4" t="s">
        <v>536</v>
      </c>
    </row>
    <row r="38" spans="1:19">
      <c r="A38" s="3" t="s">
        <v>483</v>
      </c>
    </row>
    <row r="39" spans="1:19">
      <c r="A39" s="4" t="s">
        <v>517</v>
      </c>
      <c r="F39" s="7" t="n">
        <v>32500</v>
      </c>
      <c r="G39" s="4" t="s">
        <v>537</v>
      </c>
    </row>
    <row r="40" spans="1:19">
      <c r="A40" s="4" t="s">
        <v>518</v>
      </c>
      <c r="F40" s="7" t="n">
        <v>31100</v>
      </c>
    </row>
    <row r="41" spans="1:19">
      <c r="A41" s="4" t="s">
        <v>538</v>
      </c>
      <c r="R41" s="4" t="s">
        <v>539</v>
      </c>
    </row>
    <row r="42" spans="1:19">
      <c r="A42" s="4" t="s">
        <v>540</v>
      </c>
    </row>
    <row r="43" spans="1:19">
      <c r="A43" s="3" t="s">
        <v>483</v>
      </c>
    </row>
    <row r="44" spans="1:19">
      <c r="A44" s="4" t="s">
        <v>517</v>
      </c>
      <c r="H44" s="5" t="n">
        <v>1200</v>
      </c>
      <c r="I44" s="10" t="n">
        <v>1000</v>
      </c>
    </row>
    <row r="45" spans="1:19">
      <c r="A45" s="4" t="s">
        <v>541</v>
      </c>
    </row>
    <row r="46" spans="1:19">
      <c r="A46" s="3" t="s">
        <v>483</v>
      </c>
    </row>
    <row r="47" spans="1:19">
      <c r="A47" s="4" t="s">
        <v>514</v>
      </c>
      <c r="H47" s="7" t="n">
        <v>12900</v>
      </c>
    </row>
    <row r="48" spans="1:19">
      <c r="A48" s="4" t="s">
        <v>542</v>
      </c>
    </row>
    <row r="49" spans="1:19">
      <c r="A49" s="3" t="s">
        <v>483</v>
      </c>
    </row>
    <row r="50" spans="1:19">
      <c r="A50" s="4" t="s">
        <v>543</v>
      </c>
      <c r="H50" s="4" t="s">
        <v>544</v>
      </c>
    </row>
    <row r="51" spans="1:19">
      <c r="A51" s="4" t="s">
        <v>545</v>
      </c>
    </row>
    <row r="52" spans="1:19">
      <c r="A52" s="3" t="s">
        <v>483</v>
      </c>
    </row>
    <row r="53" spans="1:19">
      <c r="A53" s="4" t="s">
        <v>546</v>
      </c>
      <c r="H53" s="4" t="s">
        <v>547</v>
      </c>
    </row>
    <row r="54" spans="1:19">
      <c r="A54" s="4" t="s">
        <v>548</v>
      </c>
    </row>
    <row r="55" spans="1:19">
      <c r="A55" s="3" t="s">
        <v>483</v>
      </c>
    </row>
    <row r="56" spans="1:19">
      <c r="A56" s="4" t="s">
        <v>524</v>
      </c>
      <c r="B56" s="7" t="n">
        <v>18117</v>
      </c>
      <c r="C56" s="7" t="n">
        <v>1422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7</v>
      </c>
      <c r="C2" s="2" t="s">
        <v>69</v>
      </c>
    </row>
    <row r="3" spans="1:3">
      <c r="A3" s="3" t="s">
        <v>492</v>
      </c>
    </row>
    <row r="4" spans="1:3">
      <c r="A4" s="4" t="s">
        <v>550</v>
      </c>
      <c r="B4" s="7" t="n">
        <v>59867</v>
      </c>
      <c r="C4" s="7" t="n">
        <v>79569</v>
      </c>
    </row>
    <row r="5" spans="1:3">
      <c r="A5" s="4" t="s">
        <v>551</v>
      </c>
      <c r="B5" s="5" t="n">
        <v>24483</v>
      </c>
      <c r="C5" s="5" t="n">
        <v>40140</v>
      </c>
    </row>
    <row r="6" spans="1:3">
      <c r="A6" s="4" t="s">
        <v>114</v>
      </c>
      <c r="B6" s="5" t="n">
        <v>35384</v>
      </c>
      <c r="C6" s="5" t="n">
        <v>39429</v>
      </c>
    </row>
    <row r="7" spans="1:3">
      <c r="A7" s="4" t="s">
        <v>552</v>
      </c>
    </row>
    <row r="8" spans="1:3">
      <c r="A8" s="3" t="s">
        <v>492</v>
      </c>
    </row>
    <row r="9" spans="1:3">
      <c r="A9" s="4" t="s">
        <v>550</v>
      </c>
      <c r="C9" s="5" t="n">
        <v>45206</v>
      </c>
    </row>
    <row r="10" spans="1:3">
      <c r="A10" s="4" t="s">
        <v>553</v>
      </c>
    </row>
    <row r="11" spans="1:3">
      <c r="A11" s="3" t="s">
        <v>492</v>
      </c>
    </row>
    <row r="12" spans="1:3">
      <c r="A12" s="4" t="s">
        <v>550</v>
      </c>
      <c r="B12" s="7" t="n">
        <v>41229</v>
      </c>
    </row>
    <row r="13" spans="1:3">
      <c r="A13" s="4" t="s">
        <v>554</v>
      </c>
    </row>
    <row r="14" spans="1:3">
      <c r="A14" s="3" t="s">
        <v>492</v>
      </c>
    </row>
    <row r="15" spans="1:3">
      <c r="A15" s="4" t="s">
        <v>555</v>
      </c>
      <c r="B15" s="4" t="s">
        <v>556</v>
      </c>
    </row>
    <row r="16" spans="1:3">
      <c r="A16" s="4" t="s">
        <v>557</v>
      </c>
    </row>
    <row r="17" spans="1:3">
      <c r="A17" s="3" t="s">
        <v>492</v>
      </c>
    </row>
    <row r="18" spans="1:3">
      <c r="A18" s="4" t="s">
        <v>550</v>
      </c>
      <c r="B18" s="7" t="n">
        <v>11550</v>
      </c>
      <c r="C18" s="5" t="n">
        <v>11550</v>
      </c>
    </row>
    <row r="19" spans="1:3">
      <c r="A19" s="4" t="s">
        <v>558</v>
      </c>
    </row>
    <row r="20" spans="1:3">
      <c r="A20" s="3" t="s">
        <v>492</v>
      </c>
    </row>
    <row r="21" spans="1:3">
      <c r="A21" s="4" t="s">
        <v>559</v>
      </c>
      <c r="B21" s="4" t="s">
        <v>432</v>
      </c>
    </row>
    <row r="22" spans="1:3">
      <c r="A22" s="4" t="s">
        <v>560</v>
      </c>
    </row>
    <row r="23" spans="1:3">
      <c r="A23" s="3" t="s">
        <v>492</v>
      </c>
    </row>
    <row r="24" spans="1:3">
      <c r="A24" s="4" t="s">
        <v>550</v>
      </c>
      <c r="B24" s="7" t="n">
        <v>3016</v>
      </c>
      <c r="C24" s="5" t="n">
        <v>3813</v>
      </c>
    </row>
    <row r="25" spans="1:3">
      <c r="A25" s="4" t="s">
        <v>561</v>
      </c>
    </row>
    <row r="26" spans="1:3">
      <c r="A26" s="3" t="s">
        <v>492</v>
      </c>
    </row>
    <row r="27" spans="1:3">
      <c r="A27" s="4" t="s">
        <v>550</v>
      </c>
      <c r="B27" s="5" t="n">
        <v>2906</v>
      </c>
      <c r="C27" s="5" t="n">
        <v>3084</v>
      </c>
    </row>
    <row r="28" spans="1:3">
      <c r="A28" s="4" t="s">
        <v>562</v>
      </c>
    </row>
    <row r="29" spans="1:3">
      <c r="A29" s="3" t="s">
        <v>492</v>
      </c>
    </row>
    <row r="30" spans="1:3">
      <c r="A30" s="4" t="s">
        <v>550</v>
      </c>
      <c r="B30" s="7" t="n">
        <v>1166</v>
      </c>
      <c r="C30" s="5" t="n">
        <v>2374</v>
      </c>
    </row>
    <row r="31" spans="1:3">
      <c r="A31" s="4" t="s">
        <v>563</v>
      </c>
    </row>
    <row r="32" spans="1:3">
      <c r="A32" s="3" t="s">
        <v>492</v>
      </c>
    </row>
    <row r="33" spans="1:3">
      <c r="A33" s="4" t="s">
        <v>559</v>
      </c>
      <c r="B33" s="4" t="s">
        <v>564</v>
      </c>
    </row>
    <row r="34" spans="1:3">
      <c r="A34" s="4" t="s">
        <v>565</v>
      </c>
    </row>
    <row r="35" spans="1:3">
      <c r="A35" s="3" t="s">
        <v>492</v>
      </c>
    </row>
    <row r="36" spans="1:3">
      <c r="A36" s="4" t="s">
        <v>550</v>
      </c>
      <c r="B36" s="7" t="n">
        <v>0</v>
      </c>
      <c r="C36" s="5" t="n">
        <v>9571</v>
      </c>
    </row>
    <row r="37" spans="1:3">
      <c r="A37" s="4" t="s">
        <v>566</v>
      </c>
    </row>
    <row r="38" spans="1:3">
      <c r="A38" s="3" t="s">
        <v>492</v>
      </c>
    </row>
    <row r="39" spans="1:3">
      <c r="A39" s="4" t="s">
        <v>550</v>
      </c>
      <c r="B39" s="7" t="n">
        <v>0</v>
      </c>
      <c r="C39" s="7" t="n">
        <v>39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75"/>
    <col customWidth="1" max="4" min="4" width="21"/>
  </cols>
  <sheetData>
    <row r="1" spans="1:4">
      <c r="A1" s="1" t="s">
        <v>567</v>
      </c>
      <c r="B1" s="2" t="s">
        <v>568</v>
      </c>
      <c r="C1" s="2" t="s">
        <v>1</v>
      </c>
      <c r="D1" s="2" t="s">
        <v>569</v>
      </c>
    </row>
    <row r="2" spans="1:4">
      <c r="B2" s="2" t="s">
        <v>346</v>
      </c>
      <c r="C2" s="2" t="s">
        <v>570</v>
      </c>
      <c r="D2" s="2" t="s">
        <v>348</v>
      </c>
    </row>
    <row r="3" spans="1:4">
      <c r="A3" s="3" t="s">
        <v>571</v>
      </c>
    </row>
    <row r="4" spans="1:4">
      <c r="A4" s="4" t="s">
        <v>350</v>
      </c>
      <c r="B4" s="5" t="n">
        <v>6</v>
      </c>
      <c r="C4" s="5" t="n">
        <v>6</v>
      </c>
      <c r="D4" s="5" t="n">
        <v>3</v>
      </c>
    </row>
    <row r="5" spans="1:4">
      <c r="A5" s="4" t="s">
        <v>371</v>
      </c>
    </row>
    <row r="6" spans="1:4">
      <c r="A6" s="3" t="s">
        <v>571</v>
      </c>
    </row>
    <row r="7" spans="1:4">
      <c r="A7" s="4" t="s">
        <v>572</v>
      </c>
      <c r="C7" s="4" t="s">
        <v>573</v>
      </c>
    </row>
    <row r="8" spans="1:4">
      <c r="A8" s="4" t="s">
        <v>574</v>
      </c>
      <c r="C8" s="5" t="n">
        <v>13</v>
      </c>
    </row>
    <row r="9" spans="1:4">
      <c r="A9" s="4" t="s">
        <v>575</v>
      </c>
      <c r="C9" s="5" t="n">
        <v>8</v>
      </c>
    </row>
    <row r="10" spans="1:4">
      <c r="A10" s="4" t="s">
        <v>372</v>
      </c>
    </row>
    <row r="11" spans="1:4">
      <c r="A11" s="3" t="s">
        <v>571</v>
      </c>
    </row>
    <row r="12" spans="1:4">
      <c r="A12" s="4" t="s">
        <v>574</v>
      </c>
      <c r="C12" s="5" t="n">
        <v>2</v>
      </c>
    </row>
    <row r="13" spans="1:4">
      <c r="A13" s="4" t="s">
        <v>576</v>
      </c>
      <c r="C13" s="5" t="n">
        <v>40</v>
      </c>
    </row>
    <row r="14" spans="1:4">
      <c r="A14" s="4" t="s">
        <v>412</v>
      </c>
    </row>
    <row r="15" spans="1:4">
      <c r="A15" s="3" t="s">
        <v>571</v>
      </c>
    </row>
    <row r="16" spans="1:4">
      <c r="A16" s="4" t="s">
        <v>572</v>
      </c>
      <c r="C16" s="4" t="s">
        <v>577</v>
      </c>
    </row>
    <row r="17" spans="1:4">
      <c r="A17" s="4" t="s">
        <v>578</v>
      </c>
    </row>
    <row r="18" spans="1:4">
      <c r="A18" s="3" t="s">
        <v>571</v>
      </c>
    </row>
    <row r="19" spans="1:4">
      <c r="A19" s="4" t="s">
        <v>579</v>
      </c>
      <c r="C19" s="5" t="n">
        <v>9</v>
      </c>
    </row>
    <row r="20" spans="1:4">
      <c r="A20" s="4" t="s">
        <v>580</v>
      </c>
    </row>
    <row r="21" spans="1:4">
      <c r="A21" s="3" t="s">
        <v>571</v>
      </c>
    </row>
    <row r="22" spans="1:4">
      <c r="A22" s="4" t="s">
        <v>579</v>
      </c>
      <c r="C22"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6</v>
      </c>
      <c r="D1" s="2" t="s">
        <v>1</v>
      </c>
    </row>
    <row r="2" spans="1:5">
      <c r="B2" s="2" t="s">
        <v>27</v>
      </c>
      <c r="C2" s="2" t="s">
        <v>28</v>
      </c>
      <c r="D2" s="2" t="s">
        <v>27</v>
      </c>
      <c r="E2" s="2" t="s">
        <v>28</v>
      </c>
    </row>
    <row r="3" spans="1:5">
      <c r="A3" s="3" t="s">
        <v>571</v>
      </c>
    </row>
    <row r="4" spans="1:5">
      <c r="A4" s="4" t="s">
        <v>30</v>
      </c>
      <c r="B4" s="7" t="n">
        <v>1247917</v>
      </c>
      <c r="C4" s="7" t="n">
        <v>1277439</v>
      </c>
      <c r="D4" s="7" t="n">
        <v>2133205</v>
      </c>
      <c r="E4" s="7" t="n">
        <v>2133372</v>
      </c>
    </row>
    <row r="5" spans="1:5">
      <c r="A5" s="3" t="s">
        <v>582</v>
      </c>
    </row>
    <row r="6" spans="1:5">
      <c r="A6" s="4" t="s">
        <v>583</v>
      </c>
      <c r="B6" s="5" t="n">
        <v>-7687</v>
      </c>
      <c r="C6" s="5" t="n">
        <v>-12949</v>
      </c>
      <c r="D6" s="5" t="n">
        <v>-3931</v>
      </c>
      <c r="E6" s="5" t="n">
        <v>-35337</v>
      </c>
    </row>
    <row r="7" spans="1:5">
      <c r="A7" s="4" t="s">
        <v>34</v>
      </c>
      <c r="B7" s="5" t="n">
        <v>265773</v>
      </c>
      <c r="C7" s="5" t="n">
        <v>243850</v>
      </c>
      <c r="D7" s="5" t="n">
        <v>238314</v>
      </c>
      <c r="E7" s="5" t="n">
        <v>180983</v>
      </c>
    </row>
    <row r="8" spans="1:5">
      <c r="A8" s="4" t="s">
        <v>35</v>
      </c>
      <c r="B8" s="5" t="n">
        <v>5448</v>
      </c>
      <c r="C8" s="5" t="n">
        <v>4460</v>
      </c>
      <c r="D8" s="5" t="n">
        <v>11577</v>
      </c>
      <c r="E8" s="5" t="n">
        <v>9154</v>
      </c>
    </row>
    <row r="9" spans="1:5">
      <c r="A9" s="4" t="s">
        <v>36</v>
      </c>
      <c r="B9" s="5" t="n">
        <v>-65969</v>
      </c>
      <c r="C9" s="5" t="n">
        <v>-98962</v>
      </c>
      <c r="D9" s="5" t="n">
        <v>-135434</v>
      </c>
      <c r="E9" s="5" t="n">
        <v>-201595</v>
      </c>
    </row>
    <row r="10" spans="1:5">
      <c r="A10" s="4" t="s">
        <v>37</v>
      </c>
      <c r="B10" s="5" t="n">
        <v>0</v>
      </c>
      <c r="C10" s="5" t="n">
        <v>-6915</v>
      </c>
      <c r="D10" s="5" t="n">
        <v>-7481</v>
      </c>
      <c r="E10" s="5" t="n">
        <v>-8430</v>
      </c>
    </row>
    <row r="11" spans="1:5">
      <c r="A11" s="4" t="s">
        <v>38</v>
      </c>
      <c r="B11" s="5" t="n">
        <v>111596</v>
      </c>
      <c r="C11" s="5" t="n">
        <v>26970</v>
      </c>
      <c r="D11" s="5" t="n">
        <v>92256</v>
      </c>
      <c r="E11" s="5" t="n">
        <v>39117</v>
      </c>
    </row>
    <row r="12" spans="1:5">
      <c r="A12" s="4" t="s">
        <v>39</v>
      </c>
      <c r="B12" s="5" t="n">
        <v>2099</v>
      </c>
      <c r="C12" s="5" t="n">
        <v>-380</v>
      </c>
      <c r="D12" s="5" t="n">
        <v>4505</v>
      </c>
      <c r="E12" s="5" t="n">
        <v>56</v>
      </c>
    </row>
    <row r="13" spans="1:5">
      <c r="A13" s="4" t="s">
        <v>40</v>
      </c>
      <c r="B13" s="5" t="n">
        <v>-17867</v>
      </c>
      <c r="C13" s="5" t="n">
        <v>-9726</v>
      </c>
      <c r="D13" s="5" t="n">
        <v>-26621</v>
      </c>
      <c r="E13" s="5" t="n">
        <v>-7436</v>
      </c>
    </row>
    <row r="14" spans="1:5">
      <c r="A14" s="4" t="s">
        <v>41</v>
      </c>
      <c r="B14" s="5" t="n">
        <v>11763</v>
      </c>
      <c r="C14" s="5" t="n">
        <v>-172</v>
      </c>
      <c r="D14" s="5" t="n">
        <v>309804</v>
      </c>
      <c r="E14" s="5" t="n">
        <v>-172</v>
      </c>
    </row>
    <row r="15" spans="1:5">
      <c r="A15" s="4" t="s">
        <v>42</v>
      </c>
      <c r="B15" s="5" t="n">
        <v>312843</v>
      </c>
      <c r="C15" s="5" t="n">
        <v>159125</v>
      </c>
      <c r="D15" s="5" t="n">
        <v>486920</v>
      </c>
      <c r="E15" s="5" t="n">
        <v>11677</v>
      </c>
    </row>
    <row r="16" spans="1:5">
      <c r="A16" s="4" t="s">
        <v>463</v>
      </c>
    </row>
    <row r="17" spans="1:5">
      <c r="A17" s="3" t="s">
        <v>571</v>
      </c>
    </row>
    <row r="18" spans="1:5">
      <c r="A18" s="4" t="s">
        <v>30</v>
      </c>
      <c r="B18" s="5" t="n">
        <v>-5605</v>
      </c>
      <c r="C18" s="5" t="n">
        <v>-8364</v>
      </c>
      <c r="D18" s="5" t="n">
        <v>-9328</v>
      </c>
      <c r="E18" s="5" t="n">
        <v>-14544</v>
      </c>
    </row>
    <row r="19" spans="1:5">
      <c r="A19" s="4" t="s">
        <v>584</v>
      </c>
    </row>
    <row r="20" spans="1:5">
      <c r="A20" s="3" t="s">
        <v>571</v>
      </c>
    </row>
    <row r="21" spans="1:5">
      <c r="A21" s="4" t="s">
        <v>585</v>
      </c>
      <c r="B21" s="5" t="n">
        <v>395881</v>
      </c>
      <c r="C21" s="5" t="n">
        <v>407741</v>
      </c>
      <c r="D21" s="5" t="n">
        <v>479305</v>
      </c>
      <c r="E21" s="5" t="n">
        <v>489005</v>
      </c>
    </row>
    <row r="22" spans="1:5">
      <c r="A22" s="3" t="s">
        <v>582</v>
      </c>
    </row>
    <row r="23" spans="1:5">
      <c r="A23" s="4" t="s">
        <v>463</v>
      </c>
      <c r="B23" s="5" t="n">
        <v>-34694</v>
      </c>
      <c r="C23" s="5" t="n">
        <v>-65913</v>
      </c>
      <c r="D23" s="5" t="n">
        <v>-70630</v>
      </c>
      <c r="E23" s="5" t="n">
        <v>-98580</v>
      </c>
    </row>
    <row r="24" spans="1:5">
      <c r="A24" s="4" t="s">
        <v>586</v>
      </c>
      <c r="B24" s="5" t="n">
        <v>-62402</v>
      </c>
      <c r="C24" s="5" t="n">
        <v>-66950</v>
      </c>
      <c r="D24" s="5" t="n">
        <v>-130164</v>
      </c>
      <c r="E24" s="5" t="n">
        <v>-131465</v>
      </c>
    </row>
    <row r="25" spans="1:5">
      <c r="A25" s="4" t="s">
        <v>587</v>
      </c>
      <c r="B25" s="5" t="n">
        <v>0</v>
      </c>
      <c r="C25" s="5" t="n">
        <v>0</v>
      </c>
      <c r="D25" s="5" t="n">
        <v>0</v>
      </c>
      <c r="E25" s="5" t="n">
        <v>0</v>
      </c>
    </row>
    <row r="26" spans="1:5">
      <c r="A26" s="4" t="s">
        <v>583</v>
      </c>
      <c r="B26" s="5" t="n">
        <v>-7687</v>
      </c>
      <c r="C26" s="5" t="n">
        <v>-12949</v>
      </c>
      <c r="D26" s="5" t="n">
        <v>-3931</v>
      </c>
      <c r="E26" s="5" t="n">
        <v>-35337</v>
      </c>
    </row>
    <row r="27" spans="1:5">
      <c r="A27" s="4" t="s">
        <v>588</v>
      </c>
      <c r="B27" s="5" t="n">
        <v>-25325</v>
      </c>
      <c r="C27" s="5" t="n">
        <v>-18079</v>
      </c>
      <c r="D27" s="5" t="n">
        <v>-36266</v>
      </c>
      <c r="E27" s="5" t="n">
        <v>-42640</v>
      </c>
    </row>
    <row r="28" spans="1:5">
      <c r="A28" s="4" t="s">
        <v>34</v>
      </c>
      <c r="B28" s="5" t="n">
        <v>265773</v>
      </c>
      <c r="C28" s="5" t="n">
        <v>243850</v>
      </c>
      <c r="D28" s="5" t="n">
        <v>238314</v>
      </c>
      <c r="E28" s="5" t="n">
        <v>180983</v>
      </c>
    </row>
    <row r="29" spans="1:5">
      <c r="A29" s="4" t="s">
        <v>35</v>
      </c>
      <c r="B29" s="5" t="n">
        <v>5448</v>
      </c>
      <c r="C29" s="5" t="n">
        <v>4460</v>
      </c>
      <c r="D29" s="5" t="n">
        <v>11577</v>
      </c>
      <c r="E29" s="5" t="n">
        <v>9154</v>
      </c>
    </row>
    <row r="30" spans="1:5">
      <c r="A30" s="4" t="s">
        <v>36</v>
      </c>
      <c r="B30" s="5" t="n">
        <v>-65969</v>
      </c>
      <c r="C30" s="5" t="n">
        <v>-98962</v>
      </c>
      <c r="D30" s="5" t="n">
        <v>-135434</v>
      </c>
      <c r="E30" s="5" t="n">
        <v>-201595</v>
      </c>
    </row>
    <row r="31" spans="1:5">
      <c r="A31" s="4" t="s">
        <v>37</v>
      </c>
      <c r="B31" s="5" t="n">
        <v>0</v>
      </c>
      <c r="C31" s="5" t="n">
        <v>-6915</v>
      </c>
      <c r="D31" s="5" t="n">
        <v>-7481</v>
      </c>
      <c r="E31" s="5" t="n">
        <v>-8430</v>
      </c>
    </row>
    <row r="32" spans="1:5">
      <c r="A32" s="4" t="s">
        <v>38</v>
      </c>
      <c r="B32" s="5" t="n">
        <v>111596</v>
      </c>
      <c r="C32" s="5" t="n">
        <v>26970</v>
      </c>
      <c r="D32" s="5" t="n">
        <v>92256</v>
      </c>
      <c r="E32" s="5" t="n">
        <v>39117</v>
      </c>
    </row>
    <row r="33" spans="1:5">
      <c r="A33" s="4" t="s">
        <v>39</v>
      </c>
      <c r="B33" s="5" t="n">
        <v>2099</v>
      </c>
      <c r="C33" s="5" t="n">
        <v>-380</v>
      </c>
      <c r="D33" s="5" t="n">
        <v>4505</v>
      </c>
      <c r="E33" s="5" t="n">
        <v>56</v>
      </c>
    </row>
    <row r="34" spans="1:5">
      <c r="A34" s="4" t="s">
        <v>40</v>
      </c>
      <c r="B34" s="5" t="n">
        <v>-17867</v>
      </c>
      <c r="C34" s="5" t="n">
        <v>-9726</v>
      </c>
      <c r="D34" s="5" t="n">
        <v>-26621</v>
      </c>
      <c r="E34" s="5" t="n">
        <v>-7436</v>
      </c>
    </row>
    <row r="35" spans="1:5">
      <c r="A35" s="4" t="s">
        <v>41</v>
      </c>
      <c r="B35" s="5" t="n">
        <v>11763</v>
      </c>
      <c r="C35" s="5" t="n">
        <v>-172</v>
      </c>
      <c r="D35" s="5" t="n">
        <v>309804</v>
      </c>
      <c r="E35" s="5" t="n">
        <v>-172</v>
      </c>
    </row>
    <row r="36" spans="1:5">
      <c r="A36" s="4" t="s">
        <v>589</v>
      </c>
    </row>
    <row r="37" spans="1:5">
      <c r="A37" s="3" t="s">
        <v>571</v>
      </c>
    </row>
    <row r="38" spans="1:5">
      <c r="A38" s="4" t="s">
        <v>30</v>
      </c>
      <c r="B38" s="5" t="n">
        <v>225599</v>
      </c>
      <c r="C38" s="5" t="n">
        <v>260641</v>
      </c>
      <c r="D38" s="5" t="n">
        <v>348391</v>
      </c>
      <c r="E38" s="5" t="n">
        <v>377474</v>
      </c>
    </row>
    <row r="39" spans="1:5">
      <c r="A39" s="4" t="s">
        <v>590</v>
      </c>
    </row>
    <row r="40" spans="1:5">
      <c r="A40" s="3" t="s">
        <v>571</v>
      </c>
    </row>
    <row r="41" spans="1:5">
      <c r="A41" s="4" t="s">
        <v>585</v>
      </c>
      <c r="B41" s="5" t="n">
        <v>77934</v>
      </c>
      <c r="C41" s="5" t="n">
        <v>91276</v>
      </c>
      <c r="D41" s="5" t="n">
        <v>51918</v>
      </c>
      <c r="E41" s="5" t="n">
        <v>52151</v>
      </c>
    </row>
    <row r="42" spans="1:5">
      <c r="A42" s="4" t="s">
        <v>591</v>
      </c>
    </row>
    <row r="43" spans="1:5">
      <c r="A43" s="3" t="s">
        <v>571</v>
      </c>
    </row>
    <row r="44" spans="1:5">
      <c r="A44" s="4" t="s">
        <v>30</v>
      </c>
      <c r="B44" s="5" t="n">
        <v>159645</v>
      </c>
      <c r="C44" s="5" t="n">
        <v>159959</v>
      </c>
      <c r="D44" s="5" t="n">
        <v>315543</v>
      </c>
      <c r="E44" s="5" t="n">
        <v>310819</v>
      </c>
    </row>
    <row r="45" spans="1:5">
      <c r="A45" s="4" t="s">
        <v>592</v>
      </c>
    </row>
    <row r="46" spans="1:5">
      <c r="A46" s="3" t="s">
        <v>571</v>
      </c>
    </row>
    <row r="47" spans="1:5">
      <c r="A47" s="4" t="s">
        <v>585</v>
      </c>
      <c r="B47" s="5" t="n">
        <v>27806</v>
      </c>
      <c r="C47" s="5" t="n">
        <v>34250</v>
      </c>
      <c r="D47" s="5" t="n">
        <v>58250</v>
      </c>
      <c r="E47" s="5" t="n">
        <v>72124</v>
      </c>
    </row>
    <row r="48" spans="1:5">
      <c r="A48" s="4" t="s">
        <v>593</v>
      </c>
    </row>
    <row r="49" spans="1:5">
      <c r="A49" s="3" t="s">
        <v>571</v>
      </c>
    </row>
    <row r="50" spans="1:5">
      <c r="A50" s="4" t="s">
        <v>30</v>
      </c>
      <c r="B50" s="5" t="n">
        <v>486459</v>
      </c>
      <c r="C50" s="5" t="n">
        <v>434397</v>
      </c>
      <c r="D50" s="5" t="n">
        <v>702689</v>
      </c>
      <c r="E50" s="5" t="n">
        <v>615547</v>
      </c>
    </row>
    <row r="51" spans="1:5">
      <c r="A51" s="4" t="s">
        <v>594</v>
      </c>
    </row>
    <row r="52" spans="1:5">
      <c r="A52" s="3" t="s">
        <v>571</v>
      </c>
    </row>
    <row r="53" spans="1:5">
      <c r="A53" s="4" t="s">
        <v>585</v>
      </c>
      <c r="B53" s="5" t="n">
        <v>208856</v>
      </c>
      <c r="C53" s="5" t="n">
        <v>183760</v>
      </c>
      <c r="D53" s="5" t="n">
        <v>201963</v>
      </c>
      <c r="E53" s="5" t="n">
        <v>165291</v>
      </c>
    </row>
    <row r="54" spans="1:5">
      <c r="A54" s="4" t="s">
        <v>595</v>
      </c>
    </row>
    <row r="55" spans="1:5">
      <c r="A55" s="3" t="s">
        <v>571</v>
      </c>
    </row>
    <row r="56" spans="1:5">
      <c r="A56" s="4" t="s">
        <v>30</v>
      </c>
      <c r="B56" s="5" t="n">
        <v>78419</v>
      </c>
      <c r="C56" s="5" t="n">
        <v>73112</v>
      </c>
      <c r="D56" s="5" t="n">
        <v>157445</v>
      </c>
      <c r="E56" s="5" t="n">
        <v>149483</v>
      </c>
    </row>
    <row r="57" spans="1:5">
      <c r="A57" s="4" t="s">
        <v>596</v>
      </c>
    </row>
    <row r="58" spans="1:5">
      <c r="A58" s="3" t="s">
        <v>571</v>
      </c>
    </row>
    <row r="59" spans="1:5">
      <c r="A59" s="4" t="s">
        <v>585</v>
      </c>
      <c r="B59" s="5" t="n">
        <v>14592</v>
      </c>
      <c r="C59" s="5" t="n">
        <v>11654</v>
      </c>
      <c r="D59" s="5" t="n">
        <v>32229</v>
      </c>
      <c r="E59" s="5" t="n">
        <v>28748</v>
      </c>
    </row>
    <row r="60" spans="1:5">
      <c r="A60" s="4" t="s">
        <v>597</v>
      </c>
    </row>
    <row r="61" spans="1:5">
      <c r="A61" s="3" t="s">
        <v>571</v>
      </c>
    </row>
    <row r="62" spans="1:5">
      <c r="A62" s="4" t="s">
        <v>30</v>
      </c>
      <c r="B62" s="5" t="n">
        <v>138445</v>
      </c>
      <c r="C62" s="5" t="n">
        <v>182153</v>
      </c>
      <c r="D62" s="5" t="n">
        <v>285479</v>
      </c>
      <c r="E62" s="5" t="n">
        <v>341986</v>
      </c>
    </row>
    <row r="63" spans="1:5">
      <c r="A63" s="4" t="s">
        <v>598</v>
      </c>
    </row>
    <row r="64" spans="1:5">
      <c r="A64" s="3" t="s">
        <v>571</v>
      </c>
    </row>
    <row r="65" spans="1:5">
      <c r="A65" s="4" t="s">
        <v>585</v>
      </c>
      <c r="B65" s="5" t="n">
        <v>21266</v>
      </c>
      <c r="C65" s="5" t="n">
        <v>38026</v>
      </c>
      <c r="D65" s="5" t="n">
        <v>44544</v>
      </c>
      <c r="E65" s="5" t="n">
        <v>67821</v>
      </c>
    </row>
    <row r="66" spans="1:5">
      <c r="A66" s="4" t="s">
        <v>599</v>
      </c>
    </row>
    <row r="67" spans="1:5">
      <c r="A67" s="3" t="s">
        <v>571</v>
      </c>
    </row>
    <row r="68" spans="1:5">
      <c r="A68" s="4" t="s">
        <v>30</v>
      </c>
      <c r="B68" s="5" t="n">
        <v>164955</v>
      </c>
      <c r="C68" s="5" t="n">
        <v>175541</v>
      </c>
      <c r="D68" s="5" t="n">
        <v>332986</v>
      </c>
      <c r="E68" s="5" t="n">
        <v>352607</v>
      </c>
    </row>
    <row r="69" spans="1:5">
      <c r="A69" s="4" t="s">
        <v>600</v>
      </c>
    </row>
    <row r="70" spans="1:5">
      <c r="A70" s="3" t="s">
        <v>571</v>
      </c>
    </row>
    <row r="71" spans="1:5">
      <c r="A71" s="4" t="s">
        <v>585</v>
      </c>
      <c r="B71" s="7" t="n">
        <v>45427</v>
      </c>
      <c r="C71" s="7" t="n">
        <v>48775</v>
      </c>
      <c r="D71" s="7" t="n">
        <v>90401</v>
      </c>
      <c r="E71" s="7" t="n">
        <v>1028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2</v>
      </c>
      <c r="B1" s="2" t="s">
        <v>27</v>
      </c>
      <c r="C1" s="2" t="s">
        <v>69</v>
      </c>
    </row>
    <row r="2" spans="1:3">
      <c r="A2" s="4" t="s">
        <v>133</v>
      </c>
      <c r="B2" s="7" t="n">
        <v>402402</v>
      </c>
      <c r="C2" s="7" t="n">
        <v>468733</v>
      </c>
    </row>
    <row r="3" spans="1:3">
      <c r="A3" s="4" t="s">
        <v>134</v>
      </c>
      <c r="B3" s="5" t="n">
        <v>1271701</v>
      </c>
      <c r="C3" s="5" t="n">
        <v>1288854</v>
      </c>
    </row>
    <row r="4" spans="1:3">
      <c r="A4" s="4" t="s">
        <v>135</v>
      </c>
      <c r="B4" s="5" t="n">
        <v>6930524</v>
      </c>
      <c r="C4" s="5" t="n">
        <v>7391723</v>
      </c>
    </row>
    <row r="5" spans="1:3">
      <c r="A5" s="4" t="s">
        <v>136</v>
      </c>
      <c r="B5" s="5" t="n">
        <v>1251917</v>
      </c>
      <c r="C5" s="5" t="n">
        <v>1374749</v>
      </c>
    </row>
    <row r="6" spans="1:3">
      <c r="A6" s="4" t="s">
        <v>137</v>
      </c>
      <c r="B6" s="7" t="n">
        <v>4802440</v>
      </c>
      <c r="C6" s="7" t="n">
        <v>5390444</v>
      </c>
    </row>
    <row r="7" spans="1:3">
      <c r="A7" s="4" t="s">
        <v>138</v>
      </c>
      <c r="B7" s="9" t="n">
        <v>0.001</v>
      </c>
      <c r="C7" s="9" t="n">
        <v>0.001</v>
      </c>
    </row>
    <row r="8" spans="1:3">
      <c r="A8" s="4" t="s">
        <v>139</v>
      </c>
      <c r="B8" s="5" t="n">
        <v>49488000</v>
      </c>
      <c r="C8" s="5" t="n">
        <v>49488000</v>
      </c>
    </row>
    <row r="9" spans="1:3">
      <c r="A9" s="4" t="s">
        <v>140</v>
      </c>
      <c r="B9" s="5" t="n">
        <v>0</v>
      </c>
      <c r="C9" s="5" t="n">
        <v>0</v>
      </c>
    </row>
    <row r="10" spans="1:3">
      <c r="A10" s="4" t="s">
        <v>141</v>
      </c>
      <c r="B10" s="5" t="n">
        <v>0</v>
      </c>
      <c r="C10" s="5" t="n">
        <v>0</v>
      </c>
    </row>
    <row r="11" spans="1:3">
      <c r="A11" s="4" t="s">
        <v>128</v>
      </c>
    </row>
    <row r="12" spans="1:3">
      <c r="A12" s="4" t="s">
        <v>142</v>
      </c>
      <c r="B12" s="9" t="n">
        <v>0.001</v>
      </c>
      <c r="C12" s="9" t="n">
        <v>0.001</v>
      </c>
    </row>
    <row r="13" spans="1:3">
      <c r="A13" s="4" t="s">
        <v>143</v>
      </c>
      <c r="B13" s="5" t="n">
        <v>512000</v>
      </c>
      <c r="C13" s="5" t="n">
        <v>512000</v>
      </c>
    </row>
    <row r="14" spans="1:3">
      <c r="A14" s="4" t="s">
        <v>144</v>
      </c>
      <c r="B14" s="5" t="n">
        <v>0</v>
      </c>
      <c r="C14" s="5" t="n">
        <v>401000</v>
      </c>
    </row>
    <row r="15" spans="1:3">
      <c r="A15" s="4" t="s">
        <v>145</v>
      </c>
      <c r="B15" s="5" t="n">
        <v>0</v>
      </c>
      <c r="C15" s="5" t="n">
        <v>401000</v>
      </c>
    </row>
    <row r="16" spans="1:3">
      <c r="A16" s="4" t="s">
        <v>22</v>
      </c>
    </row>
    <row r="17" spans="1:3">
      <c r="A17" s="4" t="s">
        <v>146</v>
      </c>
      <c r="B17" s="9" t="n">
        <v>0.004</v>
      </c>
      <c r="C17" s="9" t="n">
        <v>0.004</v>
      </c>
    </row>
    <row r="18" spans="1:3">
      <c r="A18" s="4" t="s">
        <v>147</v>
      </c>
      <c r="B18" s="5" t="n">
        <v>700000000</v>
      </c>
      <c r="C18" s="5" t="n">
        <v>700000000</v>
      </c>
    </row>
    <row r="19" spans="1:3">
      <c r="A19" s="4" t="s">
        <v>148</v>
      </c>
      <c r="B19" s="5" t="n">
        <v>91614000</v>
      </c>
      <c r="C19" s="5" t="n">
        <v>55052000</v>
      </c>
    </row>
    <row r="20" spans="1:3">
      <c r="A20" s="4" t="s">
        <v>149</v>
      </c>
      <c r="B20" s="5" t="n">
        <v>91614000</v>
      </c>
      <c r="C20" s="5" t="n">
        <v>55052000</v>
      </c>
    </row>
    <row r="21" spans="1:3">
      <c r="A21" s="4" t="s">
        <v>24</v>
      </c>
    </row>
    <row r="22" spans="1:3">
      <c r="A22" s="4" t="s">
        <v>146</v>
      </c>
      <c r="B22" s="9" t="n">
        <v>0.004</v>
      </c>
      <c r="C22" s="9" t="n">
        <v>0.004</v>
      </c>
    </row>
    <row r="23" spans="1:3">
      <c r="A23" s="4" t="s">
        <v>147</v>
      </c>
      <c r="B23" s="5" t="n">
        <v>175000000</v>
      </c>
      <c r="C23" s="5" t="n">
        <v>175000000</v>
      </c>
    </row>
    <row r="24" spans="1:3">
      <c r="A24" s="4" t="s">
        <v>148</v>
      </c>
      <c r="B24" s="5" t="n">
        <v>132416000</v>
      </c>
      <c r="C24" s="5" t="n">
        <v>132443000</v>
      </c>
    </row>
    <row r="25" spans="1:3">
      <c r="A25" s="4" t="s">
        <v>149</v>
      </c>
      <c r="B25" s="5" t="n">
        <v>132416000</v>
      </c>
      <c r="C25" s="5" t="n">
        <v>132443000</v>
      </c>
    </row>
    <row r="26" spans="1:3">
      <c r="A26" s="4" t="s">
        <v>150</v>
      </c>
    </row>
    <row r="27" spans="1:3">
      <c r="A27" s="4" t="s">
        <v>133</v>
      </c>
      <c r="B27" s="7" t="n">
        <v>187604</v>
      </c>
      <c r="C27" s="7" t="n">
        <v>231940</v>
      </c>
    </row>
    <row r="28" spans="1:3">
      <c r="A28" s="4" t="s">
        <v>134</v>
      </c>
      <c r="B28" s="5" t="n">
        <v>460755</v>
      </c>
      <c r="C28" s="5" t="n">
        <v>407315</v>
      </c>
    </row>
    <row r="29" spans="1:3">
      <c r="A29" s="4" t="s">
        <v>135</v>
      </c>
      <c r="B29" s="5" t="n">
        <v>1250631</v>
      </c>
      <c r="C29" s="5" t="n">
        <v>1419579</v>
      </c>
    </row>
    <row r="30" spans="1:3">
      <c r="A30" s="4" t="s">
        <v>136</v>
      </c>
      <c r="B30" s="5" t="n">
        <v>241437</v>
      </c>
      <c r="C30" s="5" t="n">
        <v>341147</v>
      </c>
    </row>
    <row r="31" spans="1:3">
      <c r="A31" s="4" t="s">
        <v>137</v>
      </c>
      <c r="B31" s="7" t="n">
        <v>312920</v>
      </c>
      <c r="C31" s="7" t="n">
        <v>4495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7</v>
      </c>
      <c r="C1" s="2" t="s">
        <v>69</v>
      </c>
    </row>
    <row r="2" spans="1:3">
      <c r="A2" s="3" t="s">
        <v>571</v>
      </c>
    </row>
    <row r="3" spans="1:3">
      <c r="A3" s="4" t="s">
        <v>135</v>
      </c>
      <c r="B3" s="7" t="n">
        <v>6930524</v>
      </c>
      <c r="C3" s="7" t="n">
        <v>7391723</v>
      </c>
    </row>
    <row r="4" spans="1:3">
      <c r="A4" s="4" t="s">
        <v>376</v>
      </c>
    </row>
    <row r="5" spans="1:3">
      <c r="A5" s="3" t="s">
        <v>571</v>
      </c>
    </row>
    <row r="6" spans="1:3">
      <c r="A6" s="4" t="s">
        <v>135</v>
      </c>
      <c r="B6" s="5" t="n">
        <v>1131655</v>
      </c>
      <c r="C6" s="5" t="n">
        <v>1256364</v>
      </c>
    </row>
    <row r="7" spans="1:3">
      <c r="A7" s="4" t="s">
        <v>377</v>
      </c>
    </row>
    <row r="8" spans="1:3">
      <c r="A8" s="3" t="s">
        <v>571</v>
      </c>
    </row>
    <row r="9" spans="1:3">
      <c r="A9" s="4" t="s">
        <v>135</v>
      </c>
      <c r="B9" s="5" t="n">
        <v>966869</v>
      </c>
      <c r="C9" s="5" t="n">
        <v>969400</v>
      </c>
    </row>
    <row r="10" spans="1:3">
      <c r="A10" s="4" t="s">
        <v>378</v>
      </c>
    </row>
    <row r="11" spans="1:3">
      <c r="A11" s="3" t="s">
        <v>571</v>
      </c>
    </row>
    <row r="12" spans="1:3">
      <c r="A12" s="4" t="s">
        <v>135</v>
      </c>
      <c r="B12" s="5" t="n">
        <v>2107779</v>
      </c>
      <c r="C12" s="5" t="n">
        <v>2117317</v>
      </c>
    </row>
    <row r="13" spans="1:3">
      <c r="A13" s="4" t="s">
        <v>379</v>
      </c>
    </row>
    <row r="14" spans="1:3">
      <c r="A14" s="3" t="s">
        <v>571</v>
      </c>
    </row>
    <row r="15" spans="1:3">
      <c r="A15" s="4" t="s">
        <v>135</v>
      </c>
      <c r="B15" s="5" t="n">
        <v>365437</v>
      </c>
      <c r="C15" s="5" t="n">
        <v>376070</v>
      </c>
    </row>
    <row r="16" spans="1:3">
      <c r="A16" s="4" t="s">
        <v>380</v>
      </c>
    </row>
    <row r="17" spans="1:3">
      <c r="A17" s="3" t="s">
        <v>571</v>
      </c>
    </row>
    <row r="18" spans="1:3">
      <c r="A18" s="4" t="s">
        <v>135</v>
      </c>
      <c r="B18" s="5" t="n">
        <v>753076</v>
      </c>
      <c r="C18" s="5" t="n">
        <v>1022569</v>
      </c>
    </row>
    <row r="19" spans="1:3">
      <c r="A19" s="4" t="s">
        <v>458</v>
      </c>
    </row>
    <row r="20" spans="1:3">
      <c r="A20" s="3" t="s">
        <v>571</v>
      </c>
    </row>
    <row r="21" spans="1:3">
      <c r="A21" s="4" t="s">
        <v>135</v>
      </c>
      <c r="B21" s="5" t="n">
        <v>1256671</v>
      </c>
      <c r="C21" s="5" t="n">
        <v>1294147</v>
      </c>
    </row>
    <row r="22" spans="1:3">
      <c r="A22" s="4" t="s">
        <v>463</v>
      </c>
    </row>
    <row r="23" spans="1:3">
      <c r="A23" s="3" t="s">
        <v>571</v>
      </c>
    </row>
    <row r="24" spans="1:3">
      <c r="A24" s="4" t="s">
        <v>135</v>
      </c>
      <c r="B24" s="7" t="n">
        <v>349037</v>
      </c>
      <c r="C24" s="7" t="n">
        <v>3558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7</v>
      </c>
      <c r="C2" s="2" t="s">
        <v>69</v>
      </c>
    </row>
    <row r="3" spans="1:3">
      <c r="A3" s="3" t="s">
        <v>603</v>
      </c>
    </row>
    <row r="4" spans="1:3">
      <c r="A4" s="4" t="s">
        <v>92</v>
      </c>
      <c r="C4" s="7" t="n">
        <v>2051420</v>
      </c>
    </row>
    <row r="5" spans="1:3">
      <c r="A5" s="4" t="s">
        <v>604</v>
      </c>
      <c r="C5" s="5" t="n">
        <v>-96754</v>
      </c>
    </row>
    <row r="6" spans="1:3">
      <c r="A6" s="3" t="s">
        <v>605</v>
      </c>
    </row>
    <row r="7" spans="1:3">
      <c r="A7" s="4" t="s">
        <v>606</v>
      </c>
      <c r="B7" s="7" t="n">
        <v>1954666</v>
      </c>
    </row>
    <row r="8" spans="1:3">
      <c r="A8" s="4" t="s">
        <v>607</v>
      </c>
      <c r="B8" s="5" t="n">
        <v>0</v>
      </c>
    </row>
    <row r="9" spans="1:3">
      <c r="A9" s="4" t="s">
        <v>209</v>
      </c>
      <c r="B9" s="5" t="n">
        <v>0</v>
      </c>
    </row>
    <row r="10" spans="1:3">
      <c r="A10" s="4" t="s">
        <v>608</v>
      </c>
      <c r="B10" s="5" t="n">
        <v>-58005</v>
      </c>
    </row>
    <row r="11" spans="1:3">
      <c r="A11" s="4" t="s">
        <v>609</v>
      </c>
      <c r="B11" s="5" t="n">
        <v>0</v>
      </c>
    </row>
    <row r="12" spans="1:3">
      <c r="A12" s="4" t="s">
        <v>610</v>
      </c>
      <c r="B12" s="5" t="n">
        <v>-77655</v>
      </c>
    </row>
    <row r="13" spans="1:3">
      <c r="A13" s="4" t="s">
        <v>611</v>
      </c>
      <c r="B13" s="5" t="n">
        <v>0</v>
      </c>
    </row>
    <row r="14" spans="1:3">
      <c r="A14" s="4" t="s">
        <v>612</v>
      </c>
      <c r="B14" s="5" t="n">
        <v>1819006</v>
      </c>
    </row>
    <row r="15" spans="1:3">
      <c r="A15" s="4" t="s">
        <v>371</v>
      </c>
    </row>
    <row r="16" spans="1:3">
      <c r="A16" s="3" t="s">
        <v>603</v>
      </c>
    </row>
    <row r="17" spans="1:3">
      <c r="A17" s="4" t="s">
        <v>92</v>
      </c>
      <c r="C17" s="5" t="n">
        <v>493373</v>
      </c>
    </row>
    <row r="18" spans="1:3">
      <c r="A18" s="4" t="s">
        <v>604</v>
      </c>
      <c r="C18" s="5" t="n">
        <v>0</v>
      </c>
    </row>
    <row r="19" spans="1:3">
      <c r="A19" s="3" t="s">
        <v>605</v>
      </c>
    </row>
    <row r="20" spans="1:3">
      <c r="A20" s="4" t="s">
        <v>606</v>
      </c>
      <c r="B20" s="5" t="n">
        <v>493373</v>
      </c>
    </row>
    <row r="21" spans="1:3">
      <c r="A21" s="4" t="s">
        <v>607</v>
      </c>
      <c r="B21" s="5" t="n">
        <v>0</v>
      </c>
    </row>
    <row r="22" spans="1:3">
      <c r="A22" s="4" t="s">
        <v>209</v>
      </c>
      <c r="B22" s="5" t="n">
        <v>0</v>
      </c>
    </row>
    <row r="23" spans="1:3">
      <c r="A23" s="4" t="s">
        <v>608</v>
      </c>
      <c r="B23" s="5" t="n">
        <v>0</v>
      </c>
    </row>
    <row r="24" spans="1:3">
      <c r="A24" s="4" t="s">
        <v>609</v>
      </c>
      <c r="B24" s="5" t="n">
        <v>0</v>
      </c>
    </row>
    <row r="25" spans="1:3">
      <c r="A25" s="4" t="s">
        <v>610</v>
      </c>
      <c r="B25" s="5" t="n">
        <v>-59159</v>
      </c>
    </row>
    <row r="26" spans="1:3">
      <c r="A26" s="4" t="s">
        <v>611</v>
      </c>
      <c r="B26" s="5" t="n">
        <v>0</v>
      </c>
    </row>
    <row r="27" spans="1:3">
      <c r="A27" s="4" t="s">
        <v>612</v>
      </c>
      <c r="B27" s="5" t="n">
        <v>434214</v>
      </c>
    </row>
    <row r="28" spans="1:3">
      <c r="A28" s="4" t="s">
        <v>372</v>
      </c>
    </row>
    <row r="29" spans="1:3">
      <c r="A29" s="3" t="s">
        <v>603</v>
      </c>
    </row>
    <row r="30" spans="1:3">
      <c r="A30" s="4" t="s">
        <v>92</v>
      </c>
      <c r="C30" s="5" t="n">
        <v>503373</v>
      </c>
    </row>
    <row r="31" spans="1:3">
      <c r="A31" s="4" t="s">
        <v>604</v>
      </c>
      <c r="C31" s="5" t="n">
        <v>0</v>
      </c>
    </row>
    <row r="32" spans="1:3">
      <c r="A32" s="3" t="s">
        <v>605</v>
      </c>
    </row>
    <row r="33" spans="1:3">
      <c r="A33" s="4" t="s">
        <v>606</v>
      </c>
      <c r="B33" s="5" t="n">
        <v>503373</v>
      </c>
    </row>
    <row r="34" spans="1:3">
      <c r="A34" s="4" t="s">
        <v>607</v>
      </c>
      <c r="B34" s="5" t="n">
        <v>0</v>
      </c>
    </row>
    <row r="35" spans="1:3">
      <c r="A35" s="4" t="s">
        <v>209</v>
      </c>
      <c r="B35" s="5" t="n">
        <v>0</v>
      </c>
    </row>
    <row r="36" spans="1:3">
      <c r="A36" s="4" t="s">
        <v>608</v>
      </c>
      <c r="B36" s="5" t="n">
        <v>0</v>
      </c>
    </row>
    <row r="37" spans="1:3">
      <c r="A37" s="4" t="s">
        <v>609</v>
      </c>
      <c r="B37" s="5" t="n">
        <v>0</v>
      </c>
    </row>
    <row r="38" spans="1:3">
      <c r="A38" s="4" t="s">
        <v>610</v>
      </c>
      <c r="B38" s="5" t="n">
        <v>-5308</v>
      </c>
    </row>
    <row r="39" spans="1:3">
      <c r="A39" s="4" t="s">
        <v>611</v>
      </c>
      <c r="B39" s="5" t="n">
        <v>0</v>
      </c>
    </row>
    <row r="40" spans="1:3">
      <c r="A40" s="4" t="s">
        <v>612</v>
      </c>
      <c r="B40" s="5" t="n">
        <v>498065</v>
      </c>
    </row>
    <row r="41" spans="1:3">
      <c r="A41" s="4" t="s">
        <v>373</v>
      </c>
    </row>
    <row r="42" spans="1:3">
      <c r="A42" s="3" t="s">
        <v>603</v>
      </c>
    </row>
    <row r="43" spans="1:3">
      <c r="A43" s="4" t="s">
        <v>92</v>
      </c>
      <c r="C43" s="5" t="n">
        <v>321762</v>
      </c>
    </row>
    <row r="44" spans="1:3">
      <c r="A44" s="4" t="s">
        <v>604</v>
      </c>
      <c r="C44" s="5" t="n">
        <v>0</v>
      </c>
    </row>
    <row r="45" spans="1:3">
      <c r="A45" s="3" t="s">
        <v>605</v>
      </c>
    </row>
    <row r="46" spans="1:3">
      <c r="A46" s="4" t="s">
        <v>606</v>
      </c>
      <c r="B46" s="5" t="n">
        <v>321762</v>
      </c>
    </row>
    <row r="47" spans="1:3">
      <c r="A47" s="4" t="s">
        <v>607</v>
      </c>
      <c r="B47" s="5" t="n">
        <v>0</v>
      </c>
    </row>
    <row r="48" spans="1:3">
      <c r="A48" s="4" t="s">
        <v>209</v>
      </c>
      <c r="B48" s="5" t="n">
        <v>0</v>
      </c>
    </row>
    <row r="49" spans="1:3">
      <c r="A49" s="4" t="s">
        <v>608</v>
      </c>
      <c r="B49" s="5" t="n">
        <v>0</v>
      </c>
    </row>
    <row r="50" spans="1:3">
      <c r="A50" s="4" t="s">
        <v>609</v>
      </c>
      <c r="B50" s="5" t="n">
        <v>0</v>
      </c>
    </row>
    <row r="51" spans="1:3">
      <c r="A51" s="4" t="s">
        <v>610</v>
      </c>
      <c r="B51" s="5" t="n">
        <v>-7143</v>
      </c>
    </row>
    <row r="52" spans="1:3">
      <c r="A52" s="4" t="s">
        <v>611</v>
      </c>
      <c r="B52" s="5" t="n">
        <v>0</v>
      </c>
    </row>
    <row r="53" spans="1:3">
      <c r="A53" s="4" t="s">
        <v>612</v>
      </c>
      <c r="B53" s="5" t="n">
        <v>314619</v>
      </c>
    </row>
    <row r="54" spans="1:3">
      <c r="A54" s="4" t="s">
        <v>374</v>
      </c>
    </row>
    <row r="55" spans="1:3">
      <c r="A55" s="3" t="s">
        <v>603</v>
      </c>
    </row>
    <row r="56" spans="1:3">
      <c r="A56" s="4" t="s">
        <v>92</v>
      </c>
      <c r="C56" s="5" t="n">
        <v>154759</v>
      </c>
    </row>
    <row r="57" spans="1:3">
      <c r="A57" s="4" t="s">
        <v>604</v>
      </c>
      <c r="C57" s="5" t="n">
        <v>-96754</v>
      </c>
    </row>
    <row r="58" spans="1:3">
      <c r="A58" s="3" t="s">
        <v>605</v>
      </c>
    </row>
    <row r="59" spans="1:3">
      <c r="A59" s="4" t="s">
        <v>606</v>
      </c>
      <c r="B59" s="5" t="n">
        <v>58005</v>
      </c>
    </row>
    <row r="60" spans="1:3">
      <c r="A60" s="4" t="s">
        <v>607</v>
      </c>
      <c r="B60" s="5" t="n">
        <v>0</v>
      </c>
    </row>
    <row r="61" spans="1:3">
      <c r="A61" s="4" t="s">
        <v>209</v>
      </c>
      <c r="B61" s="5" t="n">
        <v>0</v>
      </c>
    </row>
    <row r="62" spans="1:3">
      <c r="A62" s="4" t="s">
        <v>608</v>
      </c>
      <c r="B62" s="5" t="n">
        <v>-58005</v>
      </c>
    </row>
    <row r="63" spans="1:3">
      <c r="A63" s="4" t="s">
        <v>609</v>
      </c>
      <c r="B63" s="5" t="n">
        <v>0</v>
      </c>
    </row>
    <row r="64" spans="1:3">
      <c r="A64" s="4" t="s">
        <v>610</v>
      </c>
      <c r="B64" s="5" t="n">
        <v>0</v>
      </c>
    </row>
    <row r="65" spans="1:3">
      <c r="A65" s="4" t="s">
        <v>611</v>
      </c>
      <c r="B65" s="5" t="n">
        <v>0</v>
      </c>
    </row>
    <row r="66" spans="1:3">
      <c r="A66" s="4" t="s">
        <v>612</v>
      </c>
      <c r="B66" s="5" t="n">
        <v>0</v>
      </c>
    </row>
    <row r="67" spans="1:3">
      <c r="A67" s="4" t="s">
        <v>375</v>
      </c>
    </row>
    <row r="68" spans="1:3">
      <c r="A68" s="3" t="s">
        <v>603</v>
      </c>
    </row>
    <row r="69" spans="1:3">
      <c r="A69" s="4" t="s">
        <v>92</v>
      </c>
      <c r="C69" s="5" t="n">
        <v>117413</v>
      </c>
    </row>
    <row r="70" spans="1:3">
      <c r="A70" s="4" t="s">
        <v>604</v>
      </c>
      <c r="C70" s="5" t="n">
        <v>0</v>
      </c>
    </row>
    <row r="71" spans="1:3">
      <c r="A71" s="3" t="s">
        <v>605</v>
      </c>
    </row>
    <row r="72" spans="1:3">
      <c r="A72" s="4" t="s">
        <v>606</v>
      </c>
      <c r="B72" s="5" t="n">
        <v>117413</v>
      </c>
    </row>
    <row r="73" spans="1:3">
      <c r="A73" s="4" t="s">
        <v>607</v>
      </c>
      <c r="B73" s="5" t="n">
        <v>0</v>
      </c>
    </row>
    <row r="74" spans="1:3">
      <c r="A74" s="4" t="s">
        <v>209</v>
      </c>
      <c r="B74" s="5" t="n">
        <v>0</v>
      </c>
    </row>
    <row r="75" spans="1:3">
      <c r="A75" s="4" t="s">
        <v>608</v>
      </c>
      <c r="B75" s="5" t="n">
        <v>0</v>
      </c>
    </row>
    <row r="76" spans="1:3">
      <c r="A76" s="4" t="s">
        <v>609</v>
      </c>
      <c r="B76" s="5" t="n">
        <v>0</v>
      </c>
    </row>
    <row r="77" spans="1:3">
      <c r="A77" s="4" t="s">
        <v>610</v>
      </c>
      <c r="B77" s="5" t="n">
        <v>-6045</v>
      </c>
    </row>
    <row r="78" spans="1:3">
      <c r="A78" s="4" t="s">
        <v>611</v>
      </c>
      <c r="B78" s="5" t="n">
        <v>0</v>
      </c>
    </row>
    <row r="79" spans="1:3">
      <c r="A79" s="4" t="s">
        <v>612</v>
      </c>
      <c r="B79" s="5" t="n">
        <v>111368</v>
      </c>
    </row>
    <row r="80" spans="1:3">
      <c r="A80" s="4" t="s">
        <v>613</v>
      </c>
    </row>
    <row r="81" spans="1:3">
      <c r="A81" s="3" t="s">
        <v>603</v>
      </c>
    </row>
    <row r="82" spans="1:3">
      <c r="A82" s="4" t="s">
        <v>92</v>
      </c>
      <c r="C82" s="5" t="n">
        <v>460740</v>
      </c>
    </row>
    <row r="83" spans="1:3">
      <c r="A83" s="4" t="s">
        <v>604</v>
      </c>
      <c r="C83" s="7" t="n">
        <v>0</v>
      </c>
    </row>
    <row r="84" spans="1:3">
      <c r="A84" s="3" t="s">
        <v>605</v>
      </c>
    </row>
    <row r="85" spans="1:3">
      <c r="A85" s="4" t="s">
        <v>606</v>
      </c>
      <c r="B85" s="5" t="n">
        <v>460740</v>
      </c>
    </row>
    <row r="86" spans="1:3">
      <c r="A86" s="4" t="s">
        <v>607</v>
      </c>
      <c r="B86" s="5" t="n">
        <v>0</v>
      </c>
    </row>
    <row r="87" spans="1:3">
      <c r="A87" s="4" t="s">
        <v>209</v>
      </c>
      <c r="B87" s="5" t="n">
        <v>0</v>
      </c>
    </row>
    <row r="88" spans="1:3">
      <c r="A88" s="4" t="s">
        <v>608</v>
      </c>
      <c r="B88" s="5" t="n">
        <v>0</v>
      </c>
    </row>
    <row r="89" spans="1:3">
      <c r="A89" s="4" t="s">
        <v>609</v>
      </c>
      <c r="B89" s="5" t="n">
        <v>0</v>
      </c>
    </row>
    <row r="90" spans="1:3">
      <c r="A90" s="4" t="s">
        <v>610</v>
      </c>
      <c r="B90" s="5" t="n">
        <v>0</v>
      </c>
    </row>
    <row r="91" spans="1:3">
      <c r="A91" s="4" t="s">
        <v>611</v>
      </c>
      <c r="B91" s="5" t="n">
        <v>0</v>
      </c>
    </row>
    <row r="92" spans="1:3">
      <c r="A92" s="4" t="s">
        <v>612</v>
      </c>
      <c r="B92" s="7" t="n">
        <v>4607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7</v>
      </c>
      <c r="C1" s="2" t="s">
        <v>69</v>
      </c>
    </row>
    <row r="2" spans="1:3">
      <c r="A2" s="3" t="s">
        <v>615</v>
      </c>
    </row>
    <row r="3" spans="1:3">
      <c r="A3" s="4" t="s">
        <v>616</v>
      </c>
      <c r="B3" s="7" t="n">
        <v>167312</v>
      </c>
      <c r="C3" s="7" t="n">
        <v>234356</v>
      </c>
    </row>
    <row r="4" spans="1:3">
      <c r="A4" s="4" t="s">
        <v>617</v>
      </c>
      <c r="B4" s="5" t="n">
        <v>3010537</v>
      </c>
      <c r="C4" s="5" t="n">
        <v>3468938</v>
      </c>
    </row>
    <row r="5" spans="1:3">
      <c r="A5" s="4" t="s">
        <v>618</v>
      </c>
      <c r="B5" s="5" t="n">
        <v>96492</v>
      </c>
      <c r="C5" s="5" t="n">
        <v>107640</v>
      </c>
    </row>
    <row r="6" spans="1:3">
      <c r="A6" s="4" t="s">
        <v>619</v>
      </c>
      <c r="B6" s="5" t="n">
        <v>157936</v>
      </c>
      <c r="C6" s="5" t="n">
        <v>154234</v>
      </c>
    </row>
    <row r="7" spans="1:3">
      <c r="A7" s="4" t="s">
        <v>113</v>
      </c>
      <c r="B7" s="5" t="n">
        <v>2756109</v>
      </c>
      <c r="C7" s="5" t="n">
        <v>3207064</v>
      </c>
    </row>
    <row r="8" spans="1:3">
      <c r="A8" s="4" t="s">
        <v>477</v>
      </c>
    </row>
    <row r="9" spans="1:3">
      <c r="A9" s="3" t="s">
        <v>615</v>
      </c>
    </row>
    <row r="10" spans="1:3">
      <c r="A10" s="4" t="s">
        <v>484</v>
      </c>
      <c r="B10" s="5" t="n">
        <v>68931</v>
      </c>
    </row>
    <row r="11" spans="1:3">
      <c r="A11" s="4" t="s">
        <v>620</v>
      </c>
    </row>
    <row r="12" spans="1:3">
      <c r="A12" s="3" t="s">
        <v>615</v>
      </c>
    </row>
    <row r="13" spans="1:3">
      <c r="A13" s="4" t="s">
        <v>621</v>
      </c>
      <c r="B13" s="5" t="n">
        <v>800000</v>
      </c>
      <c r="C13" s="5" t="n">
        <v>800000</v>
      </c>
    </row>
    <row r="14" spans="1:3">
      <c r="A14" s="4" t="s">
        <v>622</v>
      </c>
    </row>
    <row r="15" spans="1:3">
      <c r="A15" s="3" t="s">
        <v>615</v>
      </c>
    </row>
    <row r="16" spans="1:3">
      <c r="A16" s="4" t="s">
        <v>621</v>
      </c>
      <c r="B16" s="5" t="n">
        <v>76499</v>
      </c>
      <c r="C16" s="5" t="n">
        <v>55799</v>
      </c>
    </row>
    <row r="17" spans="1:3">
      <c r="A17" s="4" t="s">
        <v>623</v>
      </c>
    </row>
    <row r="18" spans="1:3">
      <c r="A18" s="3" t="s">
        <v>615</v>
      </c>
    </row>
    <row r="19" spans="1:3">
      <c r="A19" s="4" t="s">
        <v>621</v>
      </c>
      <c r="B19" s="5" t="n">
        <v>691390</v>
      </c>
      <c r="C19" s="5" t="n">
        <v>753439</v>
      </c>
    </row>
    <row r="20" spans="1:3">
      <c r="A20" s="4" t="s">
        <v>624</v>
      </c>
    </row>
    <row r="21" spans="1:3">
      <c r="A21" s="3" t="s">
        <v>615</v>
      </c>
    </row>
    <row r="22" spans="1:3">
      <c r="A22" s="4" t="s">
        <v>621</v>
      </c>
      <c r="B22" s="5" t="n">
        <v>2843225</v>
      </c>
      <c r="C22" s="5" t="n">
        <v>3234582</v>
      </c>
    </row>
    <row r="23" spans="1:3">
      <c r="A23" s="4" t="s">
        <v>625</v>
      </c>
    </row>
    <row r="24" spans="1:3">
      <c r="A24" s="3" t="s">
        <v>615</v>
      </c>
    </row>
    <row r="25" spans="1:3">
      <c r="A25" s="4" t="s">
        <v>621</v>
      </c>
      <c r="B25" s="5" t="n">
        <v>2075336</v>
      </c>
      <c r="C25" s="5" t="n">
        <v>2425344</v>
      </c>
    </row>
    <row r="26" spans="1:3">
      <c r="A26" s="4" t="s">
        <v>626</v>
      </c>
    </row>
    <row r="27" spans="1:3">
      <c r="A27" s="3" t="s">
        <v>615</v>
      </c>
    </row>
    <row r="28" spans="1:3">
      <c r="A28" s="4" t="s">
        <v>621</v>
      </c>
      <c r="B28" s="7" t="n">
        <v>1275336</v>
      </c>
      <c r="C28" s="7" t="n">
        <v>16253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7</v>
      </c>
      <c r="C1" s="2" t="s">
        <v>69</v>
      </c>
    </row>
    <row r="2" spans="1:3">
      <c r="A2" s="4" t="s">
        <v>628</v>
      </c>
    </row>
    <row r="3" spans="1:3">
      <c r="A3" s="3" t="s">
        <v>615</v>
      </c>
    </row>
    <row r="4" spans="1:3">
      <c r="A4" s="4" t="s">
        <v>621</v>
      </c>
      <c r="B4" s="7" t="n">
        <v>2843225</v>
      </c>
      <c r="C4" s="7" t="n">
        <v>3234582</v>
      </c>
    </row>
    <row r="5" spans="1:3">
      <c r="A5" s="4" t="s">
        <v>629</v>
      </c>
    </row>
    <row r="6" spans="1:3">
      <c r="A6" s="3" t="s">
        <v>615</v>
      </c>
    </row>
    <row r="7" spans="1:3">
      <c r="A7" s="4" t="s">
        <v>621</v>
      </c>
      <c r="B7" s="7" t="n">
        <v>2897157</v>
      </c>
      <c r="C7" s="7" t="n">
        <v>32932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s>
  <sheetData>
    <row r="1" spans="1:5">
      <c r="A1" s="1" t="s">
        <v>630</v>
      </c>
      <c r="B1" s="2" t="s">
        <v>506</v>
      </c>
      <c r="C1" s="2" t="s">
        <v>631</v>
      </c>
      <c r="D1" s="2" t="s">
        <v>358</v>
      </c>
      <c r="E1" s="2" t="s">
        <v>359</v>
      </c>
    </row>
    <row r="2" spans="1:5">
      <c r="A2" s="3" t="s">
        <v>615</v>
      </c>
    </row>
    <row r="3" spans="1:5">
      <c r="A3" s="4" t="s">
        <v>513</v>
      </c>
      <c r="D3" s="7" t="n">
        <v>671721</v>
      </c>
      <c r="E3" s="7" t="n">
        <v>2415530</v>
      </c>
    </row>
    <row r="4" spans="1:5">
      <c r="A4" s="4" t="s">
        <v>515</v>
      </c>
    </row>
    <row r="5" spans="1:5">
      <c r="A5" s="3" t="s">
        <v>615</v>
      </c>
    </row>
    <row r="6" spans="1:5">
      <c r="A6" s="4" t="s">
        <v>513</v>
      </c>
      <c r="B6" s="7" t="n">
        <v>350000</v>
      </c>
    </row>
    <row r="7" spans="1:5">
      <c r="A7" s="4" t="s">
        <v>632</v>
      </c>
      <c r="B7" s="7" t="n">
        <v>1239</v>
      </c>
    </row>
    <row r="8" spans="1:5">
      <c r="A8" s="4" t="s">
        <v>633</v>
      </c>
      <c r="B8" s="4" t="s">
        <v>634</v>
      </c>
    </row>
    <row r="9" spans="1:5">
      <c r="A9" s="4" t="s">
        <v>635</v>
      </c>
    </row>
    <row r="10" spans="1:5">
      <c r="A10" s="3" t="s">
        <v>615</v>
      </c>
    </row>
    <row r="11" spans="1:5">
      <c r="A11" s="4" t="s">
        <v>636</v>
      </c>
      <c r="B11" s="12" t="n">
        <v>-0.01</v>
      </c>
    </row>
    <row r="12" spans="1:5">
      <c r="A12" s="4" t="s">
        <v>637</v>
      </c>
    </row>
    <row r="13" spans="1:5">
      <c r="A13" s="3" t="s">
        <v>615</v>
      </c>
    </row>
    <row r="14" spans="1:5">
      <c r="A14" s="4" t="s">
        <v>555</v>
      </c>
      <c r="B14" s="4" t="s">
        <v>638</v>
      </c>
      <c r="C14" s="4" t="s">
        <v>639</v>
      </c>
    </row>
    <row r="15" spans="1:5">
      <c r="A15" s="4" t="s">
        <v>640</v>
      </c>
    </row>
    <row r="16" spans="1:5">
      <c r="A16" s="3" t="s">
        <v>615</v>
      </c>
    </row>
    <row r="17" spans="1:5">
      <c r="A17" s="4" t="s">
        <v>555</v>
      </c>
      <c r="B17" s="4" t="s">
        <v>641</v>
      </c>
      <c r="C17" s="4" t="s">
        <v>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642</v>
      </c>
      <c r="B1" s="2" t="s">
        <v>1</v>
      </c>
    </row>
    <row r="2" spans="1:2">
      <c r="B2" s="2" t="s">
        <v>27</v>
      </c>
    </row>
    <row r="3" spans="1:2">
      <c r="A3" s="4" t="s">
        <v>643</v>
      </c>
    </row>
    <row r="4" spans="1:2">
      <c r="A4" s="3" t="s">
        <v>615</v>
      </c>
    </row>
    <row r="5" spans="1:2">
      <c r="A5" s="4" t="s">
        <v>644</v>
      </c>
      <c r="B5" s="4" t="s">
        <v>645</v>
      </c>
    </row>
    <row r="6" spans="1:2">
      <c r="A6" s="4" t="s">
        <v>622</v>
      </c>
    </row>
    <row r="7" spans="1:2">
      <c r="A7" s="3" t="s">
        <v>615</v>
      </c>
    </row>
    <row r="8" spans="1:2">
      <c r="A8" s="4" t="s">
        <v>646</v>
      </c>
      <c r="B8" s="12" t="n">
        <v>4.75</v>
      </c>
    </row>
    <row r="9" spans="1:2">
      <c r="A9" s="4" t="s">
        <v>647</v>
      </c>
    </row>
    <row r="10" spans="1:2">
      <c r="A10" s="3" t="s">
        <v>615</v>
      </c>
    </row>
    <row r="11" spans="1:2">
      <c r="A11" s="4" t="s">
        <v>648</v>
      </c>
      <c r="B11" s="13" t="n">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358</v>
      </c>
    </row>
    <row r="2" spans="1:2">
      <c r="A2" s="3" t="s">
        <v>650</v>
      </c>
    </row>
    <row r="3" spans="1:2">
      <c r="A3" s="4" t="s">
        <v>651</v>
      </c>
      <c r="B3" s="7" t="n">
        <v>12406</v>
      </c>
    </row>
    <row r="4" spans="1:2">
      <c r="A4" s="4" t="s">
        <v>652</v>
      </c>
    </row>
    <row r="5" spans="1:2">
      <c r="A5" s="3" t="s">
        <v>650</v>
      </c>
    </row>
    <row r="6" spans="1:2">
      <c r="A6" s="4" t="s">
        <v>129</v>
      </c>
      <c r="B6" s="5" t="n">
        <v>11258</v>
      </c>
    </row>
    <row r="7" spans="1:2">
      <c r="A7" s="4" t="s">
        <v>653</v>
      </c>
      <c r="B7" s="7" t="n">
        <v>112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7</v>
      </c>
      <c r="C1" s="2" t="s">
        <v>69</v>
      </c>
    </row>
    <row r="2" spans="1:3">
      <c r="A2" s="4" t="s">
        <v>655</v>
      </c>
    </row>
    <row r="3" spans="1:3">
      <c r="A3" s="3" t="s">
        <v>650</v>
      </c>
    </row>
    <row r="4" spans="1:3">
      <c r="A4" s="4" t="s">
        <v>546</v>
      </c>
      <c r="B4" s="4" t="s">
        <v>656</v>
      </c>
    </row>
    <row r="5" spans="1:3">
      <c r="A5" s="4" t="s">
        <v>657</v>
      </c>
    </row>
    <row r="6" spans="1:3">
      <c r="A6" s="3" t="s">
        <v>650</v>
      </c>
    </row>
    <row r="7" spans="1:3">
      <c r="A7" s="4" t="s">
        <v>546</v>
      </c>
      <c r="B7" s="4" t="s">
        <v>658</v>
      </c>
    </row>
    <row r="8" spans="1:3">
      <c r="A8" s="4" t="s">
        <v>659</v>
      </c>
    </row>
    <row r="9" spans="1:3">
      <c r="A9" s="3" t="s">
        <v>650</v>
      </c>
    </row>
    <row r="10" spans="1:3">
      <c r="A10" s="4" t="s">
        <v>660</v>
      </c>
      <c r="B10" s="7" t="n">
        <v>9267</v>
      </c>
    </row>
    <row r="11" spans="1:3">
      <c r="A11" s="4" t="s">
        <v>661</v>
      </c>
      <c r="B11" s="5" t="n">
        <v>9267</v>
      </c>
    </row>
    <row r="12" spans="1:3">
      <c r="A12" s="4" t="s">
        <v>662</v>
      </c>
    </row>
    <row r="13" spans="1:3">
      <c r="A13" s="3" t="s">
        <v>650</v>
      </c>
    </row>
    <row r="14" spans="1:3">
      <c r="A14" s="4" t="s">
        <v>660</v>
      </c>
      <c r="B14" s="5" t="n">
        <v>1930</v>
      </c>
    </row>
    <row r="15" spans="1:3">
      <c r="A15" s="4" t="s">
        <v>661</v>
      </c>
      <c r="B15" s="5" t="n">
        <v>1930</v>
      </c>
    </row>
    <row r="16" spans="1:3">
      <c r="A16" s="4" t="s">
        <v>663</v>
      </c>
    </row>
    <row r="17" spans="1:3">
      <c r="A17" s="3" t="s">
        <v>650</v>
      </c>
    </row>
    <row r="18" spans="1:3">
      <c r="A18" s="4" t="s">
        <v>660</v>
      </c>
      <c r="B18" s="5" t="n">
        <v>61</v>
      </c>
    </row>
    <row r="19" spans="1:3">
      <c r="A19" s="4" t="s">
        <v>661</v>
      </c>
      <c r="B19" s="5" t="n">
        <v>61</v>
      </c>
    </row>
    <row r="20" spans="1:3">
      <c r="A20" s="4" t="s">
        <v>652</v>
      </c>
    </row>
    <row r="21" spans="1:3">
      <c r="A21" s="3" t="s">
        <v>650</v>
      </c>
    </row>
    <row r="22" spans="1:3">
      <c r="A22" s="4" t="s">
        <v>660</v>
      </c>
      <c r="B22" s="5" t="n">
        <v>11258</v>
      </c>
    </row>
    <row r="23" spans="1:3">
      <c r="A23" s="4" t="s">
        <v>661</v>
      </c>
      <c r="B23" s="5" t="n">
        <v>11258</v>
      </c>
    </row>
    <row r="24" spans="1:3">
      <c r="A24" s="4" t="s">
        <v>664</v>
      </c>
    </row>
    <row r="25" spans="1:3">
      <c r="A25" s="3" t="s">
        <v>650</v>
      </c>
    </row>
    <row r="26" spans="1:3">
      <c r="A26" s="4" t="s">
        <v>660</v>
      </c>
      <c r="B26" s="5" t="n">
        <v>0</v>
      </c>
    </row>
    <row r="27" spans="1:3">
      <c r="A27" s="4" t="s">
        <v>661</v>
      </c>
      <c r="B27" s="5" t="n">
        <v>1722</v>
      </c>
    </row>
    <row r="28" spans="1:3">
      <c r="A28" s="4" t="s">
        <v>665</v>
      </c>
    </row>
    <row r="29" spans="1:3">
      <c r="A29" s="3" t="s">
        <v>650</v>
      </c>
    </row>
    <row r="30" spans="1:3">
      <c r="A30" s="4" t="s">
        <v>660</v>
      </c>
      <c r="B30" s="5" t="n">
        <v>11258</v>
      </c>
    </row>
    <row r="31" spans="1:3">
      <c r="A31" s="4" t="s">
        <v>661</v>
      </c>
      <c r="B31" s="7" t="n">
        <v>12980</v>
      </c>
      <c r="C31" s="7" t="n">
        <v>137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66</v>
      </c>
      <c r="B1" s="2" t="s">
        <v>667</v>
      </c>
      <c r="C1" s="2" t="s">
        <v>668</v>
      </c>
      <c r="D1" s="2" t="s">
        <v>669</v>
      </c>
      <c r="E1" s="2" t="s">
        <v>27</v>
      </c>
      <c r="F1" s="2" t="s">
        <v>28</v>
      </c>
      <c r="G1" s="2" t="s">
        <v>27</v>
      </c>
      <c r="H1" s="2" t="s">
        <v>28</v>
      </c>
      <c r="I1" s="2" t="s">
        <v>69</v>
      </c>
    </row>
    <row r="2" spans="1:9">
      <c r="A2" s="3" t="s">
        <v>349</v>
      </c>
    </row>
    <row r="3" spans="1:9">
      <c r="A3" s="4" t="s">
        <v>184</v>
      </c>
      <c r="G3" s="7" t="n">
        <v>0</v>
      </c>
      <c r="H3" s="7" t="n">
        <v>55290000</v>
      </c>
    </row>
    <row r="4" spans="1:9">
      <c r="A4" s="4" t="s">
        <v>651</v>
      </c>
      <c r="G4" s="5" t="n">
        <v>61974000</v>
      </c>
    </row>
    <row r="5" spans="1:9">
      <c r="A5" s="4" t="s">
        <v>185</v>
      </c>
      <c r="G5" s="5" t="n">
        <v>11103000</v>
      </c>
      <c r="H5" s="5" t="n">
        <v>0</v>
      </c>
    </row>
    <row r="6" spans="1:9">
      <c r="A6" s="4" t="s">
        <v>49</v>
      </c>
      <c r="E6" s="7" t="n">
        <v>74110000</v>
      </c>
      <c r="F6" s="7" t="n">
        <v>0</v>
      </c>
      <c r="G6" s="5" t="n">
        <v>74110000</v>
      </c>
      <c r="H6" s="5" t="n">
        <v>0</v>
      </c>
    </row>
    <row r="7" spans="1:9">
      <c r="A7" s="4" t="s">
        <v>128</v>
      </c>
    </row>
    <row r="8" spans="1:9">
      <c r="A8" s="3" t="s">
        <v>349</v>
      </c>
    </row>
    <row r="9" spans="1:9">
      <c r="A9" s="4" t="s">
        <v>651</v>
      </c>
      <c r="E9" s="5" t="n">
        <v>4650000</v>
      </c>
      <c r="F9" s="5" t="n">
        <v>61934000</v>
      </c>
      <c r="G9" s="5" t="n">
        <v>61974000</v>
      </c>
      <c r="H9" s="5" t="n">
        <v>101194000</v>
      </c>
    </row>
    <row r="10" spans="1:9">
      <c r="A10" s="4" t="s">
        <v>129</v>
      </c>
      <c r="E10" s="5" t="n">
        <v>0</v>
      </c>
      <c r="G10" s="5" t="n">
        <v>0</v>
      </c>
      <c r="I10" s="7" t="n">
        <v>400276000</v>
      </c>
    </row>
    <row r="11" spans="1:9">
      <c r="A11" s="4" t="s">
        <v>49</v>
      </c>
      <c r="E11" s="7" t="n">
        <v>74110000</v>
      </c>
      <c r="F11" s="7" t="n">
        <v>0</v>
      </c>
    </row>
    <row r="12" spans="1:9">
      <c r="A12" s="4" t="s">
        <v>670</v>
      </c>
    </row>
    <row r="13" spans="1:9">
      <c r="A13" s="3" t="s">
        <v>349</v>
      </c>
    </row>
    <row r="14" spans="1:9">
      <c r="A14" s="4" t="s">
        <v>651</v>
      </c>
      <c r="G14" s="5" t="n">
        <v>61974000</v>
      </c>
    </row>
    <row r="15" spans="1:9">
      <c r="A15" s="4" t="s">
        <v>671</v>
      </c>
    </row>
    <row r="16" spans="1:9">
      <c r="A16" s="3" t="s">
        <v>349</v>
      </c>
    </row>
    <row r="17" spans="1:9">
      <c r="A17" s="4" t="s">
        <v>651</v>
      </c>
      <c r="G17" s="7" t="n">
        <v>-265368000</v>
      </c>
    </row>
    <row r="18" spans="1:9">
      <c r="A18" s="4" t="s">
        <v>672</v>
      </c>
    </row>
    <row r="19" spans="1:9">
      <c r="A19" s="3" t="s">
        <v>349</v>
      </c>
    </row>
    <row r="20" spans="1:9">
      <c r="A20" s="4" t="s">
        <v>673</v>
      </c>
      <c r="G20" s="4" t="s">
        <v>674</v>
      </c>
    </row>
    <row r="21" spans="1:9">
      <c r="A21" s="4" t="s">
        <v>675</v>
      </c>
    </row>
    <row r="22" spans="1:9">
      <c r="A22" s="3" t="s">
        <v>349</v>
      </c>
    </row>
    <row r="23" spans="1:9">
      <c r="A23" s="4" t="s">
        <v>185</v>
      </c>
      <c r="G23" s="7" t="n">
        <v>11103000</v>
      </c>
      <c r="H23" s="7" t="n">
        <v>0</v>
      </c>
    </row>
    <row r="24" spans="1:9">
      <c r="A24" s="4" t="s">
        <v>22</v>
      </c>
    </row>
    <row r="25" spans="1:9">
      <c r="A25" s="3" t="s">
        <v>349</v>
      </c>
    </row>
    <row r="26" spans="1:9">
      <c r="A26" s="4" t="s">
        <v>146</v>
      </c>
      <c r="C26" s="9" t="n">
        <v>0.004</v>
      </c>
      <c r="E26" s="9" t="n">
        <v>0.004</v>
      </c>
      <c r="G26" s="9" t="n">
        <v>0.004</v>
      </c>
      <c r="I26" s="9" t="n">
        <v>0.004</v>
      </c>
    </row>
    <row r="27" spans="1:9">
      <c r="A27" s="4" t="s">
        <v>676</v>
      </c>
    </row>
    <row r="28" spans="1:9">
      <c r="A28" s="3" t="s">
        <v>349</v>
      </c>
    </row>
    <row r="29" spans="1:9">
      <c r="A29" s="4" t="s">
        <v>677</v>
      </c>
      <c r="D29" s="5" t="n">
        <v>400000</v>
      </c>
    </row>
    <row r="30" spans="1:9">
      <c r="A30" s="4" t="s">
        <v>184</v>
      </c>
      <c r="D30" s="7" t="n">
        <v>400000000</v>
      </c>
    </row>
    <row r="31" spans="1:9">
      <c r="A31" s="4" t="s">
        <v>678</v>
      </c>
      <c r="C31" s="4" t="s">
        <v>679</v>
      </c>
    </row>
    <row r="32" spans="1:9">
      <c r="A32" s="4" t="s">
        <v>680</v>
      </c>
      <c r="B32" s="5" t="n">
        <v>3614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1</v>
      </c>
      <c r="B1" s="2" t="s">
        <v>682</v>
      </c>
      <c r="C1" s="2" t="s">
        <v>683</v>
      </c>
      <c r="D1" s="2" t="s">
        <v>27</v>
      </c>
      <c r="E1" s="2" t="s">
        <v>28</v>
      </c>
      <c r="F1" s="2" t="s">
        <v>69</v>
      </c>
    </row>
    <row r="2" spans="1:6">
      <c r="A2" s="3" t="s">
        <v>684</v>
      </c>
    </row>
    <row r="3" spans="1:6">
      <c r="A3" s="4" t="s">
        <v>685</v>
      </c>
      <c r="D3" s="7" t="n">
        <v>98177</v>
      </c>
      <c r="F3" s="7" t="n">
        <v>98493</v>
      </c>
    </row>
    <row r="4" spans="1:6">
      <c r="A4" s="4" t="s">
        <v>686</v>
      </c>
    </row>
    <row r="5" spans="1:6">
      <c r="A5" s="3" t="s">
        <v>684</v>
      </c>
    </row>
    <row r="6" spans="1:6">
      <c r="A6" s="4" t="s">
        <v>546</v>
      </c>
      <c r="C6" s="4" t="s">
        <v>687</v>
      </c>
    </row>
    <row r="7" spans="1:6">
      <c r="A7" s="4" t="s">
        <v>371</v>
      </c>
    </row>
    <row r="8" spans="1:6">
      <c r="A8" s="3" t="s">
        <v>684</v>
      </c>
    </row>
    <row r="9" spans="1:6">
      <c r="A9" s="4" t="s">
        <v>688</v>
      </c>
      <c r="D9" s="5" t="n">
        <v>48000</v>
      </c>
    </row>
    <row r="10" spans="1:6">
      <c r="A10" s="4" t="s">
        <v>689</v>
      </c>
    </row>
    <row r="11" spans="1:6">
      <c r="A11" s="3" t="s">
        <v>684</v>
      </c>
    </row>
    <row r="12" spans="1:6">
      <c r="A12" s="4" t="s">
        <v>690</v>
      </c>
      <c r="D12" s="7" t="n">
        <v>48000</v>
      </c>
      <c r="F12" s="5" t="n">
        <v>22000</v>
      </c>
    </row>
    <row r="13" spans="1:6">
      <c r="A13" s="4" t="s">
        <v>691</v>
      </c>
    </row>
    <row r="14" spans="1:6">
      <c r="A14" s="3" t="s">
        <v>684</v>
      </c>
    </row>
    <row r="15" spans="1:6">
      <c r="A15" s="4" t="s">
        <v>692</v>
      </c>
      <c r="D15" s="4" t="s">
        <v>693</v>
      </c>
    </row>
    <row r="16" spans="1:6">
      <c r="A16" s="4" t="s">
        <v>694</v>
      </c>
    </row>
    <row r="17" spans="1:6">
      <c r="A17" s="3" t="s">
        <v>684</v>
      </c>
    </row>
    <row r="18" spans="1:6">
      <c r="A18" s="4" t="s">
        <v>695</v>
      </c>
      <c r="D18" s="7" t="n">
        <v>928</v>
      </c>
      <c r="E18" s="7" t="n">
        <v>-3813</v>
      </c>
    </row>
    <row r="19" spans="1:6">
      <c r="A19" s="4" t="s">
        <v>696</v>
      </c>
    </row>
    <row r="20" spans="1:6">
      <c r="A20" s="3" t="s">
        <v>684</v>
      </c>
    </row>
    <row r="21" spans="1:6">
      <c r="A21" s="4" t="s">
        <v>690</v>
      </c>
      <c r="D21" s="5" t="n">
        <v>61242</v>
      </c>
      <c r="F21" s="5" t="n">
        <v>100404</v>
      </c>
    </row>
    <row r="22" spans="1:6">
      <c r="A22" s="4" t="s">
        <v>697</v>
      </c>
    </row>
    <row r="23" spans="1:6">
      <c r="A23" s="3" t="s">
        <v>684</v>
      </c>
    </row>
    <row r="24" spans="1:6">
      <c r="A24" s="4" t="s">
        <v>698</v>
      </c>
      <c r="D24" s="5" t="n">
        <v>36115</v>
      </c>
      <c r="F24" s="5" t="n">
        <v>27073</v>
      </c>
    </row>
    <row r="25" spans="1:6">
      <c r="A25" s="4" t="s">
        <v>699</v>
      </c>
      <c r="D25" s="5" t="n">
        <v>506000</v>
      </c>
      <c r="F25" s="5" t="n">
        <v>527000</v>
      </c>
    </row>
    <row r="26" spans="1:6">
      <c r="A26" s="4" t="s">
        <v>700</v>
      </c>
    </row>
    <row r="27" spans="1:6">
      <c r="A27" s="3" t="s">
        <v>684</v>
      </c>
    </row>
    <row r="28" spans="1:6">
      <c r="A28" s="4" t="s">
        <v>701</v>
      </c>
      <c r="C28" s="4" t="s">
        <v>687</v>
      </c>
    </row>
    <row r="29" spans="1:6">
      <c r="A29" s="4" t="s">
        <v>702</v>
      </c>
    </row>
    <row r="30" spans="1:6">
      <c r="A30" s="3" t="s">
        <v>684</v>
      </c>
    </row>
    <row r="31" spans="1:6">
      <c r="A31" s="4" t="s">
        <v>698</v>
      </c>
      <c r="D31" s="5" t="n">
        <v>66922</v>
      </c>
      <c r="F31" s="5" t="n">
        <v>74318</v>
      </c>
    </row>
    <row r="32" spans="1:6">
      <c r="A32" s="4" t="s">
        <v>703</v>
      </c>
    </row>
    <row r="33" spans="1:6">
      <c r="A33" s="3" t="s">
        <v>684</v>
      </c>
    </row>
    <row r="34" spans="1:6">
      <c r="A34" s="4" t="s">
        <v>704</v>
      </c>
      <c r="D34" s="7" t="n">
        <v>135</v>
      </c>
      <c r="F34" s="7" t="n">
        <v>138</v>
      </c>
    </row>
    <row r="35" spans="1:6">
      <c r="A35" s="4" t="s">
        <v>705</v>
      </c>
    </row>
    <row r="36" spans="1:6">
      <c r="A36" s="3" t="s">
        <v>684</v>
      </c>
    </row>
    <row r="37" spans="1:6">
      <c r="A37" s="4" t="s">
        <v>706</v>
      </c>
      <c r="B37" s="4" t="s">
        <v>573</v>
      </c>
    </row>
    <row r="38" spans="1:6">
      <c r="A38" s="4" t="s">
        <v>707</v>
      </c>
    </row>
    <row r="39" spans="1:6">
      <c r="A39" s="3" t="s">
        <v>684</v>
      </c>
    </row>
    <row r="40" spans="1:6">
      <c r="A40" s="4" t="s">
        <v>706</v>
      </c>
      <c r="B40" s="4" t="s">
        <v>6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7</v>
      </c>
      <c r="C2" s="2" t="s">
        <v>28</v>
      </c>
    </row>
    <row r="3" spans="1:3">
      <c r="A3" s="3" t="s">
        <v>152</v>
      </c>
    </row>
    <row r="4" spans="1:3">
      <c r="A4" s="4" t="s">
        <v>45</v>
      </c>
      <c r="B4" s="7" t="n">
        <v>395499</v>
      </c>
      <c r="C4" s="7" t="n">
        <v>-3256</v>
      </c>
    </row>
    <row r="5" spans="1:3">
      <c r="A5" s="3" t="s">
        <v>153</v>
      </c>
    </row>
    <row r="6" spans="1:3">
      <c r="A6" s="4" t="s">
        <v>154</v>
      </c>
      <c r="B6" s="5" t="n">
        <v>130164</v>
      </c>
      <c r="C6" s="5" t="n">
        <v>131465</v>
      </c>
    </row>
    <row r="7" spans="1:3">
      <c r="A7" s="4" t="s">
        <v>155</v>
      </c>
      <c r="B7" s="5" t="n">
        <v>-309918</v>
      </c>
      <c r="C7" s="5" t="n">
        <v>1927</v>
      </c>
    </row>
    <row r="8" spans="1:3">
      <c r="A8" s="4" t="s">
        <v>156</v>
      </c>
      <c r="B8" s="5" t="n">
        <v>-92680</v>
      </c>
      <c r="C8" s="5" t="n">
        <v>-39386</v>
      </c>
    </row>
    <row r="9" spans="1:3">
      <c r="A9" s="4" t="s">
        <v>37</v>
      </c>
      <c r="B9" s="5" t="n">
        <v>7481</v>
      </c>
      <c r="C9" s="5" t="n">
        <v>8430</v>
      </c>
    </row>
    <row r="10" spans="1:3">
      <c r="A10" s="4" t="s">
        <v>157</v>
      </c>
      <c r="B10" s="5" t="n">
        <v>11023</v>
      </c>
      <c r="C10" s="5" t="n">
        <v>22359</v>
      </c>
    </row>
    <row r="11" spans="1:3">
      <c r="A11" s="4" t="s">
        <v>158</v>
      </c>
      <c r="B11" s="5" t="n">
        <v>3931</v>
      </c>
      <c r="C11" s="5" t="n">
        <v>35337</v>
      </c>
    </row>
    <row r="12" spans="1:3">
      <c r="A12" s="4" t="s">
        <v>159</v>
      </c>
      <c r="B12" s="5" t="n">
        <v>58282</v>
      </c>
      <c r="C12" s="5" t="n">
        <v>51439</v>
      </c>
    </row>
    <row r="13" spans="1:3">
      <c r="A13" s="4" t="s">
        <v>97</v>
      </c>
      <c r="B13" s="5" t="n">
        <v>-660</v>
      </c>
      <c r="C13" s="5" t="n">
        <v>-3196</v>
      </c>
    </row>
    <row r="14" spans="1:3">
      <c r="A14" s="4" t="s">
        <v>160</v>
      </c>
      <c r="B14" s="5" t="n">
        <v>18721</v>
      </c>
      <c r="C14" s="5" t="n">
        <v>11756</v>
      </c>
    </row>
    <row r="15" spans="1:3">
      <c r="A15" s="4" t="s">
        <v>161</v>
      </c>
      <c r="B15" s="5" t="n">
        <v>-928</v>
      </c>
      <c r="C15" s="5" t="n">
        <v>3813</v>
      </c>
    </row>
    <row r="16" spans="1:3">
      <c r="A16" s="4" t="s">
        <v>162</v>
      </c>
      <c r="B16" s="5" t="n">
        <v>-10032</v>
      </c>
      <c r="C16" s="5" t="n">
        <v>-1052</v>
      </c>
    </row>
    <row r="17" spans="1:3">
      <c r="A17" s="3" t="s">
        <v>163</v>
      </c>
    </row>
    <row r="18" spans="1:3">
      <c r="A18" s="4" t="s">
        <v>164</v>
      </c>
      <c r="B18" s="5" t="n">
        <v>-184005</v>
      </c>
      <c r="C18" s="5" t="n">
        <v>-162375</v>
      </c>
    </row>
    <row r="19" spans="1:3">
      <c r="A19" s="4" t="s">
        <v>165</v>
      </c>
      <c r="B19" s="5" t="n">
        <v>-83347</v>
      </c>
      <c r="C19" s="5" t="n">
        <v>-99019</v>
      </c>
    </row>
    <row r="20" spans="1:3">
      <c r="A20" s="4" t="s">
        <v>166</v>
      </c>
      <c r="B20" s="5" t="n">
        <v>-54020</v>
      </c>
      <c r="C20" s="5" t="n">
        <v>-86368</v>
      </c>
    </row>
    <row r="21" spans="1:3">
      <c r="A21" s="4" t="s">
        <v>167</v>
      </c>
      <c r="B21" s="5" t="n">
        <v>11951</v>
      </c>
      <c r="C21" s="5" t="n">
        <v>-21868</v>
      </c>
    </row>
    <row r="22" spans="1:3">
      <c r="A22" s="4" t="s">
        <v>168</v>
      </c>
      <c r="B22" s="5" t="n">
        <v>100372</v>
      </c>
      <c r="C22" s="5" t="n">
        <v>9231</v>
      </c>
    </row>
    <row r="23" spans="1:3">
      <c r="A23" s="4" t="s">
        <v>169</v>
      </c>
      <c r="B23" s="5" t="n">
        <v>1834</v>
      </c>
      <c r="C23" s="5" t="n">
        <v>-140763</v>
      </c>
    </row>
    <row r="24" spans="1:3">
      <c r="A24" s="3" t="s">
        <v>170</v>
      </c>
    </row>
    <row r="25" spans="1:3">
      <c r="A25" s="4" t="s">
        <v>171</v>
      </c>
      <c r="B25" s="5" t="n">
        <v>-93741</v>
      </c>
      <c r="C25" s="5" t="n">
        <v>-86793</v>
      </c>
    </row>
    <row r="26" spans="1:3">
      <c r="A26" s="4" t="s">
        <v>172</v>
      </c>
      <c r="B26" s="5" t="n">
        <v>-7732</v>
      </c>
      <c r="C26" s="5" t="n">
        <v>-8248</v>
      </c>
    </row>
    <row r="27" spans="1:3">
      <c r="A27" s="4" t="s">
        <v>173</v>
      </c>
      <c r="B27" s="5" t="n">
        <v>374713</v>
      </c>
      <c r="C27" s="5" t="n">
        <v>505</v>
      </c>
    </row>
    <row r="28" spans="1:3">
      <c r="A28" s="4" t="s">
        <v>174</v>
      </c>
      <c r="B28" s="5" t="n">
        <v>-9960</v>
      </c>
      <c r="C28" s="5" t="n">
        <v>0</v>
      </c>
    </row>
    <row r="29" spans="1:3">
      <c r="A29" s="4" t="s">
        <v>175</v>
      </c>
      <c r="B29" s="5" t="n">
        <v>0</v>
      </c>
      <c r="C29" s="5" t="n">
        <v>370</v>
      </c>
    </row>
    <row r="30" spans="1:3">
      <c r="A30" s="4" t="s">
        <v>176</v>
      </c>
      <c r="B30" s="5" t="n">
        <v>0</v>
      </c>
      <c r="C30" s="5" t="n">
        <v>-835</v>
      </c>
    </row>
    <row r="31" spans="1:3">
      <c r="A31" s="4" t="s">
        <v>177</v>
      </c>
      <c r="B31" s="5" t="n">
        <v>983</v>
      </c>
      <c r="C31" s="5" t="n">
        <v>-508</v>
      </c>
    </row>
    <row r="32" spans="1:3">
      <c r="A32" s="4" t="s">
        <v>178</v>
      </c>
      <c r="B32" s="5" t="n">
        <v>264263</v>
      </c>
      <c r="C32" s="5" t="n">
        <v>-95509</v>
      </c>
    </row>
    <row r="33" spans="1:3">
      <c r="A33" s="3" t="s">
        <v>179</v>
      </c>
    </row>
    <row r="34" spans="1:3">
      <c r="A34" s="4" t="s">
        <v>180</v>
      </c>
      <c r="B34" s="5" t="n">
        <v>298726</v>
      </c>
      <c r="C34" s="5" t="n">
        <v>2110859</v>
      </c>
    </row>
    <row r="35" spans="1:3">
      <c r="A35" s="4" t="s">
        <v>181</v>
      </c>
      <c r="B35" s="5" t="n">
        <v>-671721</v>
      </c>
      <c r="C35" s="5" t="n">
        <v>-2415530</v>
      </c>
    </row>
    <row r="36" spans="1:3">
      <c r="A36" s="4" t="s">
        <v>182</v>
      </c>
      <c r="B36" s="5" t="n">
        <v>-5875</v>
      </c>
      <c r="C36" s="5" t="n">
        <v>-6329</v>
      </c>
    </row>
    <row r="37" spans="1:3">
      <c r="A37" s="4" t="s">
        <v>183</v>
      </c>
      <c r="B37" s="5" t="n">
        <v>-127</v>
      </c>
      <c r="C37" s="5" t="n">
        <v>0</v>
      </c>
    </row>
    <row r="38" spans="1:3">
      <c r="A38" s="4" t="s">
        <v>184</v>
      </c>
      <c r="B38" s="5" t="n">
        <v>0</v>
      </c>
      <c r="C38" s="5" t="n">
        <v>55290</v>
      </c>
    </row>
    <row r="39" spans="1:3">
      <c r="A39" s="4" t="s">
        <v>185</v>
      </c>
      <c r="B39" s="5" t="n">
        <v>-11103</v>
      </c>
      <c r="C39" s="5" t="n">
        <v>0</v>
      </c>
    </row>
    <row r="40" spans="1:3">
      <c r="A40" s="4" t="s">
        <v>186</v>
      </c>
      <c r="B40" s="5" t="n">
        <v>0</v>
      </c>
      <c r="C40" s="5" t="n">
        <v>456561</v>
      </c>
    </row>
    <row r="41" spans="1:3">
      <c r="A41" s="4" t="s">
        <v>187</v>
      </c>
      <c r="B41" s="5" t="n">
        <v>-1744</v>
      </c>
      <c r="C41" s="5" t="n">
        <v>-1277</v>
      </c>
    </row>
    <row r="42" spans="1:3">
      <c r="A42" s="4" t="s">
        <v>188</v>
      </c>
      <c r="B42" s="5" t="n">
        <v>-303</v>
      </c>
      <c r="C42" s="5" t="n">
        <v>-76469</v>
      </c>
    </row>
    <row r="43" spans="1:3">
      <c r="A43" s="4" t="s">
        <v>189</v>
      </c>
      <c r="B43" s="5" t="n">
        <v>0</v>
      </c>
      <c r="C43" s="5" t="n">
        <v>943</v>
      </c>
    </row>
    <row r="44" spans="1:3">
      <c r="A44" s="4" t="s">
        <v>190</v>
      </c>
      <c r="B44" s="5" t="n">
        <v>-912</v>
      </c>
      <c r="C44" s="5" t="n">
        <v>-847</v>
      </c>
    </row>
    <row r="45" spans="1:3">
      <c r="A45" s="4" t="s">
        <v>191</v>
      </c>
      <c r="B45" s="5" t="n">
        <v>-393059</v>
      </c>
      <c r="C45" s="5" t="n">
        <v>123201</v>
      </c>
    </row>
    <row r="46" spans="1:3">
      <c r="A46" s="4" t="s">
        <v>192</v>
      </c>
      <c r="B46" s="5" t="n">
        <v>-12723</v>
      </c>
      <c r="C46" s="5" t="n">
        <v>19255</v>
      </c>
    </row>
    <row r="47" spans="1:3">
      <c r="A47" s="4" t="s">
        <v>193</v>
      </c>
      <c r="B47" s="5" t="n">
        <v>31325</v>
      </c>
      <c r="C47" s="5" t="n">
        <v>0</v>
      </c>
    </row>
    <row r="48" spans="1:3">
      <c r="A48" s="4" t="s">
        <v>194</v>
      </c>
      <c r="B48" s="5" t="n">
        <v>-108360</v>
      </c>
      <c r="C48" s="5" t="n">
        <v>-93816</v>
      </c>
    </row>
    <row r="49" spans="1:3">
      <c r="A49" s="4" t="s">
        <v>195</v>
      </c>
      <c r="B49" s="5" t="n">
        <v>693667</v>
      </c>
      <c r="C49" s="5" t="n">
        <v>654284</v>
      </c>
    </row>
    <row r="50" spans="1:3">
      <c r="A50" s="4" t="s">
        <v>196</v>
      </c>
      <c r="B50" s="7" t="n">
        <v>585307</v>
      </c>
      <c r="C50" s="7" t="n">
        <v>5604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8</v>
      </c>
      <c r="B1" s="2" t="s">
        <v>356</v>
      </c>
    </row>
    <row r="2" spans="1:4">
      <c r="B2" s="2" t="s">
        <v>709</v>
      </c>
      <c r="C2" s="2" t="s">
        <v>27</v>
      </c>
      <c r="D2" s="2" t="s">
        <v>69</v>
      </c>
    </row>
    <row r="3" spans="1:4">
      <c r="A3" s="4" t="s">
        <v>710</v>
      </c>
    </row>
    <row r="4" spans="1:4">
      <c r="A4" s="3" t="s">
        <v>615</v>
      </c>
    </row>
    <row r="5" spans="1:4">
      <c r="A5" s="4" t="s">
        <v>699</v>
      </c>
      <c r="C5" s="7" t="n">
        <v>14922000</v>
      </c>
      <c r="D5" s="7" t="n">
        <v>13980000</v>
      </c>
    </row>
    <row r="6" spans="1:4">
      <c r="A6" s="4" t="s">
        <v>711</v>
      </c>
    </row>
    <row r="7" spans="1:4">
      <c r="A7" s="3" t="s">
        <v>615</v>
      </c>
    </row>
    <row r="8" spans="1:4">
      <c r="A8" s="4" t="s">
        <v>712</v>
      </c>
      <c r="C8" s="5" t="n">
        <v>0</v>
      </c>
      <c r="D8" s="5" t="n">
        <v>39505000</v>
      </c>
    </row>
    <row r="9" spans="1:4">
      <c r="A9" s="4" t="s">
        <v>713</v>
      </c>
    </row>
    <row r="10" spans="1:4">
      <c r="A10" s="3" t="s">
        <v>615</v>
      </c>
    </row>
    <row r="11" spans="1:4">
      <c r="A11" s="4" t="s">
        <v>699</v>
      </c>
      <c r="B11" s="7" t="n">
        <v>15300000</v>
      </c>
    </row>
    <row r="12" spans="1:4">
      <c r="A12" s="4" t="s">
        <v>714</v>
      </c>
      <c r="B12" s="7" t="n">
        <v>1400000</v>
      </c>
    </row>
    <row r="13" spans="1:4">
      <c r="A13" s="4" t="s">
        <v>715</v>
      </c>
      <c r="B13" s="4" t="s">
        <v>716</v>
      </c>
    </row>
    <row r="14" spans="1:4">
      <c r="A14" s="4" t="s">
        <v>717</v>
      </c>
    </row>
    <row r="15" spans="1:4">
      <c r="A15" s="3" t="s">
        <v>615</v>
      </c>
    </row>
    <row r="16" spans="1:4">
      <c r="A16" s="4" t="s">
        <v>712</v>
      </c>
      <c r="C16" s="7" t="n">
        <v>136700000</v>
      </c>
      <c r="D16" s="7" t="n">
        <v>1369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7</v>
      </c>
      <c r="C1" s="2" t="s">
        <v>69</v>
      </c>
      <c r="D1" s="2" t="s">
        <v>28</v>
      </c>
      <c r="E1" s="2" t="s">
        <v>719</v>
      </c>
    </row>
    <row r="2" spans="1:5">
      <c r="A2" s="3" t="s">
        <v>225</v>
      </c>
    </row>
    <row r="3" spans="1:5">
      <c r="A3" s="4" t="s">
        <v>720</v>
      </c>
      <c r="B3" s="7" t="n">
        <v>38156</v>
      </c>
      <c r="C3" s="7" t="n">
        <v>22977</v>
      </c>
    </row>
    <row r="4" spans="1:5">
      <c r="A4" s="4" t="s">
        <v>76</v>
      </c>
      <c r="B4" s="5" t="n">
        <v>-7779</v>
      </c>
      <c r="C4" s="5" t="n">
        <v>-8411</v>
      </c>
      <c r="D4" s="7" t="n">
        <v>-7904</v>
      </c>
      <c r="E4" s="7" t="n">
        <v>-9175</v>
      </c>
    </row>
    <row r="5" spans="1:5">
      <c r="A5" s="4" t="s">
        <v>721</v>
      </c>
      <c r="B5" s="7" t="n">
        <v>30377</v>
      </c>
      <c r="C5" s="7" t="n">
        <v>145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7</v>
      </c>
      <c r="C1" s="2" t="s">
        <v>69</v>
      </c>
    </row>
    <row r="2" spans="1:3">
      <c r="A2" s="3" t="s">
        <v>723</v>
      </c>
    </row>
    <row r="3" spans="1:3">
      <c r="A3" s="4" t="s">
        <v>724</v>
      </c>
      <c r="B3" s="7" t="n">
        <v>14677</v>
      </c>
      <c r="C3" s="7" t="n">
        <v>12986</v>
      </c>
    </row>
    <row r="4" spans="1:3">
      <c r="A4" s="4" t="s">
        <v>725</v>
      </c>
      <c r="B4" s="5" t="n">
        <v>23479</v>
      </c>
      <c r="C4" s="5" t="n">
        <v>9991</v>
      </c>
    </row>
    <row r="5" spans="1:3">
      <c r="A5" s="4" t="s">
        <v>726</v>
      </c>
      <c r="B5" s="5" t="n">
        <v>38156</v>
      </c>
      <c r="C5" s="5" t="n">
        <v>22977</v>
      </c>
    </row>
    <row r="6" spans="1:3">
      <c r="A6" s="4" t="s">
        <v>412</v>
      </c>
    </row>
    <row r="7" spans="1:3">
      <c r="A7" s="3" t="s">
        <v>723</v>
      </c>
    </row>
    <row r="8" spans="1:3">
      <c r="A8" s="4" t="s">
        <v>724</v>
      </c>
      <c r="B8" s="5" t="n">
        <v>13330</v>
      </c>
      <c r="C8" s="5" t="n">
        <v>10351</v>
      </c>
    </row>
    <row r="9" spans="1:3">
      <c r="A9" s="4" t="s">
        <v>725</v>
      </c>
      <c r="B9" s="5" t="n">
        <v>21028</v>
      </c>
      <c r="C9" s="5" t="n">
        <v>8494</v>
      </c>
    </row>
    <row r="10" spans="1:3">
      <c r="A10" s="4" t="s">
        <v>726</v>
      </c>
      <c r="B10" s="5" t="n">
        <v>34358</v>
      </c>
      <c r="C10" s="5" t="n">
        <v>18845</v>
      </c>
    </row>
    <row r="11" spans="1:3">
      <c r="A11" s="4" t="s">
        <v>431</v>
      </c>
    </row>
    <row r="12" spans="1:3">
      <c r="A12" s="3" t="s">
        <v>723</v>
      </c>
    </row>
    <row r="13" spans="1:3">
      <c r="A13" s="4" t="s">
        <v>724</v>
      </c>
      <c r="B13" s="5" t="n">
        <v>1347</v>
      </c>
      <c r="C13" s="5" t="n">
        <v>2635</v>
      </c>
    </row>
    <row r="14" spans="1:3">
      <c r="A14" s="4" t="s">
        <v>725</v>
      </c>
      <c r="B14" s="5" t="n">
        <v>2451</v>
      </c>
      <c r="C14" s="5" t="n">
        <v>1497</v>
      </c>
    </row>
    <row r="15" spans="1:3">
      <c r="A15" s="4" t="s">
        <v>726</v>
      </c>
      <c r="B15" s="5" t="n">
        <v>3798</v>
      </c>
      <c r="C15" s="5" t="n">
        <v>4132</v>
      </c>
    </row>
    <row r="16" spans="1:3">
      <c r="A16" s="4" t="s">
        <v>727</v>
      </c>
    </row>
    <row r="17" spans="1:3">
      <c r="A17" s="3" t="s">
        <v>723</v>
      </c>
    </row>
    <row r="18" spans="1:3">
      <c r="A18" s="4" t="s">
        <v>728</v>
      </c>
      <c r="B18" s="5" t="n">
        <v>11062</v>
      </c>
      <c r="C18" s="5" t="n">
        <v>8100</v>
      </c>
    </row>
    <row r="19" spans="1:3">
      <c r="A19" s="4" t="s">
        <v>729</v>
      </c>
    </row>
    <row r="20" spans="1:3">
      <c r="A20" s="3" t="s">
        <v>723</v>
      </c>
    </row>
    <row r="21" spans="1:3">
      <c r="A21" s="4" t="s">
        <v>728</v>
      </c>
      <c r="B21" s="5" t="n">
        <v>10257</v>
      </c>
      <c r="C21" s="5" t="n">
        <v>6800</v>
      </c>
    </row>
    <row r="22" spans="1:3">
      <c r="A22" s="4" t="s">
        <v>730</v>
      </c>
    </row>
    <row r="23" spans="1:3">
      <c r="A23" s="3" t="s">
        <v>723</v>
      </c>
    </row>
    <row r="24" spans="1:3">
      <c r="A24" s="4" t="s">
        <v>728</v>
      </c>
      <c r="B24" s="5" t="n">
        <v>805</v>
      </c>
      <c r="C24" s="5" t="n">
        <v>1300</v>
      </c>
    </row>
    <row r="25" spans="1:3">
      <c r="A25" s="4" t="s">
        <v>731</v>
      </c>
    </row>
    <row r="26" spans="1:3">
      <c r="A26" s="3" t="s">
        <v>723</v>
      </c>
    </row>
    <row r="27" spans="1:3">
      <c r="A27" s="4" t="s">
        <v>728</v>
      </c>
      <c r="B27" s="5" t="n">
        <v>3615</v>
      </c>
      <c r="C27" s="5" t="n">
        <v>4886</v>
      </c>
    </row>
    <row r="28" spans="1:3">
      <c r="A28" s="4" t="s">
        <v>732</v>
      </c>
    </row>
    <row r="29" spans="1:3">
      <c r="A29" s="3" t="s">
        <v>723</v>
      </c>
    </row>
    <row r="30" spans="1:3">
      <c r="A30" s="4" t="s">
        <v>728</v>
      </c>
      <c r="B30" s="5" t="n">
        <v>3073</v>
      </c>
      <c r="C30" s="5" t="n">
        <v>3551</v>
      </c>
    </row>
    <row r="31" spans="1:3">
      <c r="A31" s="4" t="s">
        <v>733</v>
      </c>
    </row>
    <row r="32" spans="1:3">
      <c r="A32" s="3" t="s">
        <v>723</v>
      </c>
    </row>
    <row r="33" spans="1:3">
      <c r="A33" s="4" t="s">
        <v>728</v>
      </c>
      <c r="B33" s="7" t="n">
        <v>542</v>
      </c>
      <c r="C33" s="7" t="n">
        <v>13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7</v>
      </c>
      <c r="C2" s="2" t="s">
        <v>28</v>
      </c>
    </row>
    <row r="3" spans="1:3">
      <c r="A3" s="3" t="s">
        <v>735</v>
      </c>
    </row>
    <row r="4" spans="1:3">
      <c r="A4" s="4" t="s">
        <v>736</v>
      </c>
      <c r="B4" s="7" t="n">
        <v>-8411</v>
      </c>
      <c r="C4" s="7" t="n">
        <v>-9175</v>
      </c>
    </row>
    <row r="5" spans="1:3">
      <c r="A5" s="4" t="s">
        <v>737</v>
      </c>
      <c r="B5" s="5" t="n">
        <v>944</v>
      </c>
      <c r="C5" s="5" t="n">
        <v>2386</v>
      </c>
    </row>
    <row r="6" spans="1:3">
      <c r="A6" s="4" t="s">
        <v>738</v>
      </c>
      <c r="B6" s="5" t="n">
        <v>-14</v>
      </c>
      <c r="C6" s="5" t="n">
        <v>-9</v>
      </c>
    </row>
    <row r="7" spans="1:3">
      <c r="A7" s="4" t="s">
        <v>739</v>
      </c>
      <c r="B7" s="5" t="n">
        <v>504</v>
      </c>
      <c r="C7" s="5" t="n">
        <v>0</v>
      </c>
    </row>
    <row r="8" spans="1:3">
      <c r="A8" s="4" t="s">
        <v>740</v>
      </c>
      <c r="B8" s="5" t="n">
        <v>-682</v>
      </c>
      <c r="C8" s="5" t="n">
        <v>-951</v>
      </c>
    </row>
    <row r="9" spans="1:3">
      <c r="A9" s="4" t="s">
        <v>741</v>
      </c>
      <c r="B9" s="5" t="n">
        <v>-120</v>
      </c>
      <c r="C9" s="5" t="n">
        <v>-155</v>
      </c>
    </row>
    <row r="10" spans="1:3">
      <c r="A10" s="4" t="s">
        <v>742</v>
      </c>
      <c r="B10" s="5" t="n">
        <v>-7779</v>
      </c>
      <c r="C10" s="5" t="n">
        <v>-7904</v>
      </c>
    </row>
    <row r="11" spans="1:3">
      <c r="A11" s="4" t="s">
        <v>412</v>
      </c>
    </row>
    <row r="12" spans="1:3">
      <c r="A12" s="3" t="s">
        <v>735</v>
      </c>
    </row>
    <row r="13" spans="1:3">
      <c r="A13" s="4" t="s">
        <v>736</v>
      </c>
      <c r="B13" s="5" t="n">
        <v>-6107</v>
      </c>
      <c r="C13" s="5" t="n">
        <v>-6209</v>
      </c>
    </row>
    <row r="14" spans="1:3">
      <c r="A14" s="4" t="s">
        <v>737</v>
      </c>
      <c r="B14" s="5" t="n">
        <v>944</v>
      </c>
      <c r="C14" s="5" t="n">
        <v>2033</v>
      </c>
    </row>
    <row r="15" spans="1:3">
      <c r="A15" s="4" t="s">
        <v>738</v>
      </c>
      <c r="B15" s="5" t="n">
        <v>0</v>
      </c>
      <c r="C15" s="5" t="n">
        <v>0</v>
      </c>
    </row>
    <row r="16" spans="1:3">
      <c r="A16" s="4" t="s">
        <v>739</v>
      </c>
      <c r="B16" s="5" t="n">
        <v>0</v>
      </c>
      <c r="C16" s="5" t="n">
        <v>0</v>
      </c>
    </row>
    <row r="17" spans="1:3">
      <c r="A17" s="4" t="s">
        <v>740</v>
      </c>
      <c r="B17" s="5" t="n">
        <v>-745</v>
      </c>
      <c r="C17" s="5" t="n">
        <v>-1112</v>
      </c>
    </row>
    <row r="18" spans="1:3">
      <c r="A18" s="4" t="s">
        <v>741</v>
      </c>
      <c r="B18" s="5" t="n">
        <v>162</v>
      </c>
      <c r="C18" s="5" t="n">
        <v>-100</v>
      </c>
    </row>
    <row r="19" spans="1:3">
      <c r="A19" s="4" t="s">
        <v>742</v>
      </c>
      <c r="B19" s="5" t="n">
        <v>-5746</v>
      </c>
      <c r="C19" s="5" t="n">
        <v>-5388</v>
      </c>
    </row>
    <row r="20" spans="1:3">
      <c r="A20" s="4" t="s">
        <v>431</v>
      </c>
    </row>
    <row r="21" spans="1:3">
      <c r="A21" s="3" t="s">
        <v>735</v>
      </c>
    </row>
    <row r="22" spans="1:3">
      <c r="A22" s="4" t="s">
        <v>736</v>
      </c>
      <c r="B22" s="5" t="n">
        <v>-2304</v>
      </c>
      <c r="C22" s="5" t="n">
        <v>-2966</v>
      </c>
    </row>
    <row r="23" spans="1:3">
      <c r="A23" s="4" t="s">
        <v>737</v>
      </c>
      <c r="B23" s="5" t="n">
        <v>0</v>
      </c>
      <c r="C23" s="5" t="n">
        <v>353</v>
      </c>
    </row>
    <row r="24" spans="1:3">
      <c r="A24" s="4" t="s">
        <v>738</v>
      </c>
      <c r="B24" s="5" t="n">
        <v>-14</v>
      </c>
      <c r="C24" s="5" t="n">
        <v>-9</v>
      </c>
    </row>
    <row r="25" spans="1:3">
      <c r="A25" s="4" t="s">
        <v>739</v>
      </c>
      <c r="B25" s="5" t="n">
        <v>504</v>
      </c>
      <c r="C25" s="5" t="n">
        <v>0</v>
      </c>
    </row>
    <row r="26" spans="1:3">
      <c r="A26" s="4" t="s">
        <v>740</v>
      </c>
      <c r="B26" s="5" t="n">
        <v>63</v>
      </c>
      <c r="C26" s="5" t="n">
        <v>161</v>
      </c>
    </row>
    <row r="27" spans="1:3">
      <c r="A27" s="4" t="s">
        <v>741</v>
      </c>
      <c r="B27" s="5" t="n">
        <v>-282</v>
      </c>
      <c r="C27" s="5" t="n">
        <v>-55</v>
      </c>
    </row>
    <row r="28" spans="1:3">
      <c r="A28" s="4" t="s">
        <v>742</v>
      </c>
      <c r="B28" s="7" t="n">
        <v>-2033</v>
      </c>
      <c r="C28" s="7" t="n">
        <v>-25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3</v>
      </c>
      <c r="B1" s="2" t="s">
        <v>1</v>
      </c>
    </row>
    <row r="2" spans="1:3">
      <c r="B2" s="2" t="s">
        <v>744</v>
      </c>
      <c r="C2" s="2" t="s">
        <v>745</v>
      </c>
    </row>
    <row r="3" spans="1:3">
      <c r="A3" s="3" t="s">
        <v>225</v>
      </c>
    </row>
    <row r="4" spans="1:3">
      <c r="A4" s="4" t="s">
        <v>746</v>
      </c>
      <c r="B4" s="5" t="n">
        <v>326</v>
      </c>
      <c r="C4" s="5" t="n">
        <v>326</v>
      </c>
    </row>
    <row r="5" spans="1:3">
      <c r="A5" s="4" t="s">
        <v>747</v>
      </c>
      <c r="B5" s="7" t="n">
        <v>1092</v>
      </c>
      <c r="C5" s="7" t="n">
        <v>1466</v>
      </c>
    </row>
    <row r="6" spans="1:3">
      <c r="A6" s="4" t="s">
        <v>748</v>
      </c>
      <c r="B6" s="7" t="n">
        <v>1036</v>
      </c>
      <c r="C6" s="7" t="n">
        <v>1336</v>
      </c>
    </row>
    <row r="7" spans="1:3">
      <c r="A7" s="4" t="s">
        <v>749</v>
      </c>
      <c r="B7" s="5" t="n">
        <v>104</v>
      </c>
      <c r="C7" s="5" t="n">
        <v>124</v>
      </c>
    </row>
    <row r="8" spans="1:3">
      <c r="A8" s="4" t="s">
        <v>750</v>
      </c>
      <c r="B8" s="7" t="n">
        <v>351</v>
      </c>
      <c r="C8" s="7" t="n">
        <v>5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26</v>
      </c>
      <c r="D1" s="2" t="s">
        <v>1</v>
      </c>
    </row>
    <row r="2" spans="1:5">
      <c r="B2" s="2" t="s">
        <v>27</v>
      </c>
      <c r="C2" s="2" t="s">
        <v>28</v>
      </c>
      <c r="D2" s="2" t="s">
        <v>27</v>
      </c>
      <c r="E2" s="2" t="s">
        <v>28</v>
      </c>
    </row>
    <row r="3" spans="1:5">
      <c r="A3" s="3" t="s">
        <v>752</v>
      </c>
    </row>
    <row r="4" spans="1:5">
      <c r="A4" s="4" t="s">
        <v>753</v>
      </c>
      <c r="B4" s="7" t="n">
        <v>7687</v>
      </c>
      <c r="C4" s="7" t="n">
        <v>12949</v>
      </c>
      <c r="D4" s="7" t="n">
        <v>3931</v>
      </c>
      <c r="E4" s="7" t="n">
        <v>35337</v>
      </c>
    </row>
    <row r="5" spans="1:5">
      <c r="A5" s="4" t="s">
        <v>754</v>
      </c>
    </row>
    <row r="6" spans="1:5">
      <c r="A6" s="3" t="s">
        <v>752</v>
      </c>
    </row>
    <row r="7" spans="1:5">
      <c r="A7" s="4" t="s">
        <v>753</v>
      </c>
      <c r="B7" s="5" t="n">
        <v>2074</v>
      </c>
      <c r="C7" s="5" t="n">
        <v>9550</v>
      </c>
      <c r="D7" s="5" t="n">
        <v>-5092</v>
      </c>
      <c r="E7" s="5" t="n">
        <v>28831</v>
      </c>
    </row>
    <row r="8" spans="1:5">
      <c r="A8" s="4" t="s">
        <v>755</v>
      </c>
    </row>
    <row r="9" spans="1:5">
      <c r="A9" s="3" t="s">
        <v>752</v>
      </c>
    </row>
    <row r="10" spans="1:5">
      <c r="A10" s="4" t="s">
        <v>753</v>
      </c>
      <c r="B10" s="7" t="n">
        <v>5613</v>
      </c>
      <c r="C10" s="7" t="n">
        <v>3399</v>
      </c>
      <c r="D10" s="7" t="n">
        <v>9023</v>
      </c>
      <c r="E10" s="7" t="n">
        <v>65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56</v>
      </c>
      <c r="B1" s="2" t="s">
        <v>26</v>
      </c>
      <c r="D1" s="2" t="s">
        <v>1</v>
      </c>
    </row>
    <row r="2" spans="1:7">
      <c r="B2" s="2" t="s">
        <v>27</v>
      </c>
      <c r="C2" s="2" t="s">
        <v>28</v>
      </c>
      <c r="D2" s="2" t="s">
        <v>27</v>
      </c>
      <c r="E2" s="2" t="s">
        <v>28</v>
      </c>
      <c r="F2" s="2" t="s">
        <v>420</v>
      </c>
      <c r="G2" s="2" t="s">
        <v>69</v>
      </c>
    </row>
    <row r="3" spans="1:7">
      <c r="A3" s="3" t="s">
        <v>757</v>
      </c>
    </row>
    <row r="4" spans="1:7">
      <c r="A4" s="4" t="s">
        <v>758</v>
      </c>
      <c r="D4" s="7" t="n">
        <v>1587282000</v>
      </c>
    </row>
    <row r="5" spans="1:7">
      <c r="A5" s="4" t="s">
        <v>759</v>
      </c>
      <c r="G5" s="7" t="n">
        <v>4330000</v>
      </c>
    </row>
    <row r="6" spans="1:7">
      <c r="A6" s="4" t="s">
        <v>760</v>
      </c>
      <c r="G6" s="5" t="n">
        <v>1591612000</v>
      </c>
    </row>
    <row r="7" spans="1:7">
      <c r="A7" s="4" t="s">
        <v>761</v>
      </c>
      <c r="D7" s="5" t="n">
        <v>3931000</v>
      </c>
    </row>
    <row r="8" spans="1:7">
      <c r="A8" s="4" t="s">
        <v>762</v>
      </c>
      <c r="D8" s="5" t="n">
        <v>-1744000</v>
      </c>
    </row>
    <row r="9" spans="1:7">
      <c r="A9" s="4" t="s">
        <v>190</v>
      </c>
      <c r="D9" s="5" t="n">
        <v>-892000</v>
      </c>
    </row>
    <row r="10" spans="1:7">
      <c r="A10" s="4" t="s">
        <v>763</v>
      </c>
      <c r="D10" s="5" t="n">
        <v>-23773000</v>
      </c>
    </row>
    <row r="11" spans="1:7">
      <c r="A11" s="4" t="s">
        <v>764</v>
      </c>
      <c r="D11" s="5" t="n">
        <v>-61974000</v>
      </c>
    </row>
    <row r="12" spans="1:7">
      <c r="A12" s="4" t="s">
        <v>765</v>
      </c>
      <c r="D12" s="5" t="n">
        <v>19000</v>
      </c>
    </row>
    <row r="13" spans="1:7">
      <c r="A13" s="4" t="s">
        <v>365</v>
      </c>
      <c r="B13" s="7" t="n">
        <v>223954000</v>
      </c>
      <c r="C13" s="7" t="n">
        <v>117098000</v>
      </c>
      <c r="D13" s="5" t="n">
        <v>395499000</v>
      </c>
      <c r="E13" s="7" t="n">
        <v>-3256000</v>
      </c>
    </row>
    <row r="14" spans="1:7">
      <c r="A14" s="4" t="s">
        <v>766</v>
      </c>
      <c r="B14" s="5" t="n">
        <v>-196672000</v>
      </c>
      <c r="C14" s="5" t="n">
        <v>28455000</v>
      </c>
      <c r="D14" s="5" t="n">
        <v>-113303000</v>
      </c>
      <c r="E14" s="5" t="n">
        <v>131851000</v>
      </c>
    </row>
    <row r="15" spans="1:7">
      <c r="A15" s="4" t="s">
        <v>767</v>
      </c>
      <c r="B15" s="5" t="n">
        <v>10126000</v>
      </c>
      <c r="C15" s="5" t="n">
        <v>3507000</v>
      </c>
      <c r="D15" s="5" t="n">
        <v>12336000</v>
      </c>
      <c r="E15" s="5" t="n">
        <v>6099000</v>
      </c>
    </row>
    <row r="16" spans="1:7">
      <c r="A16" s="4" t="s">
        <v>59</v>
      </c>
      <c r="D16" s="5" t="n">
        <v>376000</v>
      </c>
    </row>
    <row r="17" spans="1:7">
      <c r="A17" s="4" t="s">
        <v>768</v>
      </c>
      <c r="B17" s="5" t="n">
        <v>2115104000</v>
      </c>
      <c r="D17" s="5" t="n">
        <v>2115104000</v>
      </c>
    </row>
    <row r="18" spans="1:7">
      <c r="A18" s="4" t="s">
        <v>65</v>
      </c>
      <c r="B18" s="5" t="n">
        <v>0</v>
      </c>
      <c r="C18" s="5" t="n">
        <v>0</v>
      </c>
      <c r="D18" s="5" t="n">
        <v>0</v>
      </c>
      <c r="E18" s="5" t="n">
        <v>0</v>
      </c>
    </row>
    <row r="19" spans="1:7">
      <c r="A19" s="4" t="s">
        <v>66</v>
      </c>
      <c r="B19" s="5" t="n">
        <v>0</v>
      </c>
      <c r="C19" s="5" t="n">
        <v>0</v>
      </c>
      <c r="D19" s="5" t="n">
        <v>0</v>
      </c>
      <c r="E19" s="5" t="n">
        <v>0</v>
      </c>
    </row>
    <row r="20" spans="1:7">
      <c r="A20" s="4" t="s">
        <v>769</v>
      </c>
      <c r="D20" s="5" t="n">
        <v>0</v>
      </c>
      <c r="E20" s="5" t="n">
        <v>0</v>
      </c>
    </row>
    <row r="21" spans="1:7">
      <c r="A21" s="4" t="s">
        <v>403</v>
      </c>
      <c r="B21" s="5" t="n">
        <v>-548617000</v>
      </c>
      <c r="D21" s="5" t="n">
        <v>-548617000</v>
      </c>
      <c r="G21" s="5" t="n">
        <v>-946236000</v>
      </c>
    </row>
    <row r="22" spans="1:7">
      <c r="A22" s="4" t="s">
        <v>121</v>
      </c>
    </row>
    <row r="23" spans="1:7">
      <c r="A23" s="3" t="s">
        <v>757</v>
      </c>
    </row>
    <row r="24" spans="1:7">
      <c r="A24" s="4" t="s">
        <v>758</v>
      </c>
      <c r="D24" s="5" t="n">
        <v>3446206000</v>
      </c>
    </row>
    <row r="25" spans="1:7">
      <c r="A25" s="4" t="s">
        <v>760</v>
      </c>
      <c r="G25" s="5" t="n">
        <v>3446206000</v>
      </c>
    </row>
    <row r="26" spans="1:7">
      <c r="A26" s="4" t="s">
        <v>761</v>
      </c>
      <c r="D26" s="5" t="n">
        <v>3931000</v>
      </c>
    </row>
    <row r="27" spans="1:7">
      <c r="A27" s="4" t="s">
        <v>762</v>
      </c>
      <c r="D27" s="5" t="n">
        <v>-1746000</v>
      </c>
    </row>
    <row r="28" spans="1:7">
      <c r="A28" s="4" t="s">
        <v>763</v>
      </c>
      <c r="D28" s="5" t="n">
        <v>-468000</v>
      </c>
    </row>
    <row r="29" spans="1:7">
      <c r="A29" s="4" t="s">
        <v>768</v>
      </c>
      <c r="B29" s="5" t="n">
        <v>3698822000</v>
      </c>
      <c r="D29" s="5" t="n">
        <v>3698822000</v>
      </c>
    </row>
    <row r="30" spans="1:7">
      <c r="A30" s="4" t="s">
        <v>770</v>
      </c>
    </row>
    <row r="31" spans="1:7">
      <c r="A31" s="3" t="s">
        <v>757</v>
      </c>
    </row>
    <row r="32" spans="1:7">
      <c r="A32" s="4" t="s">
        <v>758</v>
      </c>
      <c r="D32" s="5" t="n">
        <v>-946236000</v>
      </c>
    </row>
    <row r="33" spans="1:7">
      <c r="A33" s="4" t="s">
        <v>759</v>
      </c>
      <c r="G33" s="5" t="n">
        <v>4330000</v>
      </c>
    </row>
    <row r="34" spans="1:7">
      <c r="A34" s="4" t="s">
        <v>760</v>
      </c>
      <c r="G34" s="5" t="n">
        <v>-941906000</v>
      </c>
    </row>
    <row r="35" spans="1:7">
      <c r="A35" s="4" t="s">
        <v>365</v>
      </c>
      <c r="D35" s="5" t="n">
        <v>393289000</v>
      </c>
    </row>
    <row r="36" spans="1:7">
      <c r="A36" s="4" t="s">
        <v>768</v>
      </c>
      <c r="B36" s="5" t="n">
        <v>-548617000</v>
      </c>
      <c r="D36" s="5" t="n">
        <v>-548617000</v>
      </c>
    </row>
    <row r="37" spans="1:7">
      <c r="A37" s="4" t="s">
        <v>771</v>
      </c>
    </row>
    <row r="38" spans="1:7">
      <c r="A38" s="3" t="s">
        <v>757</v>
      </c>
    </row>
    <row r="39" spans="1:7">
      <c r="A39" s="4" t="s">
        <v>758</v>
      </c>
      <c r="D39" s="5" t="n">
        <v>-925556000</v>
      </c>
    </row>
    <row r="40" spans="1:7">
      <c r="A40" s="4" t="s">
        <v>760</v>
      </c>
      <c r="G40" s="5" t="n">
        <v>-925556000</v>
      </c>
    </row>
    <row r="41" spans="1:7">
      <c r="A41" s="4" t="s">
        <v>766</v>
      </c>
      <c r="D41" s="5" t="n">
        <v>-113495000</v>
      </c>
    </row>
    <row r="42" spans="1:7">
      <c r="A42" s="4" t="s">
        <v>767</v>
      </c>
      <c r="D42" s="5" t="n">
        <v>12336000</v>
      </c>
    </row>
    <row r="43" spans="1:7">
      <c r="A43" s="4" t="s">
        <v>59</v>
      </c>
      <c r="D43" s="5" t="n">
        <v>376000</v>
      </c>
    </row>
    <row r="44" spans="1:7">
      <c r="A44" s="4" t="s">
        <v>768</v>
      </c>
      <c r="B44" s="5" t="n">
        <v>-1026339000</v>
      </c>
      <c r="D44" s="5" t="n">
        <v>-1026339000</v>
      </c>
    </row>
    <row r="45" spans="1:7">
      <c r="A45" s="4" t="s">
        <v>772</v>
      </c>
    </row>
    <row r="46" spans="1:7">
      <c r="A46" s="3" t="s">
        <v>757</v>
      </c>
    </row>
    <row r="47" spans="1:7">
      <c r="A47" s="4" t="s">
        <v>758</v>
      </c>
      <c r="D47" s="5" t="n">
        <v>12118000</v>
      </c>
    </row>
    <row r="48" spans="1:7">
      <c r="A48" s="4" t="s">
        <v>760</v>
      </c>
      <c r="G48" s="5" t="n">
        <v>12118000</v>
      </c>
    </row>
    <row r="49" spans="1:7">
      <c r="A49" s="4" t="s">
        <v>190</v>
      </c>
      <c r="D49" s="5" t="n">
        <v>-892000</v>
      </c>
    </row>
    <row r="50" spans="1:7">
      <c r="A50" s="4" t="s">
        <v>763</v>
      </c>
      <c r="D50" s="5" t="n">
        <v>-23305000</v>
      </c>
    </row>
    <row r="51" spans="1:7">
      <c r="A51" s="4" t="s">
        <v>765</v>
      </c>
      <c r="D51" s="5" t="n">
        <v>19000</v>
      </c>
    </row>
    <row r="52" spans="1:7">
      <c r="A52" s="4" t="s">
        <v>365</v>
      </c>
      <c r="D52" s="5" t="n">
        <v>2210000</v>
      </c>
    </row>
    <row r="53" spans="1:7">
      <c r="A53" s="4" t="s">
        <v>766</v>
      </c>
      <c r="D53" s="5" t="n">
        <v>192000</v>
      </c>
    </row>
    <row r="54" spans="1:7">
      <c r="A54" s="4" t="s">
        <v>768</v>
      </c>
      <c r="B54" s="7" t="n">
        <v>-9658000</v>
      </c>
      <c r="D54" s="7" t="n">
        <v>-9658000</v>
      </c>
    </row>
    <row r="55" spans="1:7">
      <c r="A55" s="4" t="s">
        <v>22</v>
      </c>
    </row>
    <row r="56" spans="1:7">
      <c r="A56" s="3" t="s">
        <v>757</v>
      </c>
    </row>
    <row r="57" spans="1:7">
      <c r="A57" s="4" t="s">
        <v>773</v>
      </c>
      <c r="D57" s="5" t="n">
        <v>55052</v>
      </c>
    </row>
    <row r="58" spans="1:7">
      <c r="A58" s="4" t="s">
        <v>774</v>
      </c>
      <c r="B58" s="5" t="n">
        <v>91614</v>
      </c>
      <c r="D58" s="5" t="n">
        <v>91614</v>
      </c>
    </row>
    <row r="59" spans="1:7">
      <c r="A59" s="4" t="s">
        <v>775</v>
      </c>
    </row>
    <row r="60" spans="1:7">
      <c r="A60" s="3" t="s">
        <v>757</v>
      </c>
    </row>
    <row r="61" spans="1:7">
      <c r="A61" s="4" t="s">
        <v>773</v>
      </c>
      <c r="D61" s="5" t="n">
        <v>55052</v>
      </c>
    </row>
    <row r="62" spans="1:7">
      <c r="A62" s="4" t="s">
        <v>758</v>
      </c>
      <c r="D62" s="7" t="n">
        <v>220000</v>
      </c>
    </row>
    <row r="63" spans="1:7">
      <c r="A63" s="4" t="s">
        <v>760</v>
      </c>
      <c r="G63" s="5" t="n">
        <v>220000</v>
      </c>
    </row>
    <row r="64" spans="1:7">
      <c r="A64" s="4" t="s">
        <v>776</v>
      </c>
      <c r="D64" s="5" t="n">
        <v>86</v>
      </c>
    </row>
    <row r="65" spans="1:7">
      <c r="A65" s="4" t="s">
        <v>777</v>
      </c>
      <c r="D65" s="5" t="n">
        <v>333</v>
      </c>
    </row>
    <row r="66" spans="1:7">
      <c r="A66" s="4" t="s">
        <v>762</v>
      </c>
      <c r="D66" s="7" t="n">
        <v>2000</v>
      </c>
    </row>
    <row r="67" spans="1:7">
      <c r="A67" s="4" t="s">
        <v>774</v>
      </c>
      <c r="B67" s="5" t="n">
        <v>91614</v>
      </c>
      <c r="D67" s="5" t="n">
        <v>91614</v>
      </c>
    </row>
    <row r="68" spans="1:7">
      <c r="A68" s="4" t="s">
        <v>768</v>
      </c>
      <c r="B68" s="7" t="n">
        <v>366000</v>
      </c>
      <c r="D68" s="7" t="n">
        <v>366000</v>
      </c>
    </row>
    <row r="69" spans="1:7">
      <c r="A69" s="4" t="s">
        <v>24</v>
      </c>
    </row>
    <row r="70" spans="1:7">
      <c r="A70" s="3" t="s">
        <v>757</v>
      </c>
    </row>
    <row r="71" spans="1:7">
      <c r="A71" s="4" t="s">
        <v>773</v>
      </c>
      <c r="D71" s="5" t="n">
        <v>132443</v>
      </c>
    </row>
    <row r="72" spans="1:7">
      <c r="A72" s="4" t="s">
        <v>774</v>
      </c>
      <c r="B72" s="5" t="n">
        <v>132416</v>
      </c>
      <c r="D72" s="5" t="n">
        <v>132416</v>
      </c>
    </row>
    <row r="73" spans="1:7">
      <c r="A73" s="4" t="s">
        <v>778</v>
      </c>
    </row>
    <row r="74" spans="1:7">
      <c r="A74" s="3" t="s">
        <v>757</v>
      </c>
    </row>
    <row r="75" spans="1:7">
      <c r="A75" s="4" t="s">
        <v>773</v>
      </c>
      <c r="D75" s="5" t="n">
        <v>132443</v>
      </c>
    </row>
    <row r="76" spans="1:7">
      <c r="A76" s="4" t="s">
        <v>758</v>
      </c>
      <c r="D76" s="7" t="n">
        <v>530000</v>
      </c>
    </row>
    <row r="77" spans="1:7">
      <c r="A77" s="4" t="s">
        <v>760</v>
      </c>
      <c r="G77" s="7" t="n">
        <v>530000</v>
      </c>
    </row>
    <row r="78" spans="1:7">
      <c r="A78" s="4" t="s">
        <v>776</v>
      </c>
      <c r="D78" s="5" t="n">
        <v>-86</v>
      </c>
    </row>
    <row r="79" spans="1:7">
      <c r="A79" s="4" t="s">
        <v>777</v>
      </c>
      <c r="D79" s="5" t="n">
        <v>59</v>
      </c>
    </row>
    <row r="80" spans="1:7">
      <c r="A80" s="4" t="s">
        <v>774</v>
      </c>
      <c r="B80" s="5" t="n">
        <v>132416</v>
      </c>
      <c r="D80" s="5" t="n">
        <v>132416</v>
      </c>
    </row>
    <row r="81" spans="1:7">
      <c r="A81" s="4" t="s">
        <v>768</v>
      </c>
      <c r="B81" s="7" t="n">
        <v>530000</v>
      </c>
      <c r="D81" s="7" t="n">
        <v>530000</v>
      </c>
    </row>
    <row r="82" spans="1:7">
      <c r="A82" s="4" t="s">
        <v>130</v>
      </c>
    </row>
    <row r="83" spans="1:7">
      <c r="A83" s="3" t="s">
        <v>757</v>
      </c>
    </row>
    <row r="84" spans="1:7">
      <c r="A84" s="4" t="s">
        <v>764</v>
      </c>
      <c r="D84" s="5" t="n">
        <v>806000</v>
      </c>
    </row>
    <row r="85" spans="1:7">
      <c r="A85" s="4" t="s">
        <v>779</v>
      </c>
    </row>
    <row r="86" spans="1:7">
      <c r="A86" s="3" t="s">
        <v>757</v>
      </c>
    </row>
    <row r="87" spans="1:7">
      <c r="A87" s="4" t="s">
        <v>764</v>
      </c>
      <c r="D87" s="5" t="n">
        <v>806000</v>
      </c>
    </row>
    <row r="88" spans="1:7">
      <c r="A88" s="4" t="s">
        <v>128</v>
      </c>
    </row>
    <row r="89" spans="1:7">
      <c r="A89" s="3" t="s">
        <v>757</v>
      </c>
    </row>
    <row r="90" spans="1:7">
      <c r="A90" s="4" t="s">
        <v>764</v>
      </c>
      <c r="B90" s="5" t="n">
        <v>-4650000</v>
      </c>
      <c r="C90" s="7" t="n">
        <v>-61934000</v>
      </c>
      <c r="D90" s="5" t="n">
        <v>-61974000</v>
      </c>
      <c r="E90" s="7" t="n">
        <v>-101194000</v>
      </c>
    </row>
    <row r="91" spans="1:7">
      <c r="A91" s="4" t="s">
        <v>780</v>
      </c>
      <c r="D91" s="5" t="n">
        <v>74110000</v>
      </c>
    </row>
    <row r="92" spans="1:7">
      <c r="A92" s="4" t="s">
        <v>781</v>
      </c>
      <c r="D92" s="7" t="n">
        <v>238101000</v>
      </c>
    </row>
    <row r="93" spans="1:7">
      <c r="A93" s="4" t="s">
        <v>782</v>
      </c>
    </row>
    <row r="94" spans="1:7">
      <c r="A94" s="3" t="s">
        <v>757</v>
      </c>
    </row>
    <row r="95" spans="1:7">
      <c r="A95" s="4" t="s">
        <v>783</v>
      </c>
      <c r="D95" s="5" t="n">
        <v>36143</v>
      </c>
    </row>
    <row r="96" spans="1:7">
      <c r="A96" s="4" t="s">
        <v>781</v>
      </c>
      <c r="D96" s="7" t="n">
        <v>144000</v>
      </c>
    </row>
    <row r="97" spans="1:7">
      <c r="A97" s="4" t="s">
        <v>670</v>
      </c>
    </row>
    <row r="98" spans="1:7">
      <c r="A98" s="3" t="s">
        <v>757</v>
      </c>
    </row>
    <row r="99" spans="1:7">
      <c r="A99" s="4" t="s">
        <v>764</v>
      </c>
      <c r="D99" s="5" t="n">
        <v>-61974000</v>
      </c>
    </row>
    <row r="100" spans="1:7">
      <c r="A100" s="4" t="s">
        <v>780</v>
      </c>
      <c r="D100" s="5" t="n">
        <v>74110000</v>
      </c>
    </row>
    <row r="101" spans="1:7">
      <c r="A101" s="4" t="s">
        <v>781</v>
      </c>
      <c r="D101" s="5" t="n">
        <v>237957000</v>
      </c>
    </row>
    <row r="102" spans="1:7">
      <c r="A102" s="4" t="s">
        <v>408</v>
      </c>
    </row>
    <row r="103" spans="1:7">
      <c r="A103" s="3" t="s">
        <v>757</v>
      </c>
    </row>
    <row r="104" spans="1:7">
      <c r="A104" s="4" t="s">
        <v>365</v>
      </c>
      <c r="D104" s="5" t="n">
        <v>4787000</v>
      </c>
    </row>
    <row r="105" spans="1:7">
      <c r="A105" s="4" t="s">
        <v>403</v>
      </c>
      <c r="B105" s="7" t="n">
        <v>6204000</v>
      </c>
      <c r="D105" s="7" t="n">
        <v>6204000</v>
      </c>
      <c r="F105" s="7" t="n">
        <v>1400000</v>
      </c>
    </row>
    <row r="106" spans="1:7">
      <c r="A106" s="4" t="s">
        <v>410</v>
      </c>
    </row>
    <row r="107" spans="1:7">
      <c r="A107" s="3" t="s">
        <v>757</v>
      </c>
    </row>
    <row r="108" spans="1:7">
      <c r="A108" s="4" t="s">
        <v>403</v>
      </c>
      <c r="F108" s="7" t="n">
        <v>29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7</v>
      </c>
      <c r="C1" s="2" t="s">
        <v>69</v>
      </c>
    </row>
    <row r="2" spans="1:3">
      <c r="A2" s="3" t="s">
        <v>785</v>
      </c>
    </row>
    <row r="3" spans="1:3">
      <c r="A3" s="4" t="s">
        <v>123</v>
      </c>
      <c r="B3" s="7" t="n">
        <v>2115104</v>
      </c>
      <c r="C3" s="7" t="n">
        <v>1587282</v>
      </c>
    </row>
    <row r="4" spans="1:3">
      <c r="A4" s="4" t="s">
        <v>786</v>
      </c>
    </row>
    <row r="5" spans="1:3">
      <c r="A5" s="3" t="s">
        <v>785</v>
      </c>
    </row>
    <row r="6" spans="1:3">
      <c r="A6" s="4" t="s">
        <v>123</v>
      </c>
      <c r="B6" s="5" t="n">
        <v>-1040716</v>
      </c>
      <c r="C6" s="5" t="n">
        <v>-927221</v>
      </c>
    </row>
    <row r="7" spans="1:3">
      <c r="A7" s="4" t="s">
        <v>787</v>
      </c>
    </row>
    <row r="8" spans="1:3">
      <c r="A8" s="3" t="s">
        <v>785</v>
      </c>
    </row>
    <row r="9" spans="1:3">
      <c r="A9" s="4" t="s">
        <v>123</v>
      </c>
      <c r="B9" s="5" t="n">
        <v>159</v>
      </c>
      <c r="C9" s="5" t="n">
        <v>-33</v>
      </c>
    </row>
    <row r="10" spans="1:3">
      <c r="A10" s="4" t="s">
        <v>788</v>
      </c>
    </row>
    <row r="11" spans="1:3">
      <c r="A11" s="3" t="s">
        <v>785</v>
      </c>
    </row>
    <row r="12" spans="1:3">
      <c r="A12" s="4" t="s">
        <v>123</v>
      </c>
      <c r="B12" s="5" t="n">
        <v>-1040557</v>
      </c>
      <c r="C12" s="5" t="n">
        <v>-927254</v>
      </c>
    </row>
    <row r="13" spans="1:3">
      <c r="A13" s="4" t="s">
        <v>789</v>
      </c>
    </row>
    <row r="14" spans="1:3">
      <c r="A14" s="3" t="s">
        <v>785</v>
      </c>
    </row>
    <row r="15" spans="1:3">
      <c r="A15" s="4" t="s">
        <v>123</v>
      </c>
      <c r="B15" s="5" t="n">
        <v>16993</v>
      </c>
      <c r="C15" s="5" t="n">
        <v>4657</v>
      </c>
    </row>
    <row r="16" spans="1:3">
      <c r="A16" s="4" t="s">
        <v>790</v>
      </c>
    </row>
    <row r="17" spans="1:3">
      <c r="A17" s="3" t="s">
        <v>785</v>
      </c>
    </row>
    <row r="18" spans="1:3">
      <c r="A18" s="4" t="s">
        <v>123</v>
      </c>
      <c r="B18" s="5" t="n">
        <v>0</v>
      </c>
      <c r="C18" s="5" t="n">
        <v>0</v>
      </c>
    </row>
    <row r="19" spans="1:3">
      <c r="A19" s="4" t="s">
        <v>791</v>
      </c>
    </row>
    <row r="20" spans="1:3">
      <c r="A20" s="3" t="s">
        <v>785</v>
      </c>
    </row>
    <row r="21" spans="1:3">
      <c r="A21" s="4" t="s">
        <v>123</v>
      </c>
      <c r="B21" s="5" t="n">
        <v>16993</v>
      </c>
      <c r="C21" s="5" t="n">
        <v>4657</v>
      </c>
    </row>
    <row r="22" spans="1:3">
      <c r="A22" s="4" t="s">
        <v>792</v>
      </c>
    </row>
    <row r="23" spans="1:3">
      <c r="A23" s="3" t="s">
        <v>785</v>
      </c>
    </row>
    <row r="24" spans="1:3">
      <c r="A24" s="4" t="s">
        <v>123</v>
      </c>
      <c r="B24" s="5" t="n">
        <v>-2616</v>
      </c>
      <c r="C24" s="5" t="n">
        <v>-2992</v>
      </c>
    </row>
    <row r="25" spans="1:3">
      <c r="A25" s="4" t="s">
        <v>793</v>
      </c>
    </row>
    <row r="26" spans="1:3">
      <c r="A26" s="3" t="s">
        <v>785</v>
      </c>
    </row>
    <row r="27" spans="1:3">
      <c r="A27" s="4" t="s">
        <v>123</v>
      </c>
      <c r="B27" s="5" t="n">
        <v>0</v>
      </c>
      <c r="C27" s="5" t="n">
        <v>0</v>
      </c>
    </row>
    <row r="28" spans="1:3">
      <c r="A28" s="4" t="s">
        <v>794</v>
      </c>
    </row>
    <row r="29" spans="1:3">
      <c r="A29" s="3" t="s">
        <v>785</v>
      </c>
    </row>
    <row r="30" spans="1:3">
      <c r="A30" s="4" t="s">
        <v>123</v>
      </c>
      <c r="B30" s="5" t="n">
        <v>-2616</v>
      </c>
      <c r="C30" s="5" t="n">
        <v>-2992</v>
      </c>
    </row>
    <row r="31" spans="1:3">
      <c r="A31" s="4" t="s">
        <v>771</v>
      </c>
    </row>
    <row r="32" spans="1:3">
      <c r="A32" s="3" t="s">
        <v>785</v>
      </c>
    </row>
    <row r="33" spans="1:3">
      <c r="A33" s="4" t="s">
        <v>123</v>
      </c>
      <c r="B33" s="5" t="n">
        <v>-1026339</v>
      </c>
      <c r="C33" s="5" t="n">
        <v>-925556</v>
      </c>
    </row>
    <row r="34" spans="1:3">
      <c r="A34" s="4" t="s">
        <v>795</v>
      </c>
    </row>
    <row r="35" spans="1:3">
      <c r="A35" s="3" t="s">
        <v>785</v>
      </c>
    </row>
    <row r="36" spans="1:3">
      <c r="A36" s="4" t="s">
        <v>123</v>
      </c>
      <c r="B36" s="5" t="n">
        <v>159</v>
      </c>
      <c r="C36" s="5" t="n">
        <v>-33</v>
      </c>
    </row>
    <row r="37" spans="1:3">
      <c r="A37" s="4" t="s">
        <v>771</v>
      </c>
    </row>
    <row r="38" spans="1:3">
      <c r="A38" s="3" t="s">
        <v>785</v>
      </c>
    </row>
    <row r="39" spans="1:3">
      <c r="A39" s="4" t="s">
        <v>123</v>
      </c>
      <c r="B39" s="7" t="n">
        <v>-1026180</v>
      </c>
      <c r="C39" s="7" t="n">
        <v>-9255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7</v>
      </c>
      <c r="C1" s="2" t="s">
        <v>667</v>
      </c>
      <c r="D1" s="2" t="s">
        <v>69</v>
      </c>
    </row>
    <row r="2" spans="1:4">
      <c r="A2" s="3" t="s">
        <v>135</v>
      </c>
    </row>
    <row r="3" spans="1:4">
      <c r="A3" s="4" t="s">
        <v>98</v>
      </c>
      <c r="B3" s="7" t="n">
        <v>15410</v>
      </c>
      <c r="D3" s="7" t="n">
        <v>48186</v>
      </c>
    </row>
    <row r="4" spans="1:4">
      <c r="A4" s="3" t="s">
        <v>137</v>
      </c>
    </row>
    <row r="5" spans="1:4">
      <c r="A5" s="4" t="s">
        <v>797</v>
      </c>
      <c r="B5" s="5" t="n">
        <v>15410</v>
      </c>
      <c r="D5" s="5" t="n">
        <v>48186</v>
      </c>
    </row>
    <row r="6" spans="1:4">
      <c r="A6" s="4" t="s">
        <v>798</v>
      </c>
      <c r="B6" s="5" t="n">
        <v>7716</v>
      </c>
      <c r="D6" s="5" t="n">
        <v>13848</v>
      </c>
    </row>
    <row r="7" spans="1:4">
      <c r="A7" s="4" t="s">
        <v>799</v>
      </c>
    </row>
    <row r="8" spans="1:4">
      <c r="A8" s="3" t="s">
        <v>135</v>
      </c>
    </row>
    <row r="9" spans="1:4">
      <c r="A9" s="4" t="s">
        <v>98</v>
      </c>
      <c r="B9" s="5" t="n">
        <v>15289</v>
      </c>
      <c r="D9" s="5" t="n">
        <v>6046</v>
      </c>
    </row>
    <row r="10" spans="1:4">
      <c r="A10" s="4" t="s">
        <v>800</v>
      </c>
    </row>
    <row r="11" spans="1:4">
      <c r="A11" s="3" t="s">
        <v>135</v>
      </c>
    </row>
    <row r="12" spans="1:4">
      <c r="A12" s="4" t="s">
        <v>98</v>
      </c>
      <c r="B12" s="5" t="n">
        <v>121</v>
      </c>
      <c r="D12" s="5" t="n">
        <v>0</v>
      </c>
    </row>
    <row r="13" spans="1:4">
      <c r="A13" s="3" t="s">
        <v>137</v>
      </c>
    </row>
    <row r="14" spans="1:4">
      <c r="A14" s="4" t="s">
        <v>801</v>
      </c>
      <c r="B14" s="5" t="n">
        <v>0</v>
      </c>
      <c r="D14" s="5" t="n">
        <v>1451</v>
      </c>
    </row>
    <row r="15" spans="1:4">
      <c r="A15" s="4" t="s">
        <v>802</v>
      </c>
    </row>
    <row r="16" spans="1:4">
      <c r="A16" s="3" t="s">
        <v>137</v>
      </c>
    </row>
    <row r="17" spans="1:4">
      <c r="A17" s="4" t="s">
        <v>803</v>
      </c>
      <c r="B17" s="5" t="n">
        <v>72</v>
      </c>
      <c r="D17" s="5" t="n">
        <v>179</v>
      </c>
    </row>
    <row r="18" spans="1:4">
      <c r="A18" s="4" t="s">
        <v>804</v>
      </c>
    </row>
    <row r="19" spans="1:4">
      <c r="A19" s="3" t="s">
        <v>135</v>
      </c>
    </row>
    <row r="20" spans="1:4">
      <c r="A20" s="4" t="s">
        <v>98</v>
      </c>
      <c r="B20" s="5" t="n">
        <v>0</v>
      </c>
      <c r="C20" s="7" t="n">
        <v>140300</v>
      </c>
      <c r="D20" s="5" t="n">
        <v>42140</v>
      </c>
    </row>
    <row r="21" spans="1:4">
      <c r="A21" s="4" t="s">
        <v>805</v>
      </c>
    </row>
    <row r="22" spans="1:4">
      <c r="A22" s="3" t="s">
        <v>137</v>
      </c>
    </row>
    <row r="23" spans="1:4">
      <c r="A23" s="4" t="s">
        <v>801</v>
      </c>
      <c r="B23" s="5" t="n">
        <v>7644</v>
      </c>
      <c r="D23" s="5" t="n">
        <v>7939</v>
      </c>
    </row>
    <row r="24" spans="1:4">
      <c r="A24" s="4" t="s">
        <v>803</v>
      </c>
      <c r="B24" s="7" t="n">
        <v>0</v>
      </c>
      <c r="D24" s="7" t="n">
        <v>427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 customWidth="1" max="5" min="5" width="24"/>
  </cols>
  <sheetData>
    <row r="1" spans="1:5">
      <c r="A1" s="1" t="s">
        <v>806</v>
      </c>
      <c r="B1" s="2" t="s">
        <v>1</v>
      </c>
    </row>
    <row r="2" spans="1:5">
      <c r="B2" s="2" t="s">
        <v>358</v>
      </c>
      <c r="C2" s="2" t="s">
        <v>807</v>
      </c>
      <c r="D2" s="2" t="s">
        <v>808</v>
      </c>
      <c r="E2" s="2" t="s">
        <v>809</v>
      </c>
    </row>
    <row r="3" spans="1:5">
      <c r="A3" s="3" t="s">
        <v>810</v>
      </c>
    </row>
    <row r="4" spans="1:5">
      <c r="A4" s="4" t="s">
        <v>811</v>
      </c>
      <c r="B4" s="7" t="n">
        <v>15410000</v>
      </c>
      <c r="C4" s="7" t="n">
        <v>48186000</v>
      </c>
    </row>
    <row r="5" spans="1:5">
      <c r="A5" s="4" t="s">
        <v>799</v>
      </c>
    </row>
    <row r="6" spans="1:5">
      <c r="A6" s="3" t="s">
        <v>810</v>
      </c>
    </row>
    <row r="7" spans="1:5">
      <c r="A7" s="4" t="s">
        <v>812</v>
      </c>
      <c r="B7" s="5" t="n">
        <v>0</v>
      </c>
    </row>
    <row r="8" spans="1:5">
      <c r="A8" s="4" t="s">
        <v>811</v>
      </c>
      <c r="B8" s="5" t="n">
        <v>15289000</v>
      </c>
      <c r="C8" s="5" t="n">
        <v>6046000</v>
      </c>
    </row>
    <row r="9" spans="1:5">
      <c r="A9" s="4" t="s">
        <v>800</v>
      </c>
    </row>
    <row r="10" spans="1:5">
      <c r="A10" s="3" t="s">
        <v>810</v>
      </c>
    </row>
    <row r="11" spans="1:5">
      <c r="A11" s="4" t="s">
        <v>811</v>
      </c>
      <c r="B11" s="5" t="n">
        <v>121000</v>
      </c>
      <c r="C11" s="5" t="n">
        <v>0</v>
      </c>
    </row>
    <row r="12" spans="1:5">
      <c r="A12" s="4" t="s">
        <v>801</v>
      </c>
      <c r="B12" s="7" t="n">
        <v>0</v>
      </c>
      <c r="C12" s="7" t="n">
        <v>1451000</v>
      </c>
    </row>
    <row r="13" spans="1:5">
      <c r="A13" s="4" t="s">
        <v>813</v>
      </c>
    </row>
    <row r="14" spans="1:5">
      <c r="A14" s="3" t="s">
        <v>810</v>
      </c>
    </row>
    <row r="15" spans="1:5">
      <c r="A15" s="4" t="s">
        <v>814</v>
      </c>
      <c r="E15" s="5" t="n">
        <v>4</v>
      </c>
    </row>
    <row r="16" spans="1:5">
      <c r="A16" s="4" t="s">
        <v>815</v>
      </c>
      <c r="E16" s="4" t="s">
        <v>634</v>
      </c>
    </row>
    <row r="17" spans="1:5">
      <c r="A17" s="4" t="s">
        <v>816</v>
      </c>
      <c r="B17" s="4" t="s">
        <v>427</v>
      </c>
    </row>
    <row r="18" spans="1:5">
      <c r="A18" s="4" t="s">
        <v>817</v>
      </c>
      <c r="B18" s="7" t="n">
        <v>3783000</v>
      </c>
    </row>
    <row r="19" spans="1:5">
      <c r="A19" s="4" t="s">
        <v>818</v>
      </c>
    </row>
    <row r="20" spans="1:5">
      <c r="A20" s="3" t="s">
        <v>810</v>
      </c>
    </row>
    <row r="21" spans="1:5">
      <c r="A21" s="4" t="s">
        <v>819</v>
      </c>
      <c r="E21" s="7" t="n">
        <v>100000000</v>
      </c>
    </row>
    <row r="22" spans="1:5">
      <c r="A22" s="4" t="s">
        <v>820</v>
      </c>
      <c r="E22" s="4" t="s">
        <v>821</v>
      </c>
    </row>
    <row r="23" spans="1:5">
      <c r="A23" s="4" t="s">
        <v>822</v>
      </c>
    </row>
    <row r="24" spans="1:5">
      <c r="A24" s="3" t="s">
        <v>810</v>
      </c>
    </row>
    <row r="25" spans="1:5">
      <c r="A25" s="4" t="s">
        <v>819</v>
      </c>
      <c r="E25" s="7" t="n">
        <v>100000000</v>
      </c>
    </row>
    <row r="26" spans="1:5">
      <c r="A26" s="4" t="s">
        <v>820</v>
      </c>
      <c r="E26" s="4" t="s">
        <v>823</v>
      </c>
    </row>
    <row r="27" spans="1:5">
      <c r="A27" s="4" t="s">
        <v>824</v>
      </c>
    </row>
    <row r="28" spans="1:5">
      <c r="A28" s="3" t="s">
        <v>810</v>
      </c>
    </row>
    <row r="29" spans="1:5">
      <c r="A29" s="4" t="s">
        <v>819</v>
      </c>
      <c r="E29" s="7" t="n">
        <v>200000000</v>
      </c>
    </row>
    <row r="30" spans="1:5">
      <c r="A30" s="4" t="s">
        <v>820</v>
      </c>
      <c r="E30" s="4" t="s">
        <v>823</v>
      </c>
    </row>
    <row r="31" spans="1:5">
      <c r="A31" s="4" t="s">
        <v>825</v>
      </c>
    </row>
    <row r="32" spans="1:5">
      <c r="A32" s="3" t="s">
        <v>810</v>
      </c>
    </row>
    <row r="33" spans="1:5">
      <c r="A33" s="4" t="s">
        <v>819</v>
      </c>
      <c r="E33" s="7" t="n">
        <v>300000000</v>
      </c>
    </row>
    <row r="34" spans="1:5">
      <c r="A34" s="4" t="s">
        <v>820</v>
      </c>
      <c r="E34" s="4" t="s">
        <v>826</v>
      </c>
    </row>
    <row r="35" spans="1:5">
      <c r="A35" s="4" t="s">
        <v>827</v>
      </c>
    </row>
    <row r="36" spans="1:5">
      <c r="A36" s="3" t="s">
        <v>810</v>
      </c>
    </row>
    <row r="37" spans="1:5">
      <c r="A37" s="4" t="s">
        <v>816</v>
      </c>
      <c r="B37" s="4" t="s">
        <v>427</v>
      </c>
    </row>
    <row r="38" spans="1:5">
      <c r="A38" s="4" t="s">
        <v>828</v>
      </c>
      <c r="C38" s="5" t="n">
        <v>2</v>
      </c>
      <c r="D38" s="5" t="n">
        <v>2</v>
      </c>
    </row>
    <row r="39" spans="1:5">
      <c r="A39" s="4" t="s">
        <v>829</v>
      </c>
      <c r="B39" s="7" t="n">
        <v>0</v>
      </c>
    </row>
    <row r="40" spans="1:5">
      <c r="A40" s="4" t="s">
        <v>830</v>
      </c>
    </row>
    <row r="41" spans="1:5">
      <c r="A41" s="3" t="s">
        <v>810</v>
      </c>
    </row>
    <row r="42" spans="1:5">
      <c r="A42" s="4" t="s">
        <v>819</v>
      </c>
      <c r="C42" s="7" t="n">
        <v>59210000</v>
      </c>
      <c r="D42" s="10" t="n">
        <v>50000000</v>
      </c>
    </row>
    <row r="43" spans="1:5">
      <c r="A43" s="4" t="s">
        <v>831</v>
      </c>
      <c r="C43" s="14" t="n">
        <v>1.1842</v>
      </c>
      <c r="D43" s="14" t="n">
        <v>1.1842</v>
      </c>
    </row>
    <row r="44" spans="1:5">
      <c r="A44" s="4" t="s">
        <v>832</v>
      </c>
    </row>
    <row r="45" spans="1:5">
      <c r="A45" s="3" t="s">
        <v>810</v>
      </c>
    </row>
    <row r="46" spans="1:5">
      <c r="A46" s="4" t="s">
        <v>833</v>
      </c>
      <c r="C46" s="4" t="s">
        <v>834</v>
      </c>
      <c r="D46" s="4" t="s">
        <v>834</v>
      </c>
    </row>
    <row r="47" spans="1:5">
      <c r="A47" s="4" t="s">
        <v>835</v>
      </c>
    </row>
    <row r="48" spans="1:5">
      <c r="A48" s="3" t="s">
        <v>810</v>
      </c>
    </row>
    <row r="49" spans="1:5">
      <c r="A49" s="4" t="s">
        <v>833</v>
      </c>
      <c r="C49" s="4" t="s">
        <v>836</v>
      </c>
      <c r="D49" s="4" t="s">
        <v>836</v>
      </c>
    </row>
    <row r="50" spans="1:5">
      <c r="A50" s="4" t="s">
        <v>837</v>
      </c>
    </row>
    <row r="51" spans="1:5">
      <c r="A51" s="3" t="s">
        <v>810</v>
      </c>
    </row>
    <row r="52" spans="1:5">
      <c r="A52" s="4" t="s">
        <v>819</v>
      </c>
      <c r="C52" s="7" t="n">
        <v>59360000</v>
      </c>
      <c r="D52" s="10" t="n">
        <v>50000000</v>
      </c>
    </row>
    <row r="53" spans="1:5">
      <c r="A53" s="4" t="s">
        <v>831</v>
      </c>
      <c r="C53" s="14" t="n">
        <v>1.1872</v>
      </c>
      <c r="D53" s="14" t="n">
        <v>1.1872</v>
      </c>
    </row>
    <row r="54" spans="1:5">
      <c r="A54" s="4" t="s">
        <v>838</v>
      </c>
    </row>
    <row r="55" spans="1:5">
      <c r="A55" s="3" t="s">
        <v>810</v>
      </c>
    </row>
    <row r="56" spans="1:5">
      <c r="A56" s="4" t="s">
        <v>833</v>
      </c>
      <c r="C56" s="4" t="s">
        <v>839</v>
      </c>
      <c r="D56" s="4" t="s">
        <v>839</v>
      </c>
    </row>
    <row r="57" spans="1:5">
      <c r="A57" s="4" t="s">
        <v>840</v>
      </c>
    </row>
    <row r="58" spans="1:5">
      <c r="A58" s="3" t="s">
        <v>810</v>
      </c>
    </row>
    <row r="59" spans="1:5">
      <c r="A59" s="4" t="s">
        <v>833</v>
      </c>
      <c r="C59" s="4" t="s">
        <v>836</v>
      </c>
      <c r="D59" s="4" t="s">
        <v>836</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26</v>
      </c>
      <c r="D1" s="2" t="s">
        <v>1</v>
      </c>
    </row>
    <row r="2" spans="1:5">
      <c r="B2" s="2" t="s">
        <v>27</v>
      </c>
      <c r="C2" s="2" t="s">
        <v>28</v>
      </c>
      <c r="D2" s="2" t="s">
        <v>27</v>
      </c>
      <c r="E2" s="2" t="s">
        <v>28</v>
      </c>
    </row>
    <row r="3" spans="1:5">
      <c r="A3" s="3" t="s">
        <v>842</v>
      </c>
    </row>
    <row r="4" spans="1:5">
      <c r="A4" s="4" t="s">
        <v>843</v>
      </c>
      <c r="B4" s="7" t="n">
        <v>10126</v>
      </c>
      <c r="C4" s="7" t="n">
        <v>3508</v>
      </c>
      <c r="D4" s="7" t="n">
        <v>12336</v>
      </c>
      <c r="E4" s="7" t="n">
        <v>6099</v>
      </c>
    </row>
    <row r="5" spans="1:5">
      <c r="A5" s="4" t="s">
        <v>844</v>
      </c>
      <c r="B5" s="5" t="n">
        <v>260</v>
      </c>
      <c r="C5" s="5" t="n">
        <v>-3047</v>
      </c>
      <c r="D5" s="5" t="n">
        <v>-38</v>
      </c>
      <c r="E5" s="5" t="n">
        <v>-5733</v>
      </c>
    </row>
    <row r="6" spans="1:5">
      <c r="A6" s="4" t="s">
        <v>845</v>
      </c>
    </row>
    <row r="7" spans="1:5">
      <c r="A7" s="3" t="s">
        <v>842</v>
      </c>
    </row>
    <row r="8" spans="1:5">
      <c r="A8" s="4" t="s">
        <v>843</v>
      </c>
      <c r="B8" s="5" t="n">
        <v>2556</v>
      </c>
      <c r="C8" s="5" t="n">
        <v>3508</v>
      </c>
      <c r="D8" s="5" t="n">
        <v>9244</v>
      </c>
      <c r="E8" s="5" t="n">
        <v>6099</v>
      </c>
    </row>
    <row r="9" spans="1:5">
      <c r="A9" s="4" t="s">
        <v>846</v>
      </c>
    </row>
    <row r="10" spans="1:5">
      <c r="A10" s="3" t="s">
        <v>842</v>
      </c>
    </row>
    <row r="11" spans="1:5">
      <c r="A11" s="4" t="s">
        <v>844</v>
      </c>
      <c r="B11" s="5" t="n">
        <v>260</v>
      </c>
      <c r="C11" s="5" t="n">
        <v>-3047</v>
      </c>
      <c r="D11" s="5" t="n">
        <v>-38</v>
      </c>
      <c r="E11" s="5" t="n">
        <v>-5733</v>
      </c>
    </row>
    <row r="12" spans="1:5">
      <c r="A12" s="4" t="s">
        <v>847</v>
      </c>
    </row>
    <row r="13" spans="1:5">
      <c r="A13" s="3" t="s">
        <v>842</v>
      </c>
    </row>
    <row r="14" spans="1:5">
      <c r="A14" s="4" t="s">
        <v>843</v>
      </c>
      <c r="B14" s="5" t="n">
        <v>7570</v>
      </c>
      <c r="C14" s="5" t="n">
        <v>0</v>
      </c>
      <c r="D14" s="5" t="n">
        <v>3092</v>
      </c>
      <c r="E14" s="5" t="n">
        <v>0</v>
      </c>
    </row>
    <row r="15" spans="1:5">
      <c r="A15" s="4" t="s">
        <v>844</v>
      </c>
      <c r="B15" s="7" t="n">
        <v>0</v>
      </c>
      <c r="C15" s="7" t="n">
        <v>0</v>
      </c>
      <c r="D15" s="7" t="n">
        <v>0</v>
      </c>
      <c r="E15"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5"/>
    <col customWidth="1" max="7" min="7" width="25"/>
    <col customWidth="1" max="8" min="8" width="21"/>
    <col customWidth="1" max="9" min="9" width="25"/>
  </cols>
  <sheetData>
    <row r="1" spans="1:9">
      <c r="A1" s="1" t="s">
        <v>848</v>
      </c>
      <c r="B1" s="2" t="s">
        <v>849</v>
      </c>
      <c r="C1" s="2" t="s">
        <v>850</v>
      </c>
      <c r="D1" s="2" t="s">
        <v>358</v>
      </c>
      <c r="E1" s="2" t="s">
        <v>851</v>
      </c>
      <c r="F1" s="2" t="s">
        <v>852</v>
      </c>
      <c r="G1" s="2" t="s">
        <v>853</v>
      </c>
      <c r="H1" s="2" t="s">
        <v>854</v>
      </c>
      <c r="I1" s="2" t="s">
        <v>855</v>
      </c>
    </row>
    <row r="2" spans="1:9">
      <c r="A2" s="3" t="s">
        <v>856</v>
      </c>
    </row>
    <row r="3" spans="1:9">
      <c r="A3" s="4" t="s">
        <v>811</v>
      </c>
      <c r="D3" s="7" t="n">
        <v>15410</v>
      </c>
      <c r="F3" s="7" t="n">
        <v>48186</v>
      </c>
    </row>
    <row r="4" spans="1:9">
      <c r="A4" s="4" t="s">
        <v>857</v>
      </c>
    </row>
    <row r="5" spans="1:9">
      <c r="A5" s="3" t="s">
        <v>856</v>
      </c>
    </row>
    <row r="6" spans="1:9">
      <c r="A6" s="4" t="s">
        <v>858</v>
      </c>
      <c r="C6" s="7" t="n">
        <v>22500000</v>
      </c>
    </row>
    <row r="7" spans="1:9">
      <c r="A7" s="4" t="s">
        <v>859</v>
      </c>
    </row>
    <row r="8" spans="1:9">
      <c r="A8" s="3" t="s">
        <v>856</v>
      </c>
    </row>
    <row r="9" spans="1:9">
      <c r="A9" s="4" t="s">
        <v>858</v>
      </c>
      <c r="C9" s="7" t="n">
        <v>45000000</v>
      </c>
      <c r="D9" s="5" t="n">
        <v>33210</v>
      </c>
    </row>
    <row r="10" spans="1:9">
      <c r="A10" s="4" t="s">
        <v>860</v>
      </c>
      <c r="C10" s="5" t="n">
        <v>2</v>
      </c>
    </row>
    <row r="11" spans="1:9">
      <c r="A11" s="4" t="s">
        <v>861</v>
      </c>
      <c r="C11" s="4" t="s">
        <v>862</v>
      </c>
    </row>
    <row r="12" spans="1:9">
      <c r="A12" s="4" t="s">
        <v>863</v>
      </c>
      <c r="C12" s="4" t="s">
        <v>864</v>
      </c>
    </row>
    <row r="13" spans="1:9">
      <c r="A13" s="4" t="s">
        <v>865</v>
      </c>
    </row>
    <row r="14" spans="1:9">
      <c r="A14" s="3" t="s">
        <v>856</v>
      </c>
    </row>
    <row r="15" spans="1:9">
      <c r="A15" s="4" t="s">
        <v>858</v>
      </c>
      <c r="C15" s="7" t="n">
        <v>22500000</v>
      </c>
    </row>
    <row r="16" spans="1:9">
      <c r="A16" s="4" t="s">
        <v>804</v>
      </c>
    </row>
    <row r="17" spans="1:9">
      <c r="A17" s="3" t="s">
        <v>856</v>
      </c>
    </row>
    <row r="18" spans="1:9">
      <c r="A18" s="4" t="s">
        <v>811</v>
      </c>
      <c r="D18" s="5" t="n">
        <v>0</v>
      </c>
      <c r="E18" s="7" t="n">
        <v>140300</v>
      </c>
      <c r="F18" s="5" t="n">
        <v>42140</v>
      </c>
    </row>
    <row r="19" spans="1:9">
      <c r="A19" s="4" t="s">
        <v>866</v>
      </c>
      <c r="E19" s="4" t="s">
        <v>427</v>
      </c>
    </row>
    <row r="20" spans="1:9">
      <c r="A20" s="4" t="s">
        <v>867</v>
      </c>
    </row>
    <row r="21" spans="1:9">
      <c r="A21" s="3" t="s">
        <v>856</v>
      </c>
    </row>
    <row r="22" spans="1:9">
      <c r="A22" s="4" t="s">
        <v>819</v>
      </c>
      <c r="H22" s="7" t="n">
        <v>22500000</v>
      </c>
    </row>
    <row r="23" spans="1:9">
      <c r="A23" s="4" t="s">
        <v>868</v>
      </c>
      <c r="D23" s="5" t="n">
        <v>16605</v>
      </c>
      <c r="H23" s="7" t="n">
        <v>22500000</v>
      </c>
    </row>
    <row r="24" spans="1:9">
      <c r="A24" s="4" t="s">
        <v>820</v>
      </c>
      <c r="H24" s="4" t="s">
        <v>869</v>
      </c>
    </row>
    <row r="25" spans="1:9">
      <c r="A25" s="4" t="s">
        <v>801</v>
      </c>
      <c r="D25" s="5" t="n">
        <v>72</v>
      </c>
      <c r="F25" s="7" t="n">
        <v>179</v>
      </c>
    </row>
    <row r="26" spans="1:9">
      <c r="A26" s="4" t="s">
        <v>870</v>
      </c>
    </row>
    <row r="27" spans="1:9">
      <c r="A27" s="3" t="s">
        <v>856</v>
      </c>
    </row>
    <row r="28" spans="1:9">
      <c r="A28" s="4" t="s">
        <v>871</v>
      </c>
      <c r="G28" s="10" t="n">
        <v>200000000</v>
      </c>
    </row>
    <row r="29" spans="1:9">
      <c r="A29" s="4" t="s">
        <v>872</v>
      </c>
      <c r="F29" s="5" t="n">
        <v>6</v>
      </c>
      <c r="G29" s="5" t="n">
        <v>6</v>
      </c>
    </row>
    <row r="30" spans="1:9">
      <c r="A30" s="4" t="s">
        <v>873</v>
      </c>
      <c r="B30" s="10" t="n">
        <v>-9960000</v>
      </c>
    </row>
    <row r="31" spans="1:9">
      <c r="A31" s="4" t="s">
        <v>805</v>
      </c>
    </row>
    <row r="32" spans="1:9">
      <c r="A32" s="3" t="s">
        <v>856</v>
      </c>
    </row>
    <row r="33" spans="1:9">
      <c r="A33" s="4" t="s">
        <v>801</v>
      </c>
      <c r="D33" s="5" t="n">
        <v>7644</v>
      </c>
      <c r="F33" s="7" t="n">
        <v>7939</v>
      </c>
    </row>
    <row r="34" spans="1:9">
      <c r="A34" s="4" t="s">
        <v>874</v>
      </c>
    </row>
    <row r="35" spans="1:9">
      <c r="A35" s="3" t="s">
        <v>856</v>
      </c>
    </row>
    <row r="36" spans="1:9">
      <c r="A36" s="4" t="s">
        <v>819</v>
      </c>
      <c r="I36" s="7" t="n">
        <v>31000</v>
      </c>
    </row>
    <row r="37" spans="1:9">
      <c r="A37" s="4" t="s">
        <v>801</v>
      </c>
      <c r="D37" s="7" t="n">
        <v>7644</v>
      </c>
      <c r="F37" s="7" t="n">
        <v>7939</v>
      </c>
    </row>
    <row r="38" spans="1:9">
      <c r="A38" s="4" t="s">
        <v>875</v>
      </c>
      <c r="I38" s="5" t="n">
        <v>4</v>
      </c>
    </row>
    <row r="39" spans="1:9">
      <c r="A39" s="4" t="s">
        <v>876</v>
      </c>
    </row>
    <row r="40" spans="1:9">
      <c r="A40" s="3" t="s">
        <v>856</v>
      </c>
    </row>
    <row r="41" spans="1:9">
      <c r="A41" s="4" t="s">
        <v>875</v>
      </c>
      <c r="I41" s="5" t="n">
        <v>1</v>
      </c>
    </row>
    <row r="42" spans="1:9">
      <c r="A42" s="4" t="s">
        <v>877</v>
      </c>
    </row>
    <row r="43" spans="1:9">
      <c r="A43" s="3" t="s">
        <v>856</v>
      </c>
    </row>
    <row r="44" spans="1:9">
      <c r="A44" s="4" t="s">
        <v>875</v>
      </c>
      <c r="I44" s="5" t="n">
        <v>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26</v>
      </c>
      <c r="D1" s="2" t="s">
        <v>1</v>
      </c>
    </row>
    <row r="2" spans="1:5">
      <c r="B2" s="2" t="s">
        <v>27</v>
      </c>
      <c r="C2" s="2" t="s">
        <v>28</v>
      </c>
      <c r="D2" s="2" t="s">
        <v>27</v>
      </c>
      <c r="E2" s="2" t="s">
        <v>28</v>
      </c>
    </row>
    <row r="3" spans="1:5">
      <c r="A3" s="3" t="s">
        <v>856</v>
      </c>
    </row>
    <row r="4" spans="1:5">
      <c r="A4" s="4" t="s">
        <v>879</v>
      </c>
      <c r="B4" s="7" t="n">
        <v>-28506</v>
      </c>
      <c r="C4" s="7" t="n">
        <v>27119</v>
      </c>
      <c r="D4" s="7" t="n">
        <v>-37679</v>
      </c>
      <c r="E4" s="7" t="n">
        <v>39386</v>
      </c>
    </row>
    <row r="5" spans="1:5">
      <c r="A5" s="4" t="s">
        <v>880</v>
      </c>
      <c r="B5" s="5" t="n">
        <v>140102</v>
      </c>
      <c r="C5" s="5" t="n">
        <v>-149</v>
      </c>
      <c r="D5" s="5" t="n">
        <v>129935</v>
      </c>
      <c r="E5" s="5" t="n">
        <v>-269</v>
      </c>
    </row>
    <row r="6" spans="1:5">
      <c r="A6" s="4" t="s">
        <v>881</v>
      </c>
      <c r="B6" s="5" t="n">
        <v>111596</v>
      </c>
      <c r="C6" s="5" t="n">
        <v>26970</v>
      </c>
      <c r="D6" s="5" t="n">
        <v>92256</v>
      </c>
      <c r="E6" s="5" t="n">
        <v>39117</v>
      </c>
    </row>
    <row r="7" spans="1:5">
      <c r="A7" s="4" t="s">
        <v>882</v>
      </c>
    </row>
    <row r="8" spans="1:5">
      <c r="A8" s="3" t="s">
        <v>856</v>
      </c>
    </row>
    <row r="9" spans="1:5">
      <c r="A9" s="4" t="s">
        <v>879</v>
      </c>
      <c r="B9" s="5" t="n">
        <v>-28607</v>
      </c>
      <c r="C9" s="5" t="n">
        <v>27219</v>
      </c>
      <c r="D9" s="5" t="n">
        <v>-42140</v>
      </c>
      <c r="E9" s="5" t="n">
        <v>39442</v>
      </c>
    </row>
    <row r="10" spans="1:5">
      <c r="A10" s="4" t="s">
        <v>880</v>
      </c>
      <c r="B10" s="5" t="n">
        <v>140319</v>
      </c>
      <c r="C10" s="5" t="n">
        <v>0</v>
      </c>
      <c r="D10" s="5" t="n">
        <v>140319</v>
      </c>
      <c r="E10" s="5" t="n">
        <v>0</v>
      </c>
    </row>
    <row r="11" spans="1:5">
      <c r="A11" s="4" t="s">
        <v>881</v>
      </c>
      <c r="B11" s="5" t="n">
        <v>111712</v>
      </c>
      <c r="C11" s="5" t="n">
        <v>27219</v>
      </c>
      <c r="D11" s="5" t="n">
        <v>98179</v>
      </c>
      <c r="E11" s="5" t="n">
        <v>39442</v>
      </c>
    </row>
    <row r="12" spans="1:5">
      <c r="A12" s="4" t="s">
        <v>883</v>
      </c>
    </row>
    <row r="13" spans="1:5">
      <c r="A13" s="3" t="s">
        <v>856</v>
      </c>
    </row>
    <row r="14" spans="1:5">
      <c r="A14" s="4" t="s">
        <v>879</v>
      </c>
      <c r="B14" s="5" t="n">
        <v>53</v>
      </c>
      <c r="C14" s="5" t="n">
        <v>-145</v>
      </c>
      <c r="D14" s="5" t="n">
        <v>4358</v>
      </c>
      <c r="E14" s="5" t="n">
        <v>-127</v>
      </c>
    </row>
    <row r="15" spans="1:5">
      <c r="A15" s="4" t="s">
        <v>880</v>
      </c>
      <c r="B15" s="5" t="n">
        <v>-217</v>
      </c>
      <c r="C15" s="5" t="n">
        <v>-149</v>
      </c>
      <c r="D15" s="5" t="n">
        <v>-10384</v>
      </c>
      <c r="E15" s="5" t="n">
        <v>-269</v>
      </c>
    </row>
    <row r="16" spans="1:5">
      <c r="A16" s="4" t="s">
        <v>881</v>
      </c>
      <c r="B16" s="5" t="n">
        <v>-164</v>
      </c>
      <c r="C16" s="5" t="n">
        <v>-294</v>
      </c>
      <c r="D16" s="5" t="n">
        <v>-6026</v>
      </c>
      <c r="E16" s="5" t="n">
        <v>-396</v>
      </c>
    </row>
    <row r="17" spans="1:5">
      <c r="A17" s="4" t="s">
        <v>845</v>
      </c>
    </row>
    <row r="18" spans="1:5">
      <c r="A18" s="3" t="s">
        <v>856</v>
      </c>
    </row>
    <row r="19" spans="1:5">
      <c r="A19" s="4" t="s">
        <v>879</v>
      </c>
      <c r="B19" s="5" t="n">
        <v>48</v>
      </c>
      <c r="C19" s="5" t="n">
        <v>45</v>
      </c>
      <c r="D19" s="5" t="n">
        <v>103</v>
      </c>
      <c r="E19" s="5" t="n">
        <v>71</v>
      </c>
    </row>
    <row r="20" spans="1:5">
      <c r="A20" s="4" t="s">
        <v>881</v>
      </c>
      <c r="B20" s="7" t="n">
        <v>48</v>
      </c>
      <c r="C20" s="7" t="n">
        <v>45</v>
      </c>
      <c r="D20" s="7" t="n">
        <v>103</v>
      </c>
      <c r="E20" s="7" t="n">
        <v>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884</v>
      </c>
      <c r="B1" s="2" t="s">
        <v>885</v>
      </c>
      <c r="C1" s="2" t="s">
        <v>360</v>
      </c>
    </row>
    <row r="2" spans="1:3">
      <c r="A2" s="3" t="s">
        <v>856</v>
      </c>
    </row>
    <row r="3" spans="1:3">
      <c r="A3" s="4" t="s">
        <v>886</v>
      </c>
      <c r="B3" s="7" t="n">
        <v>15410</v>
      </c>
      <c r="C3" s="7" t="n">
        <v>48186</v>
      </c>
    </row>
    <row r="4" spans="1:3">
      <c r="A4" s="4" t="s">
        <v>887</v>
      </c>
      <c r="B4" s="7" t="n">
        <v>7716</v>
      </c>
      <c r="C4" s="7" t="n">
        <v>13848</v>
      </c>
    </row>
    <row r="5" spans="1:3">
      <c r="A5" s="4" t="s">
        <v>888</v>
      </c>
    </row>
    <row r="6" spans="1:3">
      <c r="A6" s="3" t="s">
        <v>856</v>
      </c>
    </row>
    <row r="7" spans="1:3">
      <c r="A7" s="4" t="s">
        <v>889</v>
      </c>
      <c r="B7" s="5" t="n">
        <v>1</v>
      </c>
    </row>
    <row r="8" spans="1:3">
      <c r="A8" s="4" t="s">
        <v>890</v>
      </c>
    </row>
    <row r="9" spans="1:3">
      <c r="A9" s="3" t="s">
        <v>856</v>
      </c>
    </row>
    <row r="10" spans="1:3">
      <c r="A10" s="4" t="s">
        <v>889</v>
      </c>
      <c r="B10" s="5" t="n">
        <v>1</v>
      </c>
    </row>
    <row r="11" spans="1:3">
      <c r="A11" s="4" t="s">
        <v>891</v>
      </c>
    </row>
    <row r="12" spans="1:3">
      <c r="A12" s="3" t="s">
        <v>856</v>
      </c>
    </row>
    <row r="13" spans="1:3">
      <c r="A13" s="4" t="s">
        <v>889</v>
      </c>
      <c r="B13" s="5" t="n">
        <v>2</v>
      </c>
    </row>
    <row r="14" spans="1:3">
      <c r="A14" s="4" t="s">
        <v>892</v>
      </c>
    </row>
    <row r="15" spans="1:3">
      <c r="A15" s="3" t="s">
        <v>856</v>
      </c>
    </row>
    <row r="16" spans="1:3">
      <c r="A16" s="4" t="s">
        <v>889</v>
      </c>
      <c r="B16" s="5" t="n">
        <v>1</v>
      </c>
    </row>
    <row r="17" spans="1:3">
      <c r="A17" s="4" t="s">
        <v>893</v>
      </c>
    </row>
    <row r="18" spans="1:3">
      <c r="A18" s="3" t="s">
        <v>856</v>
      </c>
    </row>
    <row r="19" spans="1:3">
      <c r="A19" s="4" t="s">
        <v>889</v>
      </c>
      <c r="B19" s="5"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9"/>
    <col customWidth="1" max="16" min="16" width="21"/>
  </cols>
  <sheetData>
    <row r="1" spans="1:16">
      <c r="A1" s="1" t="s">
        <v>894</v>
      </c>
      <c r="B1" s="2" t="s">
        <v>358</v>
      </c>
      <c r="C1" s="2" t="s">
        <v>895</v>
      </c>
      <c r="D1" s="2" t="s">
        <v>896</v>
      </c>
      <c r="E1" s="2" t="s">
        <v>897</v>
      </c>
      <c r="F1" s="2" t="s">
        <v>898</v>
      </c>
      <c r="G1" s="2" t="s">
        <v>358</v>
      </c>
      <c r="H1" s="2" t="s">
        <v>899</v>
      </c>
      <c r="I1" s="2" t="s">
        <v>360</v>
      </c>
      <c r="J1" s="2" t="s">
        <v>359</v>
      </c>
      <c r="K1" s="2" t="s">
        <v>358</v>
      </c>
      <c r="L1" s="2" t="s">
        <v>359</v>
      </c>
      <c r="M1" s="2" t="s">
        <v>900</v>
      </c>
      <c r="N1" s="2" t="s">
        <v>901</v>
      </c>
      <c r="O1" s="2" t="s">
        <v>902</v>
      </c>
      <c r="P1" s="2" t="s">
        <v>903</v>
      </c>
    </row>
    <row r="2" spans="1:16">
      <c r="A2" s="3" t="s">
        <v>904</v>
      </c>
    </row>
    <row r="3" spans="1:16">
      <c r="A3" s="4" t="s">
        <v>905</v>
      </c>
      <c r="I3" s="7" t="n">
        <v>149800000</v>
      </c>
    </row>
    <row r="4" spans="1:16">
      <c r="A4" s="4" t="s">
        <v>906</v>
      </c>
      <c r="I4" s="5" t="n">
        <v>3200000</v>
      </c>
    </row>
    <row r="5" spans="1:16">
      <c r="A5" s="4" t="s">
        <v>907</v>
      </c>
      <c r="I5" s="5" t="n">
        <v>-66900000</v>
      </c>
    </row>
    <row r="6" spans="1:16">
      <c r="A6" s="4" t="s">
        <v>908</v>
      </c>
      <c r="I6" s="5" t="n">
        <v>-70700000</v>
      </c>
    </row>
    <row r="7" spans="1:16">
      <c r="A7" s="4" t="s">
        <v>909</v>
      </c>
      <c r="K7" s="7" t="n">
        <v>500000</v>
      </c>
    </row>
    <row r="8" spans="1:16">
      <c r="A8" s="4" t="s">
        <v>910</v>
      </c>
      <c r="G8" s="7" t="n">
        <v>88889000</v>
      </c>
      <c r="J8" s="7" t="n">
        <v>42028000</v>
      </c>
      <c r="K8" s="5" t="n">
        <v>91421000</v>
      </c>
      <c r="L8" s="7" t="n">
        <v>14934000</v>
      </c>
    </row>
    <row r="9" spans="1:16">
      <c r="A9" s="4" t="s">
        <v>911</v>
      </c>
    </row>
    <row r="10" spans="1:16">
      <c r="A10" s="3" t="s">
        <v>904</v>
      </c>
    </row>
    <row r="11" spans="1:16">
      <c r="A11" s="4" t="s">
        <v>912</v>
      </c>
      <c r="O11" s="5" t="n">
        <v>2</v>
      </c>
    </row>
    <row r="12" spans="1:16">
      <c r="A12" s="4" t="s">
        <v>913</v>
      </c>
      <c r="P12" s="10" t="n">
        <v>33282</v>
      </c>
    </row>
    <row r="13" spans="1:16">
      <c r="A13" s="4" t="s">
        <v>910</v>
      </c>
      <c r="M13" s="7" t="n">
        <v>42100000</v>
      </c>
      <c r="N13" s="10" t="n">
        <v>37610</v>
      </c>
    </row>
    <row r="14" spans="1:16">
      <c r="A14" s="4" t="s">
        <v>914</v>
      </c>
      <c r="B14" s="7" t="n">
        <v>34500000</v>
      </c>
      <c r="H14" s="10" t="n">
        <v>29600</v>
      </c>
    </row>
    <row r="15" spans="1:16">
      <c r="A15" s="4" t="s">
        <v>915</v>
      </c>
    </row>
    <row r="16" spans="1:16">
      <c r="A16" s="3" t="s">
        <v>904</v>
      </c>
    </row>
    <row r="17" spans="1:16">
      <c r="A17" s="4" t="s">
        <v>916</v>
      </c>
      <c r="B17" s="5" t="n">
        <v>12900000</v>
      </c>
      <c r="C17" s="10" t="n">
        <v>11051</v>
      </c>
    </row>
    <row r="18" spans="1:16">
      <c r="A18" s="4" t="s">
        <v>917</v>
      </c>
    </row>
    <row r="19" spans="1:16">
      <c r="A19" s="3" t="s">
        <v>904</v>
      </c>
    </row>
    <row r="20" spans="1:16">
      <c r="A20" s="4" t="s">
        <v>916</v>
      </c>
      <c r="B20" s="5" t="n">
        <v>20000000</v>
      </c>
      <c r="F20" s="10" t="n">
        <v>17187</v>
      </c>
    </row>
    <row r="21" spans="1:16">
      <c r="A21" s="4" t="s">
        <v>918</v>
      </c>
    </row>
    <row r="22" spans="1:16">
      <c r="A22" s="3" t="s">
        <v>904</v>
      </c>
    </row>
    <row r="23" spans="1:16">
      <c r="A23" s="4" t="s">
        <v>916</v>
      </c>
      <c r="D23" s="7" t="n">
        <v>4740000</v>
      </c>
      <c r="E23" s="10" t="n">
        <v>4066</v>
      </c>
    </row>
    <row r="24" spans="1:16">
      <c r="A24" s="4" t="s">
        <v>711</v>
      </c>
    </row>
    <row r="25" spans="1:16">
      <c r="A25" s="3" t="s">
        <v>904</v>
      </c>
    </row>
    <row r="26" spans="1:16">
      <c r="A26" s="4" t="s">
        <v>712</v>
      </c>
      <c r="B26" s="7" t="n">
        <v>0</v>
      </c>
      <c r="G26" s="7" t="n">
        <v>0</v>
      </c>
      <c r="I26" s="7" t="n">
        <v>39505000</v>
      </c>
      <c r="K26"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26</v>
      </c>
      <c r="D1" s="2" t="s">
        <v>1</v>
      </c>
    </row>
    <row r="2" spans="1:5">
      <c r="B2" s="2" t="s">
        <v>27</v>
      </c>
      <c r="C2" s="2" t="s">
        <v>28</v>
      </c>
      <c r="D2" s="2" t="s">
        <v>27</v>
      </c>
      <c r="E2" s="2" t="s">
        <v>28</v>
      </c>
    </row>
    <row r="3" spans="1:5">
      <c r="A3" s="3" t="s">
        <v>920</v>
      </c>
    </row>
    <row r="4" spans="1:5">
      <c r="A4" s="4" t="s">
        <v>921</v>
      </c>
      <c r="B4" s="7" t="n">
        <v>224410</v>
      </c>
      <c r="C4" s="7" t="n">
        <v>116386</v>
      </c>
      <c r="D4" s="7" t="n">
        <v>393289</v>
      </c>
      <c r="E4" s="7" t="n">
        <v>-6422</v>
      </c>
    </row>
    <row r="5" spans="1:5">
      <c r="A5" s="4" t="s">
        <v>922</v>
      </c>
      <c r="D5" s="5" t="n">
        <v>-61974</v>
      </c>
    </row>
    <row r="6" spans="1:5">
      <c r="A6" s="4" t="s">
        <v>780</v>
      </c>
      <c r="B6" s="5" t="n">
        <v>74110</v>
      </c>
      <c r="C6" s="5" t="n">
        <v>0</v>
      </c>
      <c r="D6" s="5" t="n">
        <v>74110</v>
      </c>
      <c r="E6" s="5" t="n">
        <v>0</v>
      </c>
    </row>
    <row r="7" spans="1:5">
      <c r="A7" s="4" t="s">
        <v>923</v>
      </c>
      <c r="B7" s="5" t="n">
        <v>0</v>
      </c>
      <c r="C7" s="5" t="n">
        <v>-7</v>
      </c>
      <c r="D7" s="5" t="n">
        <v>0</v>
      </c>
      <c r="E7" s="5" t="n">
        <v>0</v>
      </c>
    </row>
    <row r="8" spans="1:5">
      <c r="A8" s="4" t="s">
        <v>924</v>
      </c>
      <c r="B8" s="5" t="n">
        <v>69786</v>
      </c>
      <c r="C8" s="5" t="n">
        <v>-69212</v>
      </c>
      <c r="D8" s="5" t="n">
        <v>12383</v>
      </c>
      <c r="E8" s="5" t="n">
        <v>-108081</v>
      </c>
    </row>
    <row r="9" spans="1:5">
      <c r="A9" s="4" t="s">
        <v>50</v>
      </c>
      <c r="B9" s="5" t="n">
        <v>294196</v>
      </c>
      <c r="C9" s="5" t="n">
        <v>47174</v>
      </c>
      <c r="D9" s="5" t="n">
        <v>405672</v>
      </c>
      <c r="E9" s="5" t="n">
        <v>-114503</v>
      </c>
    </row>
    <row r="10" spans="1:5">
      <c r="A10" s="4" t="s">
        <v>925</v>
      </c>
      <c r="B10" s="5" t="n">
        <v>4650</v>
      </c>
      <c r="C10" s="5" t="n">
        <v>0</v>
      </c>
      <c r="D10" s="5" t="n">
        <v>61974</v>
      </c>
      <c r="E10" s="5" t="n">
        <v>0</v>
      </c>
    </row>
    <row r="11" spans="1:5">
      <c r="A11" s="4" t="s">
        <v>926</v>
      </c>
      <c r="B11" s="5" t="n">
        <v>-74110</v>
      </c>
      <c r="C11" s="5" t="n">
        <v>0</v>
      </c>
      <c r="D11" s="5" t="n">
        <v>-74110</v>
      </c>
      <c r="E11" s="5" t="n">
        <v>0</v>
      </c>
    </row>
    <row r="12" spans="1:5">
      <c r="A12" s="4" t="s">
        <v>927</v>
      </c>
      <c r="B12" s="7" t="n">
        <v>224736</v>
      </c>
      <c r="C12" s="7" t="n">
        <v>47174</v>
      </c>
      <c r="D12" s="7" t="n">
        <v>393536</v>
      </c>
      <c r="E12" s="7" t="n">
        <v>-114503</v>
      </c>
    </row>
    <row r="13" spans="1:5">
      <c r="A13" s="3" t="s">
        <v>928</v>
      </c>
    </row>
    <row r="14" spans="1:5">
      <c r="A14" s="4" t="s">
        <v>929</v>
      </c>
      <c r="B14" s="5" t="n">
        <v>214864</v>
      </c>
      <c r="C14" s="5" t="n">
        <v>168591</v>
      </c>
      <c r="D14" s="5" t="n">
        <v>201494</v>
      </c>
      <c r="E14" s="5" t="n">
        <v>161620</v>
      </c>
    </row>
    <row r="15" spans="1:5">
      <c r="A15" s="4" t="s">
        <v>930</v>
      </c>
      <c r="B15" s="5" t="n">
        <v>224354</v>
      </c>
      <c r="C15" s="5" t="n">
        <v>168657</v>
      </c>
      <c r="D15" s="5" t="n">
        <v>224474</v>
      </c>
      <c r="E15" s="5" t="n">
        <v>161620</v>
      </c>
    </row>
    <row r="16" spans="1:5">
      <c r="A16" s="3" t="s">
        <v>51</v>
      </c>
    </row>
    <row r="17" spans="1:5">
      <c r="A17" s="4" t="s">
        <v>52</v>
      </c>
      <c r="B17" s="8" t="n">
        <v>1.37</v>
      </c>
      <c r="C17" s="8" t="n">
        <v>0.28</v>
      </c>
      <c r="D17" s="8" t="n">
        <v>2.01</v>
      </c>
      <c r="E17" s="8" t="n">
        <v>-0.71</v>
      </c>
    </row>
    <row r="18" spans="1:5">
      <c r="A18" s="4" t="s">
        <v>53</v>
      </c>
      <c r="B18" s="7" t="n">
        <v>1</v>
      </c>
      <c r="C18" s="8" t="n">
        <v>0.28</v>
      </c>
      <c r="D18" s="8" t="n">
        <v>1.75</v>
      </c>
      <c r="E18" s="8" t="n">
        <v>-0.71</v>
      </c>
    </row>
    <row r="19" spans="1:5">
      <c r="A19" s="4" t="s">
        <v>931</v>
      </c>
    </row>
    <row r="20" spans="1:5">
      <c r="A20" s="3" t="s">
        <v>928</v>
      </c>
    </row>
    <row r="21" spans="1:5">
      <c r="A21" s="4" t="s">
        <v>932</v>
      </c>
      <c r="B21" s="5" t="n">
        <v>0</v>
      </c>
      <c r="C21" s="5" t="n">
        <v>0</v>
      </c>
      <c r="D21" s="5" t="n">
        <v>0</v>
      </c>
      <c r="E21" s="5" t="n">
        <v>0</v>
      </c>
    </row>
    <row r="22" spans="1:5">
      <c r="A22" s="4" t="s">
        <v>933</v>
      </c>
    </row>
    <row r="23" spans="1:5">
      <c r="A23" s="3" t="s">
        <v>928</v>
      </c>
    </row>
    <row r="24" spans="1:5">
      <c r="A24" s="4" t="s">
        <v>932</v>
      </c>
      <c r="B24" s="5" t="n">
        <v>355</v>
      </c>
      <c r="C24" s="5" t="n">
        <v>66</v>
      </c>
      <c r="D24" s="5" t="n">
        <v>416</v>
      </c>
      <c r="E24" s="5" t="n">
        <v>0</v>
      </c>
    </row>
    <row r="25" spans="1:5">
      <c r="A25" s="4" t="s">
        <v>130</v>
      </c>
    </row>
    <row r="26" spans="1:5">
      <c r="A26" s="3" t="s">
        <v>920</v>
      </c>
    </row>
    <row r="27" spans="1:5">
      <c r="A27" s="4" t="s">
        <v>934</v>
      </c>
      <c r="B27" s="7" t="n">
        <v>882</v>
      </c>
      <c r="C27" s="7" t="n">
        <v>-6352</v>
      </c>
      <c r="D27" s="7" t="n">
        <v>806</v>
      </c>
      <c r="E27" s="7" t="n">
        <v>-530</v>
      </c>
    </row>
    <row r="28" spans="1:5">
      <c r="A28" s="4" t="s">
        <v>922</v>
      </c>
      <c r="D28" s="5" t="n">
        <v>806</v>
      </c>
    </row>
    <row r="29" spans="1:5">
      <c r="A29" s="4" t="s">
        <v>128</v>
      </c>
    </row>
    <row r="30" spans="1:5">
      <c r="A30" s="3" t="s">
        <v>920</v>
      </c>
    </row>
    <row r="31" spans="1:5">
      <c r="A31" s="4" t="s">
        <v>935</v>
      </c>
      <c r="B31" s="5" t="n">
        <v>-556</v>
      </c>
      <c r="C31" s="5" t="n">
        <v>-919</v>
      </c>
      <c r="D31" s="5" t="n">
        <v>-559</v>
      </c>
      <c r="E31" s="5" t="n">
        <v>-6357</v>
      </c>
    </row>
    <row r="32" spans="1:5">
      <c r="A32" s="4" t="s">
        <v>922</v>
      </c>
      <c r="B32" s="5" t="n">
        <v>-4650</v>
      </c>
      <c r="C32" s="5" t="n">
        <v>-61934</v>
      </c>
      <c r="D32" s="7" t="n">
        <v>-61974</v>
      </c>
      <c r="E32" s="7" t="n">
        <v>-101194</v>
      </c>
    </row>
    <row r="33" spans="1:5">
      <c r="A33" s="4" t="s">
        <v>780</v>
      </c>
      <c r="B33" s="5" t="n">
        <v>74110</v>
      </c>
      <c r="C33" s="5" t="n">
        <v>0</v>
      </c>
    </row>
    <row r="34" spans="1:5">
      <c r="A34" s="4" t="s">
        <v>926</v>
      </c>
      <c r="B34" s="7" t="n">
        <v>-74110</v>
      </c>
      <c r="C34" s="7" t="n">
        <v>0</v>
      </c>
    </row>
    <row r="35" spans="1:5">
      <c r="A35" s="3" t="s">
        <v>928</v>
      </c>
    </row>
    <row r="36" spans="1:5">
      <c r="A36" s="4" t="s">
        <v>932</v>
      </c>
      <c r="B36" s="5" t="n">
        <v>9135</v>
      </c>
      <c r="C36" s="5" t="n">
        <v>0</v>
      </c>
      <c r="D36" s="5" t="n">
        <v>22564</v>
      </c>
      <c r="E36" s="5"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26</v>
      </c>
      <c r="D1" s="2" t="s">
        <v>1</v>
      </c>
    </row>
    <row r="2" spans="1:5">
      <c r="B2" s="2" t="s">
        <v>27</v>
      </c>
      <c r="C2" s="2" t="s">
        <v>28</v>
      </c>
      <c r="D2" s="2" t="s">
        <v>27</v>
      </c>
      <c r="E2" s="2" t="s">
        <v>28</v>
      </c>
    </row>
    <row r="3" spans="1:5">
      <c r="A3" s="4" t="s">
        <v>931</v>
      </c>
    </row>
    <row r="4" spans="1:5">
      <c r="A4" s="3" t="s">
        <v>937</v>
      </c>
    </row>
    <row r="5" spans="1:5">
      <c r="A5" s="4" t="s">
        <v>938</v>
      </c>
      <c r="B5" s="5" t="n">
        <v>9714</v>
      </c>
      <c r="C5" s="5" t="n">
        <v>13149</v>
      </c>
      <c r="D5" s="5" t="n">
        <v>9779</v>
      </c>
      <c r="E5" s="5" t="n">
        <v>12724</v>
      </c>
    </row>
    <row r="6" spans="1:5">
      <c r="A6" s="4" t="s">
        <v>939</v>
      </c>
    </row>
    <row r="7" spans="1:5">
      <c r="A7" s="3" t="s">
        <v>937</v>
      </c>
    </row>
    <row r="8" spans="1:5">
      <c r="A8" s="4" t="s">
        <v>938</v>
      </c>
      <c r="B8" s="5" t="n">
        <v>131</v>
      </c>
      <c r="C8" s="5" t="n">
        <v>173</v>
      </c>
      <c r="D8" s="5" t="n">
        <v>169</v>
      </c>
      <c r="E8" s="5" t="n">
        <v>52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40</v>
      </c>
      <c r="B1" s="2" t="s">
        <v>356</v>
      </c>
      <c r="C1" s="2" t="s">
        <v>1</v>
      </c>
    </row>
    <row r="2" spans="1:5">
      <c r="B2" s="2" t="s">
        <v>719</v>
      </c>
      <c r="C2" s="2" t="s">
        <v>27</v>
      </c>
      <c r="D2" s="2" t="s">
        <v>28</v>
      </c>
      <c r="E2" s="2" t="s">
        <v>69</v>
      </c>
    </row>
    <row r="3" spans="1:5">
      <c r="A3" s="3" t="s">
        <v>941</v>
      </c>
    </row>
    <row r="4" spans="1:5">
      <c r="A4" s="4" t="s">
        <v>185</v>
      </c>
      <c r="C4" s="7" t="n">
        <v>11103</v>
      </c>
      <c r="D4" s="7" t="n">
        <v>0</v>
      </c>
    </row>
    <row r="5" spans="1:5">
      <c r="A5" s="4" t="s">
        <v>942</v>
      </c>
    </row>
    <row r="6" spans="1:5">
      <c r="A6" s="3" t="s">
        <v>941</v>
      </c>
    </row>
    <row r="7" spans="1:5">
      <c r="A7" s="4" t="s">
        <v>543</v>
      </c>
      <c r="C7" s="4" t="s">
        <v>544</v>
      </c>
    </row>
    <row r="8" spans="1:5">
      <c r="A8" s="4" t="s">
        <v>546</v>
      </c>
      <c r="C8" s="4" t="s">
        <v>547</v>
      </c>
    </row>
    <row r="9" spans="1:5">
      <c r="A9" s="4" t="s">
        <v>675</v>
      </c>
    </row>
    <row r="10" spans="1:5">
      <c r="A10" s="3" t="s">
        <v>941</v>
      </c>
    </row>
    <row r="11" spans="1:5">
      <c r="A11" s="4" t="s">
        <v>185</v>
      </c>
      <c r="C11" s="7" t="n">
        <v>11103</v>
      </c>
      <c r="D11" s="7" t="n">
        <v>0</v>
      </c>
    </row>
    <row r="12" spans="1:5">
      <c r="A12" s="4" t="s">
        <v>943</v>
      </c>
    </row>
    <row r="13" spans="1:5">
      <c r="A13" s="3" t="s">
        <v>941</v>
      </c>
    </row>
    <row r="14" spans="1:5">
      <c r="A14" s="4" t="s">
        <v>944</v>
      </c>
      <c r="E14" s="7" t="n">
        <v>8953</v>
      </c>
    </row>
    <row r="15" spans="1:5">
      <c r="A15" s="4" t="s">
        <v>945</v>
      </c>
    </row>
    <row r="16" spans="1:5">
      <c r="A16" s="3" t="s">
        <v>941</v>
      </c>
    </row>
    <row r="17" spans="1:5">
      <c r="A17" s="4" t="s">
        <v>946</v>
      </c>
      <c r="B17" s="5" t="n">
        <v>60</v>
      </c>
    </row>
    <row r="18" spans="1:5">
      <c r="A18" s="4" t="s">
        <v>947</v>
      </c>
    </row>
    <row r="19" spans="1:5">
      <c r="A19" s="3" t="s">
        <v>941</v>
      </c>
    </row>
    <row r="20" spans="1:5">
      <c r="A20" s="4" t="s">
        <v>946</v>
      </c>
      <c r="B20" s="5" t="n">
        <v>15</v>
      </c>
    </row>
    <row r="21" spans="1:5">
      <c r="A21" s="4" t="s">
        <v>948</v>
      </c>
    </row>
    <row r="22" spans="1:5">
      <c r="A22" s="3" t="s">
        <v>941</v>
      </c>
    </row>
    <row r="23" spans="1:5">
      <c r="A23" s="4" t="s">
        <v>949</v>
      </c>
      <c r="C23" s="7" t="n">
        <v>1822</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7</v>
      </c>
      <c r="C1" s="2" t="s">
        <v>69</v>
      </c>
    </row>
    <row r="2" spans="1:3">
      <c r="A2" s="3" t="s">
        <v>135</v>
      </c>
    </row>
    <row r="3" spans="1:3">
      <c r="A3" s="4" t="s">
        <v>951</v>
      </c>
      <c r="B3" s="7" t="n">
        <v>15410</v>
      </c>
      <c r="C3" s="7" t="n">
        <v>48186</v>
      </c>
    </row>
    <row r="4" spans="1:3">
      <c r="A4" s="3" t="s">
        <v>137</v>
      </c>
    </row>
    <row r="5" spans="1:3">
      <c r="A5" s="4" t="s">
        <v>952</v>
      </c>
      <c r="B5" s="5" t="n">
        <v>7716</v>
      </c>
      <c r="C5" s="5" t="n">
        <v>13848</v>
      </c>
    </row>
    <row r="6" spans="1:3">
      <c r="A6" s="15" t="n">
        <v>3</v>
      </c>
    </row>
    <row r="7" spans="1:3">
      <c r="A7" s="3" t="s">
        <v>137</v>
      </c>
    </row>
    <row r="8" spans="1:3">
      <c r="A8" s="4" t="s">
        <v>952</v>
      </c>
      <c r="B8" s="5" t="n">
        <v>7694</v>
      </c>
    </row>
    <row r="9" spans="1:3">
      <c r="A9" s="4" t="s">
        <v>953</v>
      </c>
    </row>
    <row r="10" spans="1:3">
      <c r="A10" s="3" t="s">
        <v>135</v>
      </c>
    </row>
    <row r="11" spans="1:3">
      <c r="A11" s="4" t="s">
        <v>951</v>
      </c>
      <c r="B11" s="5" t="n">
        <v>15410</v>
      </c>
      <c r="C11" s="5" t="n">
        <v>48186</v>
      </c>
    </row>
    <row r="12" spans="1:3">
      <c r="A12" s="3" t="s">
        <v>137</v>
      </c>
    </row>
    <row r="13" spans="1:3">
      <c r="A13" s="4" t="s">
        <v>952</v>
      </c>
      <c r="B13" s="5" t="n">
        <v>7716</v>
      </c>
      <c r="C13" s="5" t="n">
        <v>13848</v>
      </c>
    </row>
    <row r="14" spans="1:3">
      <c r="A14" s="4" t="s">
        <v>954</v>
      </c>
    </row>
    <row r="15" spans="1:3">
      <c r="A15" s="3" t="s">
        <v>135</v>
      </c>
    </row>
    <row r="16" spans="1:3">
      <c r="A16" s="4" t="s">
        <v>951</v>
      </c>
      <c r="B16" s="5" t="n">
        <v>0</v>
      </c>
      <c r="C16" s="5" t="n">
        <v>0</v>
      </c>
    </row>
    <row r="17" spans="1:3">
      <c r="A17" s="3" t="s">
        <v>137</v>
      </c>
    </row>
    <row r="18" spans="1:3">
      <c r="A18" s="4" t="s">
        <v>952</v>
      </c>
      <c r="B18" s="5" t="n">
        <v>0</v>
      </c>
      <c r="C18" s="5" t="n">
        <v>0</v>
      </c>
    </row>
    <row r="19" spans="1:3">
      <c r="A19" s="4" t="s">
        <v>955</v>
      </c>
    </row>
    <row r="20" spans="1:3">
      <c r="A20" s="3" t="s">
        <v>135</v>
      </c>
    </row>
    <row r="21" spans="1:3">
      <c r="A21" s="4" t="s">
        <v>951</v>
      </c>
      <c r="B21" s="5" t="n">
        <v>0</v>
      </c>
      <c r="C21" s="5" t="n">
        <v>0</v>
      </c>
    </row>
    <row r="22" spans="1:3">
      <c r="A22" s="3" t="s">
        <v>137</v>
      </c>
    </row>
    <row r="23" spans="1:3">
      <c r="A23" s="4" t="s">
        <v>952</v>
      </c>
      <c r="B23" s="5" t="n">
        <v>0</v>
      </c>
      <c r="C23" s="5" t="n">
        <v>0</v>
      </c>
    </row>
    <row r="24" spans="1:3">
      <c r="A24" s="4" t="s">
        <v>956</v>
      </c>
    </row>
    <row r="25" spans="1:3">
      <c r="A25" s="3" t="s">
        <v>135</v>
      </c>
    </row>
    <row r="26" spans="1:3">
      <c r="A26" s="4" t="s">
        <v>951</v>
      </c>
      <c r="B26" s="5" t="n">
        <v>15410</v>
      </c>
      <c r="C26" s="5" t="n">
        <v>48186</v>
      </c>
    </row>
    <row r="27" spans="1:3">
      <c r="A27" s="3" t="s">
        <v>137</v>
      </c>
    </row>
    <row r="28" spans="1:3">
      <c r="A28" s="4" t="s">
        <v>952</v>
      </c>
      <c r="B28" s="7" t="n">
        <v>7716</v>
      </c>
      <c r="C28" s="7" t="n">
        <v>1384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1</v>
      </c>
    </row>
    <row r="2" spans="1:2">
      <c r="B2" s="2" t="s">
        <v>358</v>
      </c>
    </row>
    <row r="3" spans="1:2">
      <c r="A3" s="3" t="s">
        <v>958</v>
      </c>
    </row>
    <row r="4" spans="1:2">
      <c r="A4" s="4" t="s">
        <v>959</v>
      </c>
      <c r="B4" s="7" t="n">
        <v>34338</v>
      </c>
    </row>
    <row r="5" spans="1:2">
      <c r="A5" s="3" t="s">
        <v>960</v>
      </c>
    </row>
    <row r="6" spans="1:2">
      <c r="A6" s="4" t="s">
        <v>961</v>
      </c>
      <c r="B6" s="5" t="n">
        <v>-37679</v>
      </c>
    </row>
    <row r="7" spans="1:2">
      <c r="A7" s="4" t="s">
        <v>962</v>
      </c>
      <c r="B7" s="5" t="n">
        <v>129935</v>
      </c>
    </row>
    <row r="8" spans="1:2">
      <c r="A8" s="4" t="s">
        <v>963</v>
      </c>
      <c r="B8" s="5" t="n">
        <v>12336</v>
      </c>
    </row>
    <row r="9" spans="1:2">
      <c r="A9" s="4" t="s">
        <v>964</v>
      </c>
      <c r="B9" s="5" t="n">
        <v>10384</v>
      </c>
    </row>
    <row r="10" spans="1:2">
      <c r="A10" s="4" t="s">
        <v>965</v>
      </c>
      <c r="B10" s="5" t="n">
        <v>-140319</v>
      </c>
    </row>
    <row r="11" spans="1:2">
      <c r="A11" s="4" t="s">
        <v>966</v>
      </c>
      <c r="B11" s="5" t="n">
        <v>-1301</v>
      </c>
    </row>
    <row r="12" spans="1:2">
      <c r="A12" s="4" t="s">
        <v>967</v>
      </c>
      <c r="B12" s="5" t="n">
        <v>7694</v>
      </c>
    </row>
    <row r="13" spans="1:2">
      <c r="A13" s="4" t="s">
        <v>968</v>
      </c>
      <c r="B13" s="7" t="n">
        <v>-376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9</v>
      </c>
      <c r="B1" s="2" t="s">
        <v>358</v>
      </c>
      <c r="C1" s="2" t="s">
        <v>360</v>
      </c>
    </row>
    <row r="2" spans="1:3">
      <c r="A2" s="3" t="s">
        <v>970</v>
      </c>
    </row>
    <row r="3" spans="1:3">
      <c r="A3" s="4" t="s">
        <v>952</v>
      </c>
      <c r="B3" s="7" t="n">
        <v>7716</v>
      </c>
      <c r="C3" s="7" t="n">
        <v>13848</v>
      </c>
    </row>
    <row r="4" spans="1:3">
      <c r="A4" s="15" t="n">
        <v>3</v>
      </c>
    </row>
    <row r="5" spans="1:3">
      <c r="A5" s="3" t="s">
        <v>970</v>
      </c>
    </row>
    <row r="6" spans="1:3">
      <c r="A6" s="4" t="s">
        <v>952</v>
      </c>
      <c r="B6" s="7" t="n">
        <v>7694</v>
      </c>
    </row>
    <row r="7" spans="1:3">
      <c r="A7" s="4" t="s">
        <v>971</v>
      </c>
    </row>
    <row r="8" spans="1:3">
      <c r="A8" s="3" t="s">
        <v>970</v>
      </c>
    </row>
    <row r="9" spans="1:3">
      <c r="A9" s="4" t="s">
        <v>972</v>
      </c>
      <c r="B9" s="14" t="n">
        <v>0.03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27</v>
      </c>
      <c r="C1" s="2" t="s">
        <v>69</v>
      </c>
      <c r="D1" s="2" t="s">
        <v>28</v>
      </c>
      <c r="E1" s="2" t="s">
        <v>719</v>
      </c>
    </row>
    <row r="2" spans="1:5">
      <c r="A2" s="3" t="s">
        <v>251</v>
      </c>
    </row>
    <row r="3" spans="1:5">
      <c r="A3" s="4" t="s">
        <v>133</v>
      </c>
      <c r="B3" s="7" t="n">
        <v>402402</v>
      </c>
      <c r="C3" s="7" t="n">
        <v>468733</v>
      </c>
      <c r="D3" s="7" t="n">
        <v>367163</v>
      </c>
    </row>
    <row r="4" spans="1:5">
      <c r="A4" s="4" t="s">
        <v>72</v>
      </c>
      <c r="B4" s="5" t="n">
        <v>182905</v>
      </c>
      <c r="C4" s="5" t="n">
        <v>224934</v>
      </c>
      <c r="D4" s="5" t="n">
        <v>193305</v>
      </c>
    </row>
    <row r="5" spans="1:5">
      <c r="A5" s="4" t="s">
        <v>974</v>
      </c>
      <c r="B5" s="7" t="n">
        <v>585307</v>
      </c>
      <c r="C5" s="7" t="n">
        <v>693667</v>
      </c>
      <c r="D5" s="7" t="n">
        <v>560468</v>
      </c>
      <c r="E5" s="7" t="n">
        <v>65428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975</v>
      </c>
      <c r="B1" s="2" t="s">
        <v>976</v>
      </c>
      <c r="C1" s="2" t="s">
        <v>977</v>
      </c>
    </row>
    <row r="2" spans="1:3">
      <c r="A2" s="4" t="s">
        <v>655</v>
      </c>
    </row>
    <row r="3" spans="1:3">
      <c r="A3" s="3" t="s">
        <v>978</v>
      </c>
    </row>
    <row r="4" spans="1:3">
      <c r="A4" s="4" t="s">
        <v>979</v>
      </c>
      <c r="C4" s="5" t="n">
        <v>5</v>
      </c>
    </row>
    <row r="5" spans="1:3">
      <c r="A5" s="4" t="s">
        <v>980</v>
      </c>
    </row>
    <row r="6" spans="1:3">
      <c r="A6" s="3" t="s">
        <v>978</v>
      </c>
    </row>
    <row r="7" spans="1:3">
      <c r="A7" s="4" t="s">
        <v>981</v>
      </c>
      <c r="B7" s="7" t="n">
        <v>14000</v>
      </c>
    </row>
    <row r="8" spans="1:3">
      <c r="A8" s="4" t="s">
        <v>715</v>
      </c>
      <c r="B8" s="4" t="s">
        <v>982</v>
      </c>
    </row>
    <row r="9" spans="1:3">
      <c r="A9" s="4" t="s">
        <v>983</v>
      </c>
      <c r="B9" s="7" t="n">
        <v>2100</v>
      </c>
    </row>
    <row r="10" spans="1:3">
      <c r="A10" s="4" t="s">
        <v>984</v>
      </c>
    </row>
    <row r="11" spans="1:3">
      <c r="A11" s="3" t="s">
        <v>978</v>
      </c>
    </row>
    <row r="12" spans="1:3">
      <c r="A12" s="4" t="s">
        <v>985</v>
      </c>
      <c r="B12" s="7" t="n">
        <v>24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7:54:25Z</dcterms:created>
  <dcterms:modified xmlns:dcterms="http://purl.org/dc/terms/" xmlns:xsi="http://www.w3.org/2001/XMLSchema-instance" xsi:type="dcterms:W3CDTF">2018-08-09T07:54:25Z</dcterms:modified>
</cp:coreProperties>
</file>